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Loan Servicing" sheetId="13" state="visible" r:id="rId13"/>
    <sheet xmlns:r="http://schemas.openxmlformats.org/officeDocument/2006/relationships" name="Leases" sheetId="14" state="visible" r:id="rId14"/>
    <sheet xmlns:r="http://schemas.openxmlformats.org/officeDocument/2006/relationships" name="Share-Based Payments" sheetId="15" state="visible" r:id="rId15"/>
    <sheet xmlns:r="http://schemas.openxmlformats.org/officeDocument/2006/relationships" name="Regulatory Capital Matters" sheetId="16" state="visible" r:id="rId16"/>
    <sheet xmlns:r="http://schemas.openxmlformats.org/officeDocument/2006/relationships" name="Derivatives Instruments" sheetId="17" state="visible" r:id="rId17"/>
    <sheet xmlns:r="http://schemas.openxmlformats.org/officeDocument/2006/relationships" name="Fair Value" sheetId="18" state="visible" r:id="rId18"/>
    <sheet xmlns:r="http://schemas.openxmlformats.org/officeDocument/2006/relationships" name="Earnings Per Share" sheetId="19" state="visible" r:id="rId19"/>
    <sheet xmlns:r="http://schemas.openxmlformats.org/officeDocument/2006/relationships" name="Subordinated Debt Issuance" sheetId="20" state="visible" r:id="rId20"/>
    <sheet xmlns:r="http://schemas.openxmlformats.org/officeDocument/2006/relationships" name="Basis of Presentation (Polici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Loan Servicing (Tables)" sheetId="24" state="visible" r:id="rId24"/>
    <sheet xmlns:r="http://schemas.openxmlformats.org/officeDocument/2006/relationships" name="Leases (Tables)" sheetId="25" state="visible" r:id="rId25"/>
    <sheet xmlns:r="http://schemas.openxmlformats.org/officeDocument/2006/relationships" name="Share-Based Payments (Tables)" sheetId="26" state="visible" r:id="rId26"/>
    <sheet xmlns:r="http://schemas.openxmlformats.org/officeDocument/2006/relationships" name="Regulatory Capital Matters (Tab" sheetId="27" state="visible" r:id="rId27"/>
    <sheet xmlns:r="http://schemas.openxmlformats.org/officeDocument/2006/relationships" name="Derivatives Instruments (Tables" sheetId="28" state="visible" r:id="rId28"/>
    <sheet xmlns:r="http://schemas.openxmlformats.org/officeDocument/2006/relationships" name="Fair Value (Tables)" sheetId="29" state="visible" r:id="rId29"/>
    <sheet xmlns:r="http://schemas.openxmlformats.org/officeDocument/2006/relationships" name="Earnings Per Share (Tables)" sheetId="30" state="visible" r:id="rId30"/>
    <sheet xmlns:r="http://schemas.openxmlformats.org/officeDocument/2006/relationships" name="Subordinated Debt Issuance (Tab" sheetId="31" state="visible" r:id="rId31"/>
    <sheet xmlns:r="http://schemas.openxmlformats.org/officeDocument/2006/relationships" name="Basis of Presentation - Additio" sheetId="32" state="visible" r:id="rId32"/>
    <sheet xmlns:r="http://schemas.openxmlformats.org/officeDocument/2006/relationships" name="Securities - Summary of Amortiz" sheetId="33" state="visible" r:id="rId33"/>
    <sheet xmlns:r="http://schemas.openxmlformats.org/officeDocument/2006/relationships" name="Securities - Schedule of Amorti" sheetId="34" state="visible" r:id="rId34"/>
    <sheet xmlns:r="http://schemas.openxmlformats.org/officeDocument/2006/relationships" name="Securities - Summary of Proceed" sheetId="35" state="visible" r:id="rId35"/>
    <sheet xmlns:r="http://schemas.openxmlformats.org/officeDocument/2006/relationships" name="Securities - Schedule of Amor_2" sheetId="36" state="visible" r:id="rId36"/>
    <sheet xmlns:r="http://schemas.openxmlformats.org/officeDocument/2006/relationships" name="Securities - Additional Informa" sheetId="37" state="visible" r:id="rId37"/>
    <sheet xmlns:r="http://schemas.openxmlformats.org/officeDocument/2006/relationships" name="Securities - Schedule of Unreal" sheetId="38" state="visible" r:id="rId38"/>
    <sheet xmlns:r="http://schemas.openxmlformats.org/officeDocument/2006/relationships" name="Loans - Summary of Loans (Detai" sheetId="39" state="visible" r:id="rId39"/>
    <sheet xmlns:r="http://schemas.openxmlformats.org/officeDocument/2006/relationships" name="Loans - Activity in Allowance f" sheetId="40" state="visible" r:id="rId40"/>
    <sheet xmlns:r="http://schemas.openxmlformats.org/officeDocument/2006/relationships" name="Loans - Additional Information " sheetId="41" state="visible" r:id="rId41"/>
    <sheet xmlns:r="http://schemas.openxmlformats.org/officeDocument/2006/relationships" name="Loans - Allowance for Loan Loss" sheetId="42" state="visible" r:id="rId42"/>
    <sheet xmlns:r="http://schemas.openxmlformats.org/officeDocument/2006/relationships" name="Loans - Summary of Impaired Loa" sheetId="43" state="visible" r:id="rId43"/>
    <sheet xmlns:r="http://schemas.openxmlformats.org/officeDocument/2006/relationships" name="Loans - Schedule of Recorded In" sheetId="44" state="visible" r:id="rId44"/>
    <sheet xmlns:r="http://schemas.openxmlformats.org/officeDocument/2006/relationships" name="Loans - Schedule of Aging of Re" sheetId="45" state="visible" r:id="rId45"/>
    <sheet xmlns:r="http://schemas.openxmlformats.org/officeDocument/2006/relationships" name="Loans - Summary of Risk Categor" sheetId="46" state="visible" r:id="rId46"/>
    <sheet xmlns:r="http://schemas.openxmlformats.org/officeDocument/2006/relationships" name="Loan Servicing - Schedule of Lo" sheetId="47" state="visible" r:id="rId47"/>
    <sheet xmlns:r="http://schemas.openxmlformats.org/officeDocument/2006/relationships" name="Loan Servicing - Components of " sheetId="48" state="visible" r:id="rId48"/>
    <sheet xmlns:r="http://schemas.openxmlformats.org/officeDocument/2006/relationships" name="Loan Servicing - Additional Inf" sheetId="49" state="visible" r:id="rId49"/>
    <sheet xmlns:r="http://schemas.openxmlformats.org/officeDocument/2006/relationships" name="Leases - Additional Information" sheetId="50" state="visible" r:id="rId50"/>
    <sheet xmlns:r="http://schemas.openxmlformats.org/officeDocument/2006/relationships" name="Leases - Summary of Consolidate" sheetId="51" state="visible" r:id="rId51"/>
    <sheet xmlns:r="http://schemas.openxmlformats.org/officeDocument/2006/relationships" name="Leases - Schedule of Weighted A" sheetId="52" state="visible" r:id="rId52"/>
    <sheet xmlns:r="http://schemas.openxmlformats.org/officeDocument/2006/relationships" name="Leases - Schedule of Lease Cost" sheetId="53" state="visible" r:id="rId53"/>
    <sheet xmlns:r="http://schemas.openxmlformats.org/officeDocument/2006/relationships" name="Leases - Supplemental Cash Flow" sheetId="54" state="visible" r:id="rId54"/>
    <sheet xmlns:r="http://schemas.openxmlformats.org/officeDocument/2006/relationships" name="Leases - Future Minimum Payment" sheetId="55" state="visible" r:id="rId55"/>
    <sheet xmlns:r="http://schemas.openxmlformats.org/officeDocument/2006/relationships" name="Share-Based Payments - Addition" sheetId="56" state="visible" r:id="rId56"/>
    <sheet xmlns:r="http://schemas.openxmlformats.org/officeDocument/2006/relationships" name="Share-Based Payments - Fair Val" sheetId="57" state="visible" r:id="rId57"/>
    <sheet xmlns:r="http://schemas.openxmlformats.org/officeDocument/2006/relationships" name="Share-Based Payments - Summary " sheetId="58" state="visible" r:id="rId58"/>
    <sheet xmlns:r="http://schemas.openxmlformats.org/officeDocument/2006/relationships" name="Share-Based Payments - Summar_2" sheetId="59" state="visible" r:id="rId59"/>
    <sheet xmlns:r="http://schemas.openxmlformats.org/officeDocument/2006/relationships" name="Share-Based Payments - Summar_3" sheetId="60" state="visible" r:id="rId60"/>
    <sheet xmlns:r="http://schemas.openxmlformats.org/officeDocument/2006/relationships" name="Regulatory Capital Matters - Ad" sheetId="61" state="visible" r:id="rId61"/>
    <sheet xmlns:r="http://schemas.openxmlformats.org/officeDocument/2006/relationships" name="Regulatory Capital Matters - Ac" sheetId="62" state="visible" r:id="rId62"/>
    <sheet xmlns:r="http://schemas.openxmlformats.org/officeDocument/2006/relationships" name="Derivatives Instruments - Addit" sheetId="63" state="visible" r:id="rId63"/>
    <sheet xmlns:r="http://schemas.openxmlformats.org/officeDocument/2006/relationships" name="Derivatives Instruments - Sched" sheetId="64" state="visible" r:id="rId64"/>
    <sheet xmlns:r="http://schemas.openxmlformats.org/officeDocument/2006/relationships" name="Derivatives Instruments - Sch_2" sheetId="65" state="visible" r:id="rId65"/>
    <sheet xmlns:r="http://schemas.openxmlformats.org/officeDocument/2006/relationships" name="Derivatives Instruments - Sch_3" sheetId="66" state="visible" r:id="rId66"/>
    <sheet xmlns:r="http://schemas.openxmlformats.org/officeDocument/2006/relationships" name="Fair Value - Additional informa" sheetId="67" state="visible" r:id="rId67"/>
    <sheet xmlns:r="http://schemas.openxmlformats.org/officeDocument/2006/relationships" name="Fair Value - Assets and Liabili" sheetId="68" state="visible" r:id="rId68"/>
    <sheet xmlns:r="http://schemas.openxmlformats.org/officeDocument/2006/relationships" name="Fair Value - Carrying Amount an" sheetId="69" state="visible" r:id="rId69"/>
    <sheet xmlns:r="http://schemas.openxmlformats.org/officeDocument/2006/relationships" name="Earnings Per Share - Computatio" sheetId="70" state="visible" r:id="rId70"/>
    <sheet xmlns:r="http://schemas.openxmlformats.org/officeDocument/2006/relationships" name="Earnings Per Share - Additional" sheetId="71" state="visible" r:id="rId71"/>
    <sheet xmlns:r="http://schemas.openxmlformats.org/officeDocument/2006/relationships" name="Subordinated Debt Issuance - Su" sheetId="72" state="visible" r:id="rId72"/>
    <sheet xmlns:r="http://schemas.openxmlformats.org/officeDocument/2006/relationships" name="Subordinated Debt Issuance - Ad" sheetId="73" state="visible" r:id="rId73"/>
  </sheets>
  <definedNames/>
  <calcPr calcId="124519" fullCalcOnLoad="1"/>
</workbook>
</file>

<file path=xl/sharedStrings.xml><?xml version="1.0" encoding="utf-8"?>
<sst xmlns="http://schemas.openxmlformats.org/spreadsheetml/2006/main" uniqueCount="814">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SB</t>
  </si>
  <si>
    <t>Entity Registrant Name</t>
  </si>
  <si>
    <t>FRANKLIN FINANCIAL NETWORK INC.</t>
  </si>
  <si>
    <t>Entity Central Index Key</t>
  </si>
  <si>
    <t>0001407067</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Dec. 31, 2018</t>
  </si>
  <si>
    <t>ASSETS</t>
  </si>
  <si>
    <t>Cash and due from financial institutions</t>
  </si>
  <si>
    <t>Certificates of deposit at other financial institutions</t>
  </si>
  <si>
    <t>Securities available for sale</t>
  </si>
  <si>
    <t>Securities held to maturity (fair value 2019—$118,866 and 2018—$118,955)</t>
  </si>
  <si>
    <t>Loans held for sale, at fair value</t>
  </si>
  <si>
    <t>Loans held for investment</t>
  </si>
  <si>
    <t>Allowance for loan losses</t>
  </si>
  <si>
    <t>Net loans</t>
  </si>
  <si>
    <t>Restricted equity securities, at cost</t>
  </si>
  <si>
    <t>Premises and equipment, net</t>
  </si>
  <si>
    <t>Accrued interest receivable</t>
  </si>
  <si>
    <t>Bank owned life insurance</t>
  </si>
  <si>
    <t>Deferred tax asset</t>
  </si>
  <si>
    <t>Servicing rights, net</t>
  </si>
  <si>
    <t>Goodwill</t>
  </si>
  <si>
    <t>Core deposit intangible, net</t>
  </si>
  <si>
    <t>Other assets</t>
  </si>
  <si>
    <t>Total assets</t>
  </si>
  <si>
    <t>Deposits</t>
  </si>
  <si>
    <t>Non-interest bearing</t>
  </si>
  <si>
    <t>Interest bearing</t>
  </si>
  <si>
    <t>Total deposits</t>
  </si>
  <si>
    <t>Federal Home Loan Bank advances</t>
  </si>
  <si>
    <t>Subordinated notes, net</t>
  </si>
  <si>
    <t>Accrued interest payable</t>
  </si>
  <si>
    <t>Other liabilities</t>
  </si>
  <si>
    <t>Total liabilities</t>
  </si>
  <si>
    <t>Equity</t>
  </si>
  <si>
    <t>Preferred stock, no par value: 1,000,000 shares authorized; no shares outstanding at March 31, 2019 and December 31, 2018</t>
  </si>
  <si>
    <t xml:space="preserve"> </t>
  </si>
  <si>
    <t>Common stock, no par value: 30,000,000 authorized; 14,574,339 and 14,538,085 issued and outstanding at March 31, 2019, and December 31, 2018,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 $ in Thousands</t>
  </si>
  <si>
    <t>Statement Of Financial Position [Abstract]</t>
  </si>
  <si>
    <t>Held-to-maturity securities, fair value</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SOLIDATED STATEMENTS OF INCOME (Unaudited) - USD ($) $ in Thousands</t>
  </si>
  <si>
    <t>Mar. 31, 2018</t>
  </si>
  <si>
    <t>Interest income and dividends</t>
  </si>
  <si>
    <t>Loans, including fees</t>
  </si>
  <si>
    <t>Securities:</t>
  </si>
  <si>
    <t>Taxable</t>
  </si>
  <si>
    <t>Tax-Exempt</t>
  </si>
  <si>
    <t>Dividends on restricted equity securities</t>
  </si>
  <si>
    <t>Federal funds sold and other</t>
  </si>
  <si>
    <t>Total interest income</t>
  </si>
  <si>
    <t>Interest expense</t>
  </si>
  <si>
    <t>Federal funds purchased and repurchase agreements</t>
  </si>
  <si>
    <t>Subordinated notes and other borrowings</t>
  </si>
  <si>
    <t>Total interest expense</t>
  </si>
  <si>
    <t>Net interest income</t>
  </si>
  <si>
    <t>Provision for loan losses</t>
  </si>
  <si>
    <t>Net interest income after provision for loan losses</t>
  </si>
  <si>
    <t>Noninterest income</t>
  </si>
  <si>
    <t>Gain on sale or call of securities</t>
  </si>
  <si>
    <t>Net (loss) gain on sale of loans</t>
  </si>
  <si>
    <t>Total noninterest income</t>
  </si>
  <si>
    <t>Noninterest expense</t>
  </si>
  <si>
    <t>Salaries and employee benefits</t>
  </si>
  <si>
    <t>Occupancy and equipment</t>
  </si>
  <si>
    <t>FDIC assessment expense</t>
  </si>
  <si>
    <t>Marketing</t>
  </si>
  <si>
    <t>Professional fees</t>
  </si>
  <si>
    <t>Amortization of core deposit intangible</t>
  </si>
  <si>
    <t>Other</t>
  </si>
  <si>
    <t>Total noninterest expense</t>
  </si>
  <si>
    <t>Income before income tax expense</t>
  </si>
  <si>
    <t>Income tax expense</t>
  </si>
  <si>
    <t>Net income</t>
  </si>
  <si>
    <t>Net income available to common shareholders</t>
  </si>
  <si>
    <t>Earnings per share:</t>
  </si>
  <si>
    <t>Basic</t>
  </si>
  <si>
    <t>Diluted</t>
  </si>
  <si>
    <t>Dividend per share</t>
  </si>
  <si>
    <t>Service charges on deposit accounts [Member]</t>
  </si>
  <si>
    <t>Other Service Charges and Fees [Member]</t>
  </si>
  <si>
    <t>Mortgage Banking Revenue [Member]</t>
  </si>
  <si>
    <t>Wealth Management [Member]</t>
  </si>
  <si>
    <t>Net gain on sale of foreclosed assets [Member]</t>
  </si>
  <si>
    <t>Other [Member]</t>
  </si>
  <si>
    <t>CONSOLIDATED STATEMENTS OF COMPREHENSIVE INCOME (LOSS) (Unaudited) - USD ($) $ in Thousands</t>
  </si>
  <si>
    <t>Statement Of Income And Comprehensive Income [Abstract]</t>
  </si>
  <si>
    <t>Unrealized gains (losses) on securities:</t>
  </si>
  <si>
    <t>Unrealized holding gains (losses) arising during the period</t>
  </si>
  <si>
    <t>Reclassification adjustment for gains included in net income</t>
  </si>
  <si>
    <t>Net unrealized gains (losses)</t>
  </si>
  <si>
    <t>Tax effect, includes $58 and $0, respectively, income tax (benefit) expense from sales of securities</t>
  </si>
  <si>
    <t>Total other comprehensive income (loss)</t>
  </si>
  <si>
    <t>Comprehensive income (loss)</t>
  </si>
  <si>
    <t>CONSOLIDATED STATEMENTS OF COMPREHENSIVE INCOME (LOSS) (Unaudited) - (Parenthetical) - USD ($) $ in Thousands</t>
  </si>
  <si>
    <t>12 Months Ended</t>
  </si>
  <si>
    <t>Income tax (benefit) expense from sales of securities</t>
  </si>
  <si>
    <t>CONSOLIDATED STATEMENTS OF CHANGES IN SHAREHOLDERS' EQUITY (Unaudited) - USD ($) $ in Thousands</t>
  </si>
  <si>
    <t>Total</t>
  </si>
  <si>
    <t>Common Stock [Member]</t>
  </si>
  <si>
    <t>Retained Earnings [Member]</t>
  </si>
  <si>
    <t>Accumulated Other Comprehensive Loss [Member]</t>
  </si>
  <si>
    <t>Noncontrolling Interest [Member]</t>
  </si>
  <si>
    <t>Beginning balance at Dec. 31, 2017</t>
  </si>
  <si>
    <t>Beginning balance, shares at Dec. 31, 2017</t>
  </si>
  <si>
    <t>Exercise of common stock options, includes net settlement of shares</t>
  </si>
  <si>
    <t>Exercise of common stock options, includes net settlement of shares, number of shares</t>
  </si>
  <si>
    <t>Stock based compensation expense, net of restricted share forfeitures</t>
  </si>
  <si>
    <t>Stock based compensation expense, net of restricted share forfeitures, shares</t>
  </si>
  <si>
    <t>Stock issued in conjunction with 401(k) employer match, net of distributions</t>
  </si>
  <si>
    <t>Other comprehensive income (loss)</t>
  </si>
  <si>
    <t>Ending balance at Mar. 31, 2018</t>
  </si>
  <si>
    <t>Ending balance, shares at Mar. 31, 2018</t>
  </si>
  <si>
    <t>Beginning balance at Dec. 31, 2018</t>
  </si>
  <si>
    <t>Beginning balance, shares at Dec. 31, 2018</t>
  </si>
  <si>
    <t>Issuance of restricted stock, net of forfeitures, shares</t>
  </si>
  <si>
    <t>Cash dividends - common stock ($0.04 per share)</t>
  </si>
  <si>
    <t>Adjustment for adoption of ASU 2017-08 Amortization of premiums</t>
  </si>
  <si>
    <t>Ending balance at Mar. 31, 2019</t>
  </si>
  <si>
    <t>Ending balance, shares at Mar. 31, 2019</t>
  </si>
  <si>
    <t>CONSOLIDATED STATEMENTS OF CHANGES IN SHAREHOLDERS' EQUITY (Unaudited) (Parenthetical) - $ / shares</t>
  </si>
  <si>
    <t>Statement Of Stockholders Equity [Abstract]</t>
  </si>
  <si>
    <t>Common stock dividends, Per share</t>
  </si>
  <si>
    <t>CONSOLIDATED STATEMENTS OF CASH FLOWS (Unaudited)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debt issuance costs</t>
  </si>
  <si>
    <t>Deferred income tax (benefit) expense</t>
  </si>
  <si>
    <t>Excess tax benefit related to stock compensation</t>
  </si>
  <si>
    <t>Origination of loans held for sale</t>
  </si>
  <si>
    <t>Proceeds from sale of loans held for sale</t>
  </si>
  <si>
    <t>Net gain on sale of loans held for sale</t>
  </si>
  <si>
    <t>Gain on sale of available for sale securities</t>
  </si>
  <si>
    <t>Income from bank owned life insurance</t>
  </si>
  <si>
    <t>Stock-based compensation</t>
  </si>
  <si>
    <t>Deferred gain on sale of loans</t>
  </si>
  <si>
    <t>Deferred gain on sale of foreclosed assets</t>
  </si>
  <si>
    <t>Net change in:</t>
  </si>
  <si>
    <t>Accrued interest receivable and other assets</t>
  </si>
  <si>
    <t>Accrued interest payable and other liabilities</t>
  </si>
  <si>
    <t>Net cash from operating activities</t>
  </si>
  <si>
    <t>Securities available for sale :</t>
  </si>
  <si>
    <t>Sales</t>
  </si>
  <si>
    <t>Purchases</t>
  </si>
  <si>
    <t>Maturities, prepayments and calls</t>
  </si>
  <si>
    <t>Securities held to maturity :</t>
  </si>
  <si>
    <t>Net change in loans</t>
  </si>
  <si>
    <t>Purchase of restricted equity securities</t>
  </si>
  <si>
    <t>Purchases of premises and equipment, net</t>
  </si>
  <si>
    <t>Net cash from investing activities</t>
  </si>
  <si>
    <t>Cash flows from financing activities</t>
  </si>
  <si>
    <t>(Decrease) increase in deposits</t>
  </si>
  <si>
    <t>Increase in federal funds purchased and repurchase agreements</t>
  </si>
  <si>
    <t>Proceeds from Federal Home Loan Bank advances</t>
  </si>
  <si>
    <t>Repayment of Federal Home Loan Bank advances</t>
  </si>
  <si>
    <t>Proceeds from exercise of common stock options</t>
  </si>
  <si>
    <t>Divestment of common stock issued to 401(k) plan</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Establishment of lease liability and right-of-use asset</t>
  </si>
  <si>
    <t>Transfers from securities available for sale to securities held to maturity</t>
  </si>
  <si>
    <t>Basis of Presentation</t>
  </si>
  <si>
    <t>Organization Consolidation And Presentation Of Financial Statements [Abstract]</t>
  </si>
  <si>
    <t>NOTE 1—BASIS OF PRESENTATION The accompanying unaudited consolidated financial statements have been prepared in accordance with instructions to Form 10-Q and therefore do not include all information and footnotes necessary for a complete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the Company’s Annual Report on Form 10-K filed with the SEC on March 19, 2019. These consolidated financial statements include the accounts of Franklin Financial Network, Inc. (“FFN”), and its wholly-owned subsidiaries, Franklin Synergy Bank (“Franklin Synergy” or the “Bank”) and Franklin Synergy Risk Management, Inc. (collectively, the “Company”). Franklin Synergy Investments of Tennessee, Inc., Franklin Synergy Investments of Nevada, Inc., and Franklin Synergy Preferred Capital, Inc. are direct or indirect subsidiaries of the Bank and are included in these consolidated financial statements. Significant intercompany transactions and accounts are eliminated in consolidation. Recently Adopted Accounting Pronouncements In February 2016, the FASB issued Accounting Standards Update 2016-02, Leases The guidance requires that a lessee should recognize lease assets and lease liabilities as compared to previous GAAP that did not require lease assets and lease liabilities to be recognized for operating leases. The guidance became effective for the Company on January 1, 2019. In July 2016, the FASB issued Accounting Standards Update 2018-10, Codification Improvements to Topic 842, Leases which provides technical corrections and improvements to ASU 2016-02. In July 2016, the FASB issued which provides an optional transition method to adopt the new requirements of ASU 2016-02 as of the adoption date with no adjustment to the presentation or disclosure of comparative prior periods included in the financial statements in the period of adoption. The Company elected the optional transition method on January 1, 2019, which will result in presentation of periods prior to adoption under the prior lease guidance of ASC Topic 840. In December 2018, the FASB issued . ASU 2018-20 permits lessors to account for certain taxes as lessee costs, permits lessors to exclude from revenue certain lessor costs paid by lessees directly to third parties, and requires lessors to allocate certain variable payments to lease and non-lease components. See Note 5 Leases for more information. In March 2017, the FASB issued ASU 2017-08, Receivables – Nonrefundable Fees and Other Costs (Subtopic 310-20), Premium Amortization on Purchased Callable Debt Securitie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became effective for us on January 1, 2019 and did not have a significant impact on our financial statements. In March 2019, the FASB issued ASU No. 2019-01, “Leases: Codification Improvements.” Recent Accounting Pronouncements Not Yet Adopted In June 2016, FASB issued ASU 2016-13, Financial Instruments - Credit Losses (Topic 326): Measurement of Credit Losses on Financial Instruments In January 2017, the FASB issued ASU 2017-04, “ Intangibles – Goodwill and Other (Topic 350): Simplifying the Test for Goodwill Impairment In August 2018, the FASB issued ASU No. 2018-13, “Disclosure Framework - Changes to the Disclosure Requirements for Fair Value Measurement.” ASU 2018-14, “ Compensation - Retirement Benefits-Defined Benefit Plans-General (Subtopic 715-20)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 Intangibles - Goodwill and Other - Internal-Use Software (Subtopic 350-40) - Customer’s Accounting for Implementation Costs Incurred in a Cloud Computing Arrangement That Is a Service Contract</t>
  </si>
  <si>
    <t>Securities</t>
  </si>
  <si>
    <t>Investments Debt And Equity Securities [Abstract]</t>
  </si>
  <si>
    <t xml:space="preserve">NOTE 2—SECURITIES The following table summarizes the amortized cost and fair value of the securities available for sale portfolio at March 31, 2019 and December 31, 2018 and the corresponding amounts of gross unrealized gains and losses recognized in accumulated other comprehensive income.
Amortized Cost
Gross Unrealized Gains
Gross Unrealized Losses
Fair Value
March 31, 2019
U.S. Treasury securities
$
69,548
$
70
$
—
$
69,618
U.S. government sponsored entities and agencies
1,829
1
(10
)
1,820
Mortgage-backed securities: residential
531,551
387
(8,480
)
523,458
Asset-backed securities
25,745
—
(695
)
25,050
Corporate notes
17,878
123
(62
)
17,939
State and political subdivisions
160,556
2,087
(1,227
)
161,416
Total
$
807,107
$
2,668
$
(10,474
)
$
799,301
Amortized Cost
Gross Unrealized Gains
Gross Unrealized Losses
Fair Value
December 31, 2018
U.S. Treasury securities
$
253,015
$
59
$
(60
)
$
253,014
U.S. government sponsored entities and agencies
21,999
1
(112
)
21,888
Mortgage-backed securities: residential
596,766
27
(16,094
)
580,699
Asset-backed securities
25,744
—
(900
)
24,844
Corporate notes
12,480
21
(77
)
12,424
State and political subdivisions
141,432
863
(4,496
)
137,799
Total
$
1,051,436
$
971
$
(21,739
)
$
1,030,668
The amortized cost and fair value of the securities held to maturity portfolio at March 31, 2019 and December 31, 2018 and the corresponding amounts of gross unrecognized gains and losses were as follows:
Amortized Cost
Gross Unrecognized Gains
Gross Unrecognized Losses
Fair Value
March 31, 2019
Mortgage backed securities: residential
$
73,865
$
85
$
(1,968
)
$
71,982
State and political subdivisions
44,966
1,918
—
46,884
Total
$
118,831
$
2,003
$
(1,968
)
$
118,866
December 31, 2018
Mortgage backed securities: residential
$
75,944
$
34
$
(3,072
)
$
72,906
State and political subdivisions
45,673
466
(90
)
46,049
Total
$
121,617
$
500
$
(3,162
)
$
118,955
The proceeds from sales and calls of securities available for sale and the associated gains and losses were as follows:
Three Months Ended March 31,
2019
2018
Proceeds
$
259,613
$
—
Gross gains
1,801
—
Gross losses
(1,652
)
—
The amortized cost and fair value of the investment securities portfolio are shown by contractual maturity. Securities not due at a single maturity date, primarily mortgage-backed securities, are shown separately.
March 31, 2019
Amortized Cost
Fair Value
Available for sale
One year or less
$
70,053
$
70,122
Over one year through five years
1,080
1,078
Over five years through ten years
21,576
21,663
Over ten years
157,102
157,930
Asset-backed securities
25,745
25,050
Mortgage-backed securities: residential
531,551
523,458
Total
$
807,107
$
799,301
Held to maturity
Over one year through five years
1,106
1,128
Over five years through ten years
1,039
1,073
Over ten years
42,821
44,683
Mortgage-backed securities: residential
73,865
71,982
Total
$
118,831
$
118,866
Securities pledged at March 31, 2019 and December 31, 2018 had a carrying amount of $711,826 and $939,440, respectively, and were pledged to secure public deposits. At March 31, 2019 and December 31, 2018, there were no holdings of securities of any one issuer, other than the U.S. government-sponsored entities and agencies, in an amount greater than 10% of shareholders’ equity. The following table summarizes the securities with unrealized and unrecognized losses at March 31, 2019 and December 31, 2018, aggregated by major security type and length of time in a continuous unrealized loss position:
Less Than 12 Months
12 Months or Longer
Total
Fair Value
Unrealized Losses
Fair Value
Unrealized Losses
Fair Value
Unrealized Losses
March 31, 2019
Available for sale
U.S. government sponsored entities and agencies
$
344
$
(1
)
$
1,021
$
(9
)
$
1,365
$
(10
)
Mortgage-backed securities: residential
—
—
444,647
(8,480
)
444,647
(8,480
)
Asset-backed securities
25,050
(695
)
—
—
25,050
(695
)
Corporate
6,329
(62
)
—
—
6,329
(62
)
State and political subdivisions
509
(1
)
60,318
(1,226
)
60,827
(1,227
)
Total available for sale
$
32,232
$
(759
)
$
505,986
$
(9,715
)
$
538,218
$
(10,474
)
Less Than 12 Months
12 Months or Longer
Total
Fair Value
Unrecognized Losses
Fair Value
Unrecognized Losses
Fair Value
Unrecognized Losses
Held to maturity
Mortgage-backed securities: residential
$
—
$
—
$
66,578
$
(1,968
)
$
66,578
$
(1,968
)
Total held to maturity
$
—
$
—
$
66,578
$
(1,968
)
$
66,578
$
(1,968
)
Less Than 12 Months
12 Months or Longer
Total
Fair Value
Unrealized Losses
Fair Value
Unrealized Losses
Fair Value
Unrealized Losses
December 31, 2018
Available for sale
U.S. Treasury securities
$
163,722
$
(60
)
$
—
$
—
$
163,722
$
(60
)
U.S. government sponsored entities and agencies
1,355
(12
)
19,937
(100
)
21,292
(112
)
Mortgage-backed securities: residential
83,203
(755
)
490,752
(15,339
)
573,955
(16,094
)
Asset-backed securities
24,845
(900
)
—
—
24,845
(900
)
Corporate
9,839
(77
)
—
—
9,839
(77
)
State and political subdivisions
10,446
(106
)
69,238
(4,390
)
79,684
(4,496
)
Total available for sale
$
293,410
$
(1,910
)
$
579,927
$
(19,829
)
$
873,337
$
(21,739
)
Less Than 12 Months
12 Months or Longer
Total
Fair Value
Unrecognized Losses
Fair Value
Unrecognized Losses
Fair Value
Unrecognized Losses
Held to maturity
Mortgage-backed securities: residential
$
2,239
$
(40
)
$
68,067
$
(3,032
)
$
70,306
$
(3,072
)
State and political subdivisions
8,362
(39
)
3,675
(51
)
12,037
(90
)
Total held to maturity
$
10,601
$
(79
)
$
71,742
$
(3,083
)
$
82,343
$
(3,162
) Unrealized losses on debt securities have not been recognized into income because the issuers’ bonds are of high credit quality (rated AA or higher). As of March 31, 2019, management does not intend to sell and it is more likely than not that management will not be required to sell the securities prior to their anticipated recovery, and the decline in fair value is largely due to changes in interest rates and other market conditions. The fair value is expected to recover as the bonds approach maturity. </t>
  </si>
  <si>
    <t>Loans</t>
  </si>
  <si>
    <t>Receivables [Abstract]</t>
  </si>
  <si>
    <t xml:space="preserve">NOTE 3—LOANS Loans at March 31, 2019 and December 31, 2018 were as follows:
March 31, 2019
December 31, 2018
Loans that are not PCI loans
Construction and land development
$
581,340
$
584,440
Commercial real estate:
Nonfarm, nonresidential
852,838
754,243
Other
40,652
48,017
Residential real estate:
Closed-end 1-4 family
497,160
492,989
Other
197,030
189,817
Commercial and industrial
635,417
590,854
Consumer and other
4,448
5,568
Loans before net deferred loan fees
2,808,885
2,665,928
Deferred loan fees, net
(3,528
)
(2,544
)
Total loans that are not PCI loans
2,805,357
2,663,384
Total PCI loans
2,020
2,015
Allowance for loan losses
(27,857
)
(23,451
)
Total loans, net of allowance for loan losses
$
2,779,520
$
2,641,948
The following table presents the activity in the allowance for loan losses by portfolio segment for the three-month periods ended March 31, 2019 and 2018:
Construction and Land Development
Commercial Real Estate
Residential Real Estate
Commercial and Industrial
Consumer and Other
Total
Three Months Ended March 31, 2019
Allowance for loan losses:
Beginning balance
$
4,743
$
6,725
$
4,743
$
7,166
$
74
$
23,451
Provision for loan losses
(1
)
302
80
4,631
43
5,055
Loans charged-off
—
—
(15
)
(568
)
(70
)
(653
)
Recoveries
—
—
2
—
2
4
Total ending allowance balance
$
4,742
$
7,027
$
4,810
$
11,229
$
49
$
27,857
Three Months Ended March 31, 2018
Allowance for loan losses:
Beginning balance
$
3,802
$
5,981
$
3,834
$
7,587
$
43
$
21,247
Provision for loan losses
582
(106
)
(241
)
328
10
573
Loans charged-off
(39
)
—
(7
)
(49
)
(11
)
(106
)
Recoveries
—
—
19
—
5
24
Total ending allowance balance
$
4,345
$
5,875
$
3,605
$
7,866
$
47
$
21,738
As of both March 31, 2019 and December 31, 2018, there was no allowance for loan losses for PCI loans. The following table presents the balance in the allowance for loan losses and the recorded investment in loans by portfolio segment and based on impairment method as of March 31, 2019 and December 31, 2018. For purposes of this disclosure, recorded investment in loans excludes accrued interest receivable and net deferred loan fees due to immateriality.
Construction and Land Development
Commercial Real Estate
Residential Real Estate
Commercial and Industrial
Consumer and Other
Total
March 31, 2019
Allowance for loan losses:
Ending allowance balance attributable to loans:
Individually evaluated for impairment
$
—
$
—
$
—
$
3,455
$
—
$
3,455
Collectively evaluated for impairment
4,742
7,027
4,810
7,774
49
24,402
Purchased credit-impaired loans
—
—
—
—
—
—
Total ending allowance balance
$
4,742
$
7,027
$
4,810
$
11,229
$
49
$
27,857
Loans:
Individually evaluated for impairment
$
583
$
—
$
1,811
$
9,177
$
—
$
11,571
Collectively evaluated for impairment
580,757
893,490
692,379
626,240
4,448
2,797,314
Purchased credit-impaired loans
—
—
74
1,946
—
2,020
Total ending loans balance
$
581,340
$
893,490
$
694,264
$
637,363
$
4,448
$
2,810,905
December 31, 2018
Allowance for loan losses:
Ending allowance balance attributable to loans:
Individually evaluated for impairment
$
—
$
—
$
—
$
17
$
—
$
17
Collectively evaluated for impairment
4,743
6,725
4,743
7,149
74
23,434
Total ending allowance balance
$
4,743
$
6,725
$
4,743
$
7,166
$
74
$
23,451
Loans:
Individually evaluated for impairment
$
2,298
$
—
$
3,189
$
167
$
—
$
5,654
Collectively evaluated for impairment
582,142
802,260
679,617
590,687
5,568
2,660,274
Purchased credit-impaired loans
—
—
76
1,939
—
2,015
Total ending loans balance
$
584,440
$
802,260
$
682,882
$
592,793
$
5,568
$
2,667,943
Loans collectively evaluated for impairment reported at March 31, 2019 include certain acquired loans. At March 31, 2019, these non-PCI loans had a carrying value of $92,050, comprised of contractually unpaid principal totaling $93,133 and discounts totaling $1,083. Management evaluated these loans for credit deterioration since acquisition and determined that an allowance for loan losses of $169 was necessary at March 31, 2019. The following table presents information related to impaired loans by class of loans as of March 31, 2019 and December 31, 2018:
Unpaid Principal Balance
Recorded Investment
Allowance for Loan Losses Allocated
March 31, 2019
With no allowance recorded:
Construction and land development
$
599
$
583
$
—
Residential real estate:
Closed-end 1-4 family
884
849
—
Other
996
962
—
Subtotal
2,479
2,394
—
With an allowance recorded:
Commercial and industrial
9,177
9,177
3,455
Subtotal
9,177
9,177
3,455
Total
$
11,656
$
11,571
$
3,455
December 31, 2018
With no allowance recorded:
Construction and land development
$
2,298
$
2,298
$
—
Residential real estate:
Closed-end 1-4 family
1,272
1,272
—
Other
1,917
1,917
—
Subtotal
5,487
5,487
—
With an allowance recorded:
Commercial and industrial
167
167
17
Subtotal
167
167
17
Total
$
5,654
$
5,654
$
17
The following table presents the average recorded investment of impaired loans by class of loans for the three months ended March 31, 2019 and 2018:
Three Months Ended March 31,
Average Recorded Investment
2019
2018
With no allowance recorded:
Construction and land development
$
768
$
367
Commercial real estate:
Nonfarm, nonresidential
51
—
Residential real estate:
Closed-end 1-4 family
806
420
Other
1,264
372
Commercial and industrial
—
626
Subtotal
2,889
1,785
With an allowance recorded:
Construction and land development
183
—
Commercial and industrial
3,170
1,785
Subtotal
3,353
1,785
Total average recorded investment
$
6,242
$
3,570
The impact on net interest income for these loans was not material to the Company’s results of operations for the three months ended March 31, 2019 and 2018. The following table presents the recorded investment in nonaccrual loans and loans past due over 90 days still on accrual by class of loans as of March 31, 2019 and December 31, 2018:
Nonaccrual
Loans Past Due Over 90 Days
March 31, 2019
Construction and land development
$
583
$
—
Commercial real estate:
Non-farm non-residential
153
—
Residential real estate:
Closed-end 1-4 family
849
—
Other
962
—
Commercial and industrial
9,177
180
Total
$
11,724
$
180
December 31, 2018
Construction and land development
$
2,298
$
—
Residential real estate:
Closed-end 1-4 family
1,273
—
Other
1,917
—
Commercial and industrial
—
208
Total
$
5,488
$
208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March 31, 2019 and December 31, 2018 by class of loans:
30-59 Days Past Due
60-89 Days Past Due
Greater Than 89 Days Past Due
Total Past Due
Loans Not Past Due
PCI Loans
Total
March 31, 2019
Construction and land development
$
139
$
—
$
—
$
139
$
581,201
$
—
$
581,340
Commercial real estate:
Nonfarm, nonresidential
—
—
—
—
852,838
—
852,838
Other
—
—
—
—
40,652
—
40,652
Residential real estate:
Closed-end 1-4 family
1,135
11
—
1,146
496,014
74
497,234
Other
88
—
—
88
196,942
—
197,030
Commercial and industrial
522
622
180
1,324
634,093
1,946
637,363
Consumer and other
—
—
—
—
4,448
—
4,448
$
1,884
$
633
$
180
$
2,697
$
2,806,188
$
2,020
$
2,810,905
December 31, 2018
Construction and land development
$
294
$
1,986
$
548
$
2,828
$
581,612
$
—
$
584,440
Commercial real estate:
Nonfarm, nonresidential
515
—
—
515
753,728
—
754,243
Other
—
—
—
—
48,017
—
48,017
Residential real estate:
Closed-end 1-4 family
2,390
404
228
3,022
489,967
76
493,065
Other
142
—
1,810
1,952
187,865
—
189,817
Commercial and industrial
241
252
208
701
590,153
1,939
592,793
Consumer and other
—
—
—
—
5,568
—
5,568
$
3,582
$
2,642
$
2,794
$
9,018
$
2,656,910
$
2,015
$
2,667,94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not meeting the criteria above that are analyzed individually as part of the above described process are considered to be pass-rated loans. The following table excludes deferred loan fees and includes PCI loans, which are included in the “Substandard” column. Based on the most recent analysis performed, the risk category of loans by class of loans is as follows as of March 31, 2019 and December 31, 2018:
Pass
Special Mention
Substandard
Total
March 31, 2019
Construction and land development
$
580,325
$
432
$
583
$
581,340
Commercial real estate:
Nonfarm, nonresidential
848,221
4,464
153
852,838
Other
40,033
619
—
40,652
Residential real estate:
Closed-end 1-4 family
492,921
1,567
2,746
497,234
Other
194,675
404
1,951
197,030
Commercial and industrial
596,529
8,519
32,315
637,363
Consumer and other
4,448
—
—
4,448
$
2,757,152
$
16,005
$
37,748
$
2,810,905
Pass
Special Mention
Substandard
Total
December 31, 2018
Construction and land development
$
580,468
$
1,416
$
2,556
$
584,440
Commercial real estate:
Nonfarm, nonresidential
739,469
14,774
—
754,243
Other
48,017
—
—
48,017
Residential real estate:
Closed-end 1-4 family
489,781
948
2,336
493,065
Other
186,485
404
2,928
189,817
Commercial and industrial
553,589
8,313
30,891
592,793
Consumer and other
5,567
1
—
5,568
$
2,603,376
$
25,856
$
38,711
$
2,667,943
Troubled Debt Restructurings As of March 31, 2019, the Company’s loan portfolio contains one loan that has been modified in a troubled debt restructuring with a balance of $319. As of December 31, 2018, the Company’s loan portfolio contained two loans that had been modified in a troubled debt restructuring with a balance of $490. During the three months ended March 31, 2019, one of the loans that was a troubled debt restructuring at December 31, 2018 was fully charged off with $159 of the loan balance being recognized as a charge-off. </t>
  </si>
  <si>
    <t>Loan Servicing</t>
  </si>
  <si>
    <t>Transfers And Servicing [Abstract]</t>
  </si>
  <si>
    <t xml:space="preserve">NOTE 4—LOAN SERVICING Loans serviced for others are not reported as assets. The principal balances of these loans at March 31, 2019 and December 31, 2018 are as follows:
March 31, 2019
December 31, 2018
Loan portfolios serviced for:
Federal Home Loan Mortgage Corporation
$
494,025
$
492,761
Other
3,651
3,689
The components of net loan servicing fees for the three months ended March 31, 2019 and 2018 were as follows:
Three Months Ended March 31,
2019
2018
Loan servicing fees, net:
Loan servicing fees
$
306
$
333
Amortization of loan servicing fees
(225
)
(214
)
Change in impairment
—
—
Total
$
81
$
119
The fair value of servicing rights was estimated by management to be approximately $4,329 at March 31, 2019. Fair value for March 31, 2019 was determined using a weighted average discount rate of 9.5% and a weighted average prepayment speed of 13.9%. At December 31, 2018, the fair value of servicing rights was estimated by management to be approximately $4,836. Fair value for December 31, 2018 was determined using a weighted average discount rate of 9.5% and a weighted average prepayment speed of 11.9%. </t>
  </si>
  <si>
    <t>Leases</t>
  </si>
  <si>
    <t>Leases [Abstract]</t>
  </si>
  <si>
    <t>NOTE 5—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and office space with terms extending through 2033. Substantially all of our leases are classified as operating leases, and therefore, were previously not recognized on the Company’s consolidated statements of condition. Upon adoption of FASB ASU 2016-02 Leases Subsequent to March 31, 2019, one additional lease agreement has been executed with the plan to relocate one branch in Williamson County, Tennesse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March 31, 2019
Operating lease right-of-use assets
Other Assets
$
41,652
Finance lease right-of-use assets
Other Assets
2,970
Total lease right-of-use assets
$
44,622
Lease liabilities
Classification
March 31, 2019
Operating lease right-of-use assets
Other Liabilities
$
43,163
Finance lease right-of-use assets
Other Liabilities
3,023
Total lease liabilities
$
46,186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which will be determined within the timeframe of the lease agreement, and not included within the calculated ROU. The Company utilizes the discount rate implicit in the lease whenever this rate is readily determinable. As this rate is rarely determinable, the Company calculated a blended rate consisting of the Federal Home Loan Bank’s rate matching to the duration of the lease (over-collateralized borrowing rate) and the offering rate of the Company’s most recent subordinated debt offering in June of 2016. For operating leases existing prior to January 1, 2019, the rate for the remaining lease term as of January 1, 2019, was used. For the Company’s only finance lease that commenced December 2018, the Company utilized its blended rate calculation based on the term of the lease.
Weighted-average remaining lease term
March 31, 2019
Operating leases
14.8 years
Finance lease
11.9 years
Weighted-average discount rate
Operating leases
5.49%
Finance lease
5.48%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Operating lease cost
$
1,262
Variable lease cost
99
Short-term lease cost
24
Finance lease cost
Interest on lease liabilities ( 1)
41
Amortization of right-of-use asset
50
Total lease cost
$
1,476
(1)
Included in other borrowings interest expense in the Company's consolidated statement of income. All other lease costs in this table are included in net occupancy expense . Rent expense related to leases during the three months ended March 31, 2018, was $1,228.
Other supplemental cash flow information:
Cash paid for amounts included in the measurement of lease liabilities:
Operating cash flows from operating leases
$
1,138
Operating cash flows from finance leases
41
Financing cash flows from finance leases
27
Future minimum payments for a finance lease and operating leases with initial or remaining terms of one year of more as of March 31, 2019.
Twelve Months Ended:
Finance
Operating
2020
$
273
$
4,794
2021
277
4,868
2022
281
4,865
2023
285
4,853
2024
289
4,903
Thereafter
3,059
34,946
Total future minimum lease payments
$
4,464
$
59,229
Less: Imputed interest
(1,441
)
(16,066
)
Total lease liabilities
$
3,023
$
43,163
Future minimum payments for a finance lease and operating leases with initial or remaining terms of one year of more as of December 31, 2018.
Twelve Months Ended:
Finance
Operating
2019
$
272
$
4,841
2020
276
4,849
2021
280
4,871
2022
284
4,856
2023
288
4,885
Thereafter
3,133
36,178
Total future minimum lease payments
$
4,533
$
60,480</t>
  </si>
  <si>
    <t>Share-Based Payments</t>
  </si>
  <si>
    <t>Equity [Abstract]</t>
  </si>
  <si>
    <t xml:space="preserve">NOTE 6—SHARE-BASED PAYMENTS The Company has two share based compensation plans as described below. Total compensation cost that has been charged against income for those plans was $1,329 and $759 for the three months ended March 31, 2019 and 2018, respectively. The total income tax benefit, which is shown on the Consolidated Statements of Income as a reduction of income tax expense, was $113 and $63 for the three months ended March 31, 2019 and 2018, respectively. Stock Options Employee, organizer and director awards are generally granted with an exercise price equal to the market price of the Company’s common stock at the date of grant; those option awards have The fair value of each option award is estimated on the date of grant using a closed form option valuation (Black-Scholes) model that uses the assumptions noted in the table below. Expected stock price volatility is based on historical volatilities of the Company.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March 31, 2019
March 31, 2018
Risk-free interest rate
2.31
%
2.49
%
Expected term
7 years
7.5 years
Expected stock price volatility
30.44
%
32.48
%
Dividend yield
0.50
%
0.00
% The weighted average fair value of options granted for the three months ended March 31, 2019 and 2018 were $10.01 and $14.77, respectively. A summary of the activity in the plans for the three months ended March 31, 2019 follows:
Shares
Weighted Average Exercise Price
Weighted Average Remaining Contractual Term
Aggregate Intrinsic Value
Outstanding at December 31, 2018
1,807,922
$
24.68
6.41
$
9,581
Granted
30,000
27.72
Exercised
(35,046
)
14.93
Forfeited, expired, or cancelled
—
Outstanding at period end
1,802,876
$
24.92
8.11
$
7,375
Vested or expected to vest
1,712,732
$
24.92
8.11
$
7,006
Exercisable at period end
843,174
$
14.02
7.96
$
10,567
For the Three Months Ended March 31,
2019
2018
Stock options exercised:
Intrinsic value of options exercised
$
623
$
511
Cash received from options exercised
524
220
Tax benefit realized from option exercises
113
63
As of March 31, 2019 and 2018, there was $5,306 and $5,708, respectively, of total unrecognized compensation cost related to non-vested stock options granted under the plans. The cost is expected to be recognized over a weighted-average period of 1.1 years. Restricted Stock A summary of activity for non-vested restricted share awards for the three months ended March 31, 2019 is as follows:
Non-vested Shares
Shares
Weighted- Average Grant- Date Fair Value
Non-vested at December 31, 2018
176,516
$
31.07
Granted
1,255
31.87
Vested
(10,421
)
31.09
Forfeited
(47
)
32.95
Non-vested at March 31, 2019
167,303
Compensation expense associated with the restricted share awards is recognized on a straight-line basis over the time period that the restrictions associated with the awards lapse based on the total cost of the award at the grant date. As of March 31, 2019 and 2018, there was $2,028 and $1,580, respectively, of total unrecognized compensation cost related to non-vested shares granted under the 2007 Plan and Amended and Restated 2017 Plan. The cost is expected to be recognized over a weighted-average period of 1.5 years. </t>
  </si>
  <si>
    <t>Regulatory Capital Matters</t>
  </si>
  <si>
    <t>Regulatory Capital Requirements [Abstract]</t>
  </si>
  <si>
    <t>NOTE 7—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6 with full compliance with all of the requirements being phased in over a multi-year schedule, and fully phased in by January 1, 2019. The Basel III rules additionally provide for countercyclical capital requirements so that the required amount of capital increases in times of economic expansion and decreases in times of economic contraction, consistent with safety and soundness. Under the Basel III rules, banks must maintain a capital conservation buffer consisting of additional Common Equity Tier 1 Capital equal to 2.5% of risk-weighted assets above each of the required minimum capital levels in order to avoid limitations on paying dividends, engaging in share repurchases, and paying certain discretionary bonuses. This new capital conservation buffer requirement was phased in beginning January 2016 at 0.625% of risk-weighted assets and increased each year until fully implemented at 2.5% in January 2019.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19, the most recent regulatory notifications categorized the Bank as well capitalized under the regulatory framework for prompt corrective action. Management believes that, as of March 31, 2019, the Company and Bank met all capital adequacy requirements to which they are subject. There are no conditions or events since that notification that management believes have changed the institution’s category. Actual and required capital amounts and ratios are presented below as of March 31, 2019 and December 31, 2018 for the Company and Bank:
Actual
Required For Capital Adequacy Purposes
To Be Well Capitalized Under Prompt Corrective Action Regulations
Amount
Ratio
Amount
Ratio
Amount
Ratio
March 31, 2019
Company-Level
Company common equity Tier 1 capital to RWA
$
369,202
11.3
%
$
146,855
4.5
%
N/A
N/A
Company Total Capital to RWA
$
455,881
14.0
%
$
261,076
8.0
%
N/A
N/A
Company Tier 1 (Core) Capital to RWA
$
369,202
11.3
%
$
195,807
6.0
%
N/A
N/A
Company Tier 1 (Core) Capital to average assets
$
369,202
8.8
%
$
168,498
4.0
%
N/A
N/A
Bank-Level
Bank common equity Tier 1 capital to RWA
$
425,528
13.0
%
$
146,869
4.5
%
$
212,144
6.5
%
Bank Total Capital to RWA
$
453,469
13.9
%
$
261,101
8.0
%
$
326,376
10.0
%
Bank Tier 1 (Core) Capital to RWA
$
425,528
13.0
%
$
195,825
6.0
%
$
261,101
8.0
%
Bank Tier 1 (Core) Capital to average assets
$
425,528
10.1
%
$
168,318
4.0
%
$
210,397
5.0
%
December 31, 2018
Company-Level
Company common equity Tier 1 capital to RWA
$
367,096
12.2
%
$
135,598
4.5
%
N/A
N/A
Company Total Capital to RWA
$
449,325
14.9
%
$
241,064
8.0
%
N/A
N/A
Company Tier 1 (Core) Capital to RWA
$
367,096
12.2
%
$
180,798
6.0
%
N/A
N/A
Company Tier 1 (Core) Capital to average assets
$
367,096
8.8
%
$
167,553
4.0
%
N/A
N/A
Bank-Level
Bank common equity Tier 1 capital to RWA
$
421,335
14.0
%
$
135,613
4.5
%
$
195,886
6.5
%
Bank Total Capital to RWA
$
444,871
14.8
%
$
241,090
8.0
%
$
301,363
10.0
%
Bank Tier 1 (Core) Capital to RWA
$
421,335
14.0
%
$
180,818
6.0
%
$
241,090
8.0
%
Bank Tier 1 (Core) Capital to average assets
$
421,335
10.1
%
$
167,420
4.0
%
$
209,275
5.0
% Note: Minimum ratios presented exclude the capital conservation buffer Dividend Restrictions</t>
  </si>
  <si>
    <t>Derivatives Instruments</t>
  </si>
  <si>
    <t>Derivative Instruments And Hedging Activities Disclosure [Abstract]</t>
  </si>
  <si>
    <t>NOTE 8—DERIVATIVES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A summary of the Company's fair value hedge relationships as of March 31, 2019 are as follows (in thousands):
March 31, 2019
Balance Sheet Location
Weighted Average Remaining Maturity (In Years)
Weighted Average Pay Rate
Receive Rate
Notional Amount
Estimated Fair Value
Liability derivative
Interest rate swap agreements - securities
Other liabilities
7.59
2.528%
3 month LIBOR
$
101,205
$
(1,118
) There were no fair value hedge relationships as of December 31, 2018. The effects of fair value hedge relationships reported in interest income on securities on the consolidated statements of income for the three months ended March 31, 2019 and 2018 were as follows (in thousands):
Three Months Ended March 31,
Gain (loss) on fair value hedging relationship
2019
2018
Interest rate swap agreements - securities:
Hedged items
$
1,118
$
-
Derivative designated as hedging instruments
(1,118
)
-
The following amounts were recorded on the balance sheet related to cumulative basis adjustments for fair value hedges at March 31, 2019:
Carrying Amount of the Hedged Assets (in thousands)
Cumulative Amount of Fair Value Hedging Adjustment Included in the Carrying Amount of the Hedged Assets
Line item on the balance sheet
March 31, 2019
March 31, 2019
Securities available-for-sale
$
116,634
$
1,118</t>
  </si>
  <si>
    <t>Fair Value</t>
  </si>
  <si>
    <t>Fair Value Disclosures [Abstract]</t>
  </si>
  <si>
    <t xml:space="preserve">NOTE 9—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Securities Other Assets Impaired Loans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Other Liabilities Assets and liabilities measured at fair value on a recurring basis, including financial assets and liabilities for which the Company has elected the fair value option, are summarized below:
Fair Value Measurements at March 31, 2019 Using:
Quoted Prices in Active Markets for Identical Assets (Level 1)
Significant Other Observable Inputs (Level 2)
Significant Unobservable Inputs (Level 3)
Financial Assets
Securities available for sale
U.S. Treasury securities
$
69,618
$
—
$
—
U.S. government sponsored entities and agencies
—
1,820
—
Mortgage-backed securities-residential
—
523,458
—
Asset-backed securities
—
25,050
—
Corporate notes
—
17,939
—
State and political subdivisions
—
161,416
—
Total securities available for sale
$
69,618
$
729,683
$
—
Loans held for sale
$
—
$
21,730
$
—
Other assets
$
—
$
190
$
—
Financial Liabilities
Other liabilities
$
—
$
1,331
$
—
Fair Value Measurements at December 31, 2018 Using:
Quoted Prices in Active Markets for Identical Assets (Level 1)
Significant Other Observable Inputs (Level 2)
Significant Unobservable Inputs (Level 3)
Financial Assets
Securities available for sale
U.S. Treasury securities
$
253,014
$
—
$
—
U.S. government sponsored entities and agencies
—
21,888
—
Mortgage-backed securities-residential
—
580,699
—
Asset-backed securities
—
24,844
—
Corporate notes
12,424
State and political subdivisions
—
137,799
—
Total securities available for sale
$
253,014
$
777,654
$
—
Loans held for sale
$
—
$
11,103
$
—
Other assets
$
—
$
206
$
—
Financial Liabilities
Other liabilities
$
—
$
129
$
—
As of March 31, 2019, the unpaid principal balance of loans held for sale was $21,079 resulting in an unrealized gain of $651 included in mortgage banking revenue. As of December 31, 2018, the unpaid principal balance of loans held for sale was $10,722, resulting in an unrealized gain of $381 included in mortgage banking revenue. For the three months ended March 31, 2019 and 2018, the change in fair value related to loans held for sale, which is included in mortgage banking revenue, was $270 and ($26), respectively. None of these loans were 90 days or more past due or on nonaccrual as of March 31, 2019 and December 31, 2018. There were no transfers between level 1 and 2 during 2019 or 2018. Assets measured at fair value on a non-recurring basis are summarized below: There were six collateral-dependent impaired loans carried at fair value of $5,722 as of March 31, 2019. The level 3 fair value measurement for these assets measured at fair value on a non-recurring basis used the income approach with an adjustment for differences in net operating income expectations based on an unobservable input of earnings before interest, tax, depreciation and amortization (EBITDA). There was one collateral-dependent impaired loan carried at fair value of $150 as of December 31, 2018. For the three months ended March 31, 2019, $3,455 in additional provision for loan losses was recorded related to impaired loans recorded at fair value of collateral. For the three months ended March 31, 2018, $0 in additional provision for loan losses was recorded related to impaired loans recorded at fair value of collateral. Foreclosed assets measured at fair value less costs to sell, had a net carrying amount of $0 as of March 31, 2019 and December 31, 2018, respectively. There were no properties at March 31, 2019 or 2018 that had required write-downs to fair value. The carrying amounts and estimated fair values of financial instruments at March 31, 2019 and December 31, 2018 are as follows:
Fair Value Measurements at March 31, 2019 Using:
Carrying Amount
Level 1
Level 2
Level 3
Total
Financial assets
Cash and cash equivalents
$
300,113
$
300,113
$
—
$
—
$
300,113
Certificates of deposit held at other financial institutions
3,595
—
3,601
—
3,601
Securities available for sale
799,301
69,618
729,683
—
799,301
Securities held to maturity
118,831
—
118,866
—
118,866
Loans held for sale
21,730
—
21,730
—
21,730
Net loans
2,779,520
—
—
2,781,888
2,781,888
Servicing rights, net
3,366
—
—
4,329
4,329
Other assets
190
—
190
—
190
Accrued interest receivable
14,232
140
5,151
8,941
14,232
Financial liabilities
Deposits
$
3,315,843
$
2,201,698
$
1,112,151
$
—
$
3,313,849
Federal Home Loan Bank advances
416,500
—
415,845
—
415,845
Subordinated notes, net
58,738
—
—
60,426
60,426
Other liabilities
1,331
—
1,331
—
1,331
Accrued interest payable
5,041
205
350
4,486
5,041
Fair Value Measurements at December 31, 2018 Using:
Carrying Amount
Level 1
Level 2
Level 3
Total
Financial assets
Cash and cash equivalents
$
280,212
$
280,212
$
—
$
—
$
280,212
Certificates of deposit held at other financial institutions
3,594
—
3,594
—
3,594
Securities available for sale
1,030,668
253,014
777,654
—
1,030,668
Securities held to maturity
121,617
—
118,955
—
118,955
Loans held for sale
11,103
—
11,103
—
11,103
Net loans
2,641,948
—
—
2,622,386
2,622,386
Servicing rights, net
3,403
—
—
4,836
4,836
Other assets
206
—
206
—
206
Accrued interest receivable
13,337
71
5,539
7,727
13,337
Financial liabilities
Deposits
$
3,431,807
$
2,105,951
$
1,319,326
$
—
$
3,425,277
Federal Home Loan Bank advances
368,500
—
366,786
—
366,786
Subordinated notes, net
58,693
—
—
59,852
59,852
Other liabilities
129
—
129
—
129
Accrued interest payable
4,700
146
3,866
688
4,700
The methods and assumptions not previously described used to estimate fair values are described as follows: (a) Cash and Cash Equivalents: The carrying amounts of cash and short-term instruments approximate fair values and are classified as Level 1. (b) Loans: Fair values of loans, excluding loans held for sale, are estimated as follows: In accordance with ASU 2016-01, the fair value of loans held for investment, excluding previously presented impaired loans measured at fair value on a non-recurring basis, is estimated using a cash flow projection methodology that relies on three primary assumptions: (1) the expected prepayment rate of loans; (2) the magnitude of future net losses based on expected default rate and severity of loss; and (3) the discount rate applicable to the expected cash flows of the loan portfolio. Loans are considered a Level 3 classification. (c) Mortgage Servicing Rights: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3 classification. (d)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 (e) Federal Funds Purchased and Repurchase Agreements: The carrying amounts of federal funds purchased, borrowings under repurchase agreements, and other short-term borrowings, generally maturing within ninety days, approximate their fair values resulting in a Level 2 classification. (f) Federal Home Loan Bank Advances: The fair values of the Company’s long-term borrowings are estimated using discounted cash flow analyses based on the current borrowing rates for similar types of borrowing arrangements resulting in a Level 2 classification. (g) Subordinated Notes: The fair values of the Company’s subordinated notes are estimated using discounted cash flow analyses based on the current borrowing rates for similar types of borrowing arrangements resulting in a Level 3 classification. (h) Accrued Interest Receivable/Payable: The carrying amounts of accrued interest approximate fair value resulting in a Level 1, Level 2 or Level 3 classification based on the asset/liability with which they are associated. (i)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Earnings Per Share</t>
  </si>
  <si>
    <t>Earnings Per Share [Abstract]</t>
  </si>
  <si>
    <t xml:space="preserve">NOTE 10—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Three Months Ended March 31,
2019
2018
Basic
Net income available to common shareholders
$
2,901
$
10,052
Less: earnings allocated to participating securities
(34
)
(71
)
Net income allocated to common shareholders
$
2,867
$
9,981
Weighted average common shares outstanding including participating securities
14,561,721
13,249,728
Less: Participating securities
(168,638
)
(94,010
)
Average shares
14,393,083
13,155,718
Basic earnings per common share
$
0.20
$
0.76
Three Months Ended March 31,
2019
2018
Diluted
Net income allocated to common shareholders
$
2,867
$
9,981
Weighted average common shares outstanding for basic earnings per common share
14,393,083
13,155,718
Add: Dilutive effects of assumed exercises of stock options
411,747
516,666
Add: Dilutive effects of assumed exercises of stock warrants
—
—
Average shares and dilutive potential common shares
14,804,830
13,672,384
Dilutive earnings per common share
$
0.19
$
0.73
For three months ended March 31, 2019 and 2018, stock options for 768,458 and 411,279 shares of common stock, respectively, were not considered in computing diluted earnings per common share because they were antidilutive. </t>
  </si>
  <si>
    <t>Subordinated Debt Issuance</t>
  </si>
  <si>
    <t>Debt Disclosure [Abstract]</t>
  </si>
  <si>
    <t>NOTE 11—SUBORDINATED DEBT ISSUANCE The Company’s subordinated notes, net of issuance costs, totaled $58,738 and $58,693 at March 31, 2019 and at December 31, 2018, respectively. For regulatory capital purposes, the subordinated notes are treated as Tier 2 capital, subject to certain limitations, and are included in total regulatory capital when calculating the Company’s total capital to risk weighted assets ratio as indicated in Note 7 of these consolidated financial statements. The Company completed the issuance of $60,000 in principal amount of subordinated notes in two separate offerings. In March 2016, $40,000 of 6.875% fixed-to-floating rate subordinated notes (the “March 2016 Subordinated Notes”) were issued in a public offering to accredited institutional investors, and in June 2016, $20,000 of 7.00% fixed-to-floating rate subordinated notes (the “June 2016 Subordinated Notes”) were issued to certain accredited institutional investors in a private offering. The subordinated notes are unsecured and will rank at least equally with all of the Company’s other unsecured subordinated indebtedness and will be effectively subordinated to all of our secured debt to the extent of the value of the collateral securing such debt. The subordinated notes will be subordinated in right of payment to all of our existing and future senior indebtedness, and will rank structurally junior to all existing and future liabilities of our subsidiaries including, in the case of the Company’s bank subsidiary, its depositors, and any preferred equity holders of our subsidiaries. The holders of the subordinated notes may be fully subordinated to interests held by the U.S. government in the event that we enter into a receivership, insolvency, liquidation, or similar proceeding. The issuance costs related to the March 2016 Subordinated Notes amounted to $1,382 and are being amortized as interest expense over the ten-year term of the March 2016 Subordinated Notes. The issuance costs related to the June 2016 Subordinated Notes were $404 and are being amortized as interest expense over the ten-year term of the June 2016 Subordinated Notes. For the three months ended March 31, 2019 and 2018, amortization of issuance costs has amounted to $45 and $45, respectively. 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t>
  </si>
  <si>
    <t>Basis of Presentation (Policies)</t>
  </si>
  <si>
    <t>Recently Adopted Accounting Pronouncements</t>
  </si>
  <si>
    <t xml:space="preserve">Recently Adopted Accounting Pronouncements In February 2016, the FASB issued Accounting Standards Update 2016-02, Leases The guidance requires that a lessee should recognize lease assets and lease liabilities as compared to previous GAAP that did not require lease assets and lease liabilities to be recognized for operating leases. The guidance became effective for the Company on January 1, 2019. In July 2016, the FASB issued Accounting Standards Update 2018-10, Codification Improvements to Topic 842, Leases which provides technical corrections and improvements to ASU 2016-02. In July 2016, the FASB issued which provides an optional transition method to adopt the new requirements of ASU 2016-02 as of the adoption date with no adjustment to the presentation or disclosure of comparative prior periods included in the financial statements in the period of adoption. The Company elected the optional transition method on January 1, 2019, which will result in presentation of periods prior to adoption under the prior lease guidance of ASC Topic 840. In December 2018, the FASB issued . ASU 2018-20 permits lessors to account for certain taxes as lessee costs, permits lessors to exclude from revenue certain lessor costs paid by lessees directly to third parties, and requires lessors to allocate certain variable payments to lease and non-lease components. See Note 5 Leases for more information. In March 2017, the FASB issued ASU 2017-08, Receivables – Nonrefundable Fees and Other Costs (Subtopic 310-20), Premium Amortization on Purchased Callable Debt Securitie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became effective for us on January 1, 2019 and did not have a significant impact on our financial statements. In March 2019, the FASB issued ASU No. 2019-01, “Leases: Codification Improvements.” </t>
  </si>
  <si>
    <t>Recent Accounting Pronouncements Not Yet Adopted</t>
  </si>
  <si>
    <t>Recent Accounting Pronouncements Not Yet Adopted In June 2016, FASB issued ASU 2016-13, Financial Instruments - Credit Losses (Topic 326): Measurement of Credit Losses on Financial Instruments In January 2017, the FASB issued ASU 2017-04, “ Intangibles – Goodwill and Other (Topic 350): Simplifying the Test for Goodwill Impairment In August 2018, the FASB issued ASU No. 2018-13, “Disclosure Framework - Changes to the Disclosure Requirements for Fair Value Measurement.” ASU 2018-14, “ Compensation - Retirement Benefits-Defined Benefit Plans-General (Subtopic 715-20)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5, “ Intangibles - Goodwill and Other - Internal-Use Software (Subtopic 350-40) - Customer’s Accounting for Implementation Costs Incurred in a Cloud Computing Arrangement That Is a Service Contract</t>
  </si>
  <si>
    <t>A lease is defined as a contract, or part of a contract, that conveys the right to control the use of identified property, plant or equipment for a period of time in exchange for consideration. On January 1, 2019, the Company adopted ASU No. 2016-02 “Leases” (Topic 842)</t>
  </si>
  <si>
    <t>Securities (Tables)</t>
  </si>
  <si>
    <t>Summary of Amortized Cost and Fair Value of Available for Sale Securities</t>
  </si>
  <si>
    <t>The following table summarizes the amortized cost and fair value of the securities available for sale portfolio at March 31, 2019 and December 31, 2018 and the corresponding amounts of gross unrealized gains and losses recognized in accumulated other comprehensive income.
Amortized Cost
Gross Unrealized Gains
Gross Unrealized Losses
Fair Value
March 31, 2019
U.S. Treasury securities
$
69,548
$
70
$
—
$
69,618
U.S. government sponsored entities and agencies
1,829
1
(10
)
1,820
Mortgage-backed securities: residential
531,551
387
(8,480
)
523,458
Asset-backed securities
25,745
—
(695
)
25,050
Corporate notes
17,878
123
(62
)
17,939
State and political subdivisions
160,556
2,087
(1,227
)
161,416
Total
$
807,107
$
2,668
$
(10,474
)
$
799,301
Amortized Cost
Gross Unrealized Gains
Gross Unrealized Losses
Fair Value
December 31, 2018
U.S. Treasury securities
$
253,015
$
59
$
(60
)
$
253,014
U.S. government sponsored entities and agencies
21,999
1
(112
)
21,888
Mortgage-backed securities: residential
596,766
27
(16,094
)
580,699
Asset-backed securities
25,744
—
(900
)
24,844
Corporate notes
12,480
21
(77
)
12,424
State and political subdivisions
141,432
863
(4,496
)
137,799
Total
$
1,051,436
$
971
$
(21,739
)
$
1,030,668</t>
  </si>
  <si>
    <t>Schedule of Amortized Cost and Fair Value of Held to Maturity Securities Portfolio</t>
  </si>
  <si>
    <t>The amortized cost and fair value of the securities held to maturity portfolio at March 31, 2019 and December 31, 2018 and the corresponding amounts of gross unrecognized gains and losses were as follows:
Amortized Cost
Gross Unrecognized Gains
Gross Unrecognized Losses
Fair Value
March 31, 2019
Mortgage backed securities: residential
$
73,865
$
85
$
(1,968
)
$
71,982
State and political subdivisions
44,966
1,918
—
46,884
Total
$
118,831
$
2,003
$
(1,968
)
$
118,866
December 31, 2018
Mortgage backed securities: residential
$
75,944
$
34
$
(3,072
)
$
72,906
State and political subdivisions
45,673
466
(90
)
46,049
Total
$
121,617
$
500
$
(3,162
)
$
118,955</t>
  </si>
  <si>
    <t>Summary of Proceeds from Sales and Calls of Securities Available for Sale and Associated Gains and Losses</t>
  </si>
  <si>
    <t>The proceeds from sales and calls of securities available for sale and the associated gains and losses were as follows:
Three Months Ended March 31,
2019
2018
Proceeds
$
259,613
$
—
Gross gains
1,801
—
Gross losses
(1,652
)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March 31, 2019
Amortized Cost
Fair Value
Available for sale
One year or less
$
70,053
$
70,122
Over one year through five years
1,080
1,078
Over five years through ten years
21,576
21,663
Over ten years
157,102
157,930
Asset-backed securities
25,745
25,050
Mortgage-backed securities: residential
531,551
523,458
Total
$
807,107
$
799,301
Held to maturity
Over one year through five years
1,106
1,128
Over five years through ten years
1,039
1,073
Over ten years
42,821
44,683
Mortgage-backed securities: residential
73,865
71,982
Total
$
118,831
$
118,866</t>
  </si>
  <si>
    <t>Schedule of Unrealized Losses and Fair Value by Major Security Type</t>
  </si>
  <si>
    <t xml:space="preserve">The following table summarizes the securities with unrealized and unrecognized losses at March 31, 2019 and December 31, 2018, aggregated by major security type and length of time in a continuous unrealized loss position:
Less Than 12 Months
12 Months or Longer
Total
Fair Value
Unrealized Losses
Fair Value
Unrealized Losses
Fair Value
Unrealized Losses
March 31, 2019
Available for sale
U.S. government sponsored entities and agencies
$
344
$
(1
)
$
1,021
$
(9
)
$
1,365
$
(10
)
Mortgage-backed securities: residential
—
—
444,647
(8,480
)
444,647
(8,480
)
Asset-backed securities
25,050
(695
)
—
—
25,050
(695
)
Corporate
6,329
(62
)
—
—
6,329
(62
)
State and political subdivisions
509
(1
)
60,318
(1,226
)
60,827
(1,227
)
Total available for sale
$
32,232
$
(759
)
$
505,986
$
(9,715
)
$
538,218
$
(10,474
)
Less Than 12 Months
12 Months or Longer
Total
Fair Value
Unrecognized Losses
Fair Value
Unrecognized Losses
Fair Value
Unrecognized Losses
Held to maturity
Mortgage-backed securities: residential
$
—
$
—
$
66,578
$
(1,968
)
$
66,578
$
(1,968
)
Total held to maturity
$
—
$
—
$
66,578
$
(1,968
)
$
66,578
$
(1,968
)
Less Than 12 Months
12 Months or Longer
Total
Fair Value
Unrealized Losses
Fair Value
Unrealized Losses
Fair Value
Unrealized Losses
December 31, 2018
Available for sale
U.S. Treasury securities
$
163,722
$
(60
)
$
—
$
—
$
163,722
$
(60
)
U.S. government sponsored entities and agencies
1,355
(12
)
19,937
(100
)
21,292
(112
)
Mortgage-backed securities: residential
83,203
(755
)
490,752
(15,339
)
573,955
(16,094
)
Asset-backed securities
24,845
(900
)
—
—
24,845
(900
)
Corporate
9,839
(77
)
—
—
9,839
(77
)
State and political subdivisions
10,446
(106
)
69,238
(4,390
)
79,684
(4,496
)
Total available for sale
$
293,410
$
(1,910
)
$
579,927
$
(19,829
)
$
873,337
$
(21,739
)
Less Than 12 Months
12 Months or Longer
Total
Fair Value
Unrecognized Losses
Fair Value
Unrecognized Losses
Fair Value
Unrecognized Losses
Held to maturity
Mortgage-backed securities: residential
$
2,239
$
(40
)
$
68,067
$
(3,032
)
$
70,306
$
(3,072
)
State and political subdivisions
8,362
(39
)
3,675
(51
)
12,037
(90
)
Total held to maturity
$
10,601
$
(79
)
$
71,742
$
(3,083
)
$
82,343
$
(3,162
) </t>
  </si>
  <si>
    <t>Loans (Tables)</t>
  </si>
  <si>
    <t>Summary of Loans</t>
  </si>
  <si>
    <t>Loans at March 31, 2019 and December 31, 2018 were as follows:
March 31, 2019
December 31, 2018
Loans that are not PCI loans
Construction and land development
$
581,340
$
584,440
Commercial real estate:
Nonfarm, nonresidential
852,838
754,243
Other
40,652
48,017
Residential real estate:
Closed-end 1-4 family
497,160
492,989
Other
197,030
189,817
Commercial and industrial
635,417
590,854
Consumer and other
4,448
5,568
Loans before net deferred loan fees
2,808,885
2,665,928
Deferred loan fees, net
(3,528
)
(2,544
)
Total loans that are not PCI loans
2,805,357
2,663,384
Total PCI loans
2,020
2,015
Allowance for loan losses
(27,857
)
(23,451
)
Total loans, net of allowance for loan losses
$
2,779,520
$
2,641,948</t>
  </si>
  <si>
    <t>Activity in Allowance for Loan Losses by Portfolio Segment</t>
  </si>
  <si>
    <t>The following table presents the activity in the allowance for loan losses by portfolio segment for the three-month periods ended March 31, 2019 and 2018:
Construction and Land Development
Commercial Real Estate
Residential Real Estate
Commercial and Industrial
Consumer and Other
Total
Three Months Ended March 31, 2019
Allowance for loan losses:
Beginning balance
$
4,743
$
6,725
$
4,743
$
7,166
$
74
$
23,451
Provision for loan losses
(1
)
302
80
4,631
43
5,055
Loans charged-off
—
—
(15
)
(568
)
(70
)
(653
)
Recoveries
—
—
2
—
2
4
Total ending allowance balance
$
4,742
$
7,027
$
4,810
$
11,229
$
49
$
27,857
Three Months Ended March 31, 2018
Allowance for loan losses:
Beginning balance
$
3,802
$
5,981
$
3,834
$
7,587
$
43
$
21,247
Provision for loan losses
582
(106
)
(241
)
328
10
573
Loans charged-off
(39
)
—
(7
)
(49
)
(11
)
(106
)
Recoveries
—
—
19
—
5
24
Total ending allowance balance
$
4,345
$
5,875
$
3,605
$
7,866
$
47
$
21,738</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March 31, 2019 and December 31, 2018. For purposes of this disclosure, recorded investment in loans excludes accrued interest receivable and net deferred loan fees due to immateriality.
Construction and Land Development
Commercial Real Estate
Residential Real Estate
Commercial and Industrial
Consumer and Other
Total
March 31, 2019
Allowance for loan losses:
Ending allowance balance attributable to loans:
Individually evaluated for impairment
$
—
$
—
$
—
$
3,455
$
—
$
3,455
Collectively evaluated for impairment
4,742
7,027
4,810
7,774
49
24,402
Purchased credit-impaired loans
—
—
—
—
—
—
Total ending allowance balance
$
4,742
$
7,027
$
4,810
$
11,229
$
49
$
27,857
Loans:
Individually evaluated for impairment
$
583
$
—
$
1,811
$
9,177
$
—
$
11,571
Collectively evaluated for impairment
580,757
893,490
692,379
626,240
4,448
2,797,314
Purchased credit-impaired loans
—
—
74
1,946
—
2,020
Total ending loans balance
$
581,340
$
893,490
$
694,264
$
637,363
$
4,448
$
2,810,905
December 31, 2018
Allowance for loan losses:
Ending allowance balance attributable to loans:
Individually evaluated for impairment
$
—
$
—
$
—
$
17
$
—
$
17
Collectively evaluated for impairment
4,743
6,725
4,743
7,149
74
23,434
Total ending allowance balance
$
4,743
$
6,725
$
4,743
$
7,166
$
74
$
23,451
Loans:
Individually evaluated for impairment
$
2,298
$
—
$
3,189
$
167
$
—
$
5,654
Collectively evaluated for impairment
582,142
802,260
679,617
590,687
5,568
2,660,274
Purchased credit-impaired loans
—
—
76
1,939
—
2,015
Total ending loans balance
$
584,440
$
802,260
$
682,882
$
592,793
$
5,568
$
2,667,943</t>
  </si>
  <si>
    <t>Summary of Impaired Loans by Class of Loans</t>
  </si>
  <si>
    <t>The following table presents information related to impaired loans by class of loans as of March 31, 2019 and December 31, 2018:
Unpaid Principal Balance
Recorded Investment
Allowance for Loan Losses Allocated
March 31, 2019
With no allowance recorded:
Construction and land development
$
599
$
583
$
—
Residential real estate:
Closed-end 1-4 family
884
849
—
Other
996
962
—
Subtotal
2,479
2,394
—
With an allowance recorded:
Commercial and industrial
9,177
9,177
3,455
Subtotal
9,177
9,177
3,455
Total
$
11,656
$
11,571
$
3,455
December 31, 2018
With no allowance recorded:
Construction and land development
$
2,298
$
2,298
$
—
Residential real estate:
Closed-end 1-4 family
1,272
1,272
—
Other
1,917
1,917
—
Subtotal
5,487
5,487
—
With an allowance recorded:
Commercial and industrial
167
167
17
Subtotal
167
167
17
Total
$
5,654
$
5,654
$
17
The following table presents the average recorded investment of impaired loans by class of loans for the three months ended March 31, 2019 and 2018:
Three Months Ended March 31,
Average Recorded Investment
2019
2018
With no allowance recorded:
Construction and land development
$
768
$
367
Commercial real estate:
Nonfarm, nonresidential
51
—
Residential real estate:
Closed-end 1-4 family
806
420
Other
1,264
372
Commercial and industrial
—
626
Subtotal
2,889
1,785
With an allowance recorded:
Construction and land development
183
—
Commercial and industrial
3,170
1,785
Subtotal
3,353
1,785
Total average recorded investment
$
6,242
$
3,570</t>
  </si>
  <si>
    <t>Schedule of Recorded Investment in Nonaccrual and Loans Past Due Over 90 Days on Accrual by Class of Loans</t>
  </si>
  <si>
    <t>The following table presents the recorded investment in nonaccrual loans and loans past due over 90 days still on accrual by class of loans as of March 31, 2019 and December 31, 2018:
Nonaccrual
Loans Past Due Over 90 Days
March 31, 2019
Construction and land development
$
583
$
—
Commercial real estate:
Non-farm non-residential
153
—
Residential real estate:
Closed-end 1-4 family
849
—
Other
962
—
Commercial and industrial
9,177
180
Total
$
11,724
$
180
December 31, 2018
Construction and land development
$
2,298
$
—
Residential real estate:
Closed-end 1-4 family
1,273
—
Other
1,917
—
Commercial and industrial
—
208
Total
$
5,488
$
208</t>
  </si>
  <si>
    <t>Schedule of Aging of Recorded Investment in Past Due Loans by Class of Loans</t>
  </si>
  <si>
    <t>The following table presents the aging of the recorded investment in past due loans as of March 31, 2019 and December 31, 2018 by class of loans:
30-59 Days Past Due
60-89 Days Past Due
Greater Than 89 Days Past Due
Total Past Due
Loans Not Past Due
PCI Loans
Total
March 31, 2019
Construction and land development
$
139
$
—
$
—
$
139
$
581,201
$
—
$
581,340
Commercial real estate:
Nonfarm, nonresidential
—
—
—
—
852,838
—
852,838
Other
—
—
—
—
40,652
—
40,652
Residential real estate:
Closed-end 1-4 family
1,135
11
—
1,146
496,014
74
497,234
Other
88
—
—
88
196,942
—
197,030
Commercial and industrial
522
622
180
1,324
634,093
1,946
637,363
Consumer and other
—
—
—
—
4,448
—
4,448
$
1,884
$
633
$
180
$
2,697
$
2,806,188
$
2,020
$
2,810,905
December 31, 2018
Construction and land development
$
294
$
1,986
$
548
$
2,828
$
581,612
$
—
$
584,440
Commercial real estate:
Nonfarm, nonresidential
515
—
—
515
753,728
—
754,243
Other
—
—
—
—
48,017
—
48,017
Residential real estate:
Closed-end 1-4 family
2,390
404
228
3,022
489,967
76
493,065
Other
142
—
1,810
1,952
187,865
—
189,817
Commercial and industrial
241
252
208
701
590,153
1,939
592,793
Consumer and other
—
—
—
—
5,568
—
5,568
$
3,582
$
2,642
$
2,794
$
9,018
$
2,656,910
$
2,015
$
2,667,943</t>
  </si>
  <si>
    <t>Summary of Risk Category of Loans by Class of Loans</t>
  </si>
  <si>
    <t>Based on the most recent analysis performed, the risk category of loans by class of loans is as follows as of March 31, 2019 and December 31, 2018:
Pass
Special Mention
Substandard
Total
March 31, 2019
Construction and land development
$
580,325
$
432
$
583
$
581,340
Commercial real estate:
Nonfarm, nonresidential
848,221
4,464
153
852,838
Other
40,033
619
—
40,652
Residential real estate:
Closed-end 1-4 family
492,921
1,567
2,746
497,234
Other
194,675
404
1,951
197,030
Commercial and industrial
596,529
8,519
32,315
637,363
Consumer and other
4,448
—
—
4,448
$
2,757,152
$
16,005
$
37,748
$
2,810,905
Pass
Special Mention
Substandard
Total
December 31, 2018
Construction and land development
$
580,468
$
1,416
$
2,556
$
584,440
Commercial real estate:
Nonfarm, nonresidential
739,469
14,774
—
754,243
Other
48,017
—
—
48,017
Residential real estate:
Closed-end 1-4 family
489,781
948
2,336
493,065
Other
186,485
404
2,928
189,817
Commercial and industrial
553,589
8,313
30,891
592,793
Consumer and other
5,567
1
—
5,568
$
2,603,376
$
25,856
$
38,711
$
2,667,943</t>
  </si>
  <si>
    <t>Loan Servicing (Tables)</t>
  </si>
  <si>
    <t>Schedule of Loans Serviced Not Reported as Assets</t>
  </si>
  <si>
    <t>Loans serviced for others are not reported as assets. The principal balances of these loans at March 31, 2019 and December 31, 2018 are as follows:
March 31, 2019
December 31, 2018
Loan portfolios serviced for:
Federal Home Loan Mortgage Corporation
$
494,025
$
492,761
Other
3,651
3,689</t>
  </si>
  <si>
    <t>Components of Net Loan Servicing Fees</t>
  </si>
  <si>
    <t>The components of net loan servicing fees for the three months ended March 31, 2019 and 2018 were as follows:
Three Months Ended March 31,
2019
2018
Loan servicing fees, net:
Loan servicing fees
$
306
$
333
Amortization of loan servicing fees
(225
)
(214
)
Change in impairment
—
—
Total
$
81
$
119</t>
  </si>
  <si>
    <t>Leases (Tables)</t>
  </si>
  <si>
    <t>Summary of Consolidated Statements of Condition Classification of ROU Assets And Lease Liabilities</t>
  </si>
  <si>
    <t>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March 31, 2019
Operating lease right-of-use assets
Other Assets
$
41,652
Finance lease right-of-use assets
Other Assets
2,970
Total lease right-of-use assets
$
44,622
Lease liabilities
Classification
March 31, 2019
Operating lease right-of-use assets
Other Liabilities
$
43,163
Finance lease right-of-use assets
Other Liabilities
3,023
Total lease liabilities
$
46,186</t>
  </si>
  <si>
    <t>Schedule of Weighted Average Remaining Term and Discount Rates</t>
  </si>
  <si>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which will be determined within the timeframe of the lease agreement, and not included within the calculated ROU. The Company utilizes the discount rate implicit in the lease whenever this rate is readily determinable. As this rate is rarely determinable, the Company calculated a blended rate consisting of the Federal Home Loan Bank’s rate matching to the duration of the lease (over-collateralized borrowing rate) and the offering rate of the Company’s most recent subordinated debt offering in June of 2016. For operating leases existing prior to January 1, 2019, the rate for the remaining lease term as of January 1, 2019, was used. For the Company’s only finance lease that commenced December 2018, the Company utilized its blended rate calculation based on the term of the lease.
Weighted-average remaining lease term
March 31, 2019
Operating leases
14.8 years
Finance lease
11.9 years
Weighted-average discount rate
Operating leases
5.49%
Finance lease
5.48%</t>
  </si>
  <si>
    <t>Schedule of Lease Costs and Other Lease Information</t>
  </si>
  <si>
    <t xml:space="preserve">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Operating lease cost
$
1,262
Variable lease cost
99
Short-term lease cost
24
Finance lease cost
Interest on lease liabilities ( 1)
41
Amortization of right-of-use asset
50
Total lease cost
$
1,476
(1)
Included in other borrowings interest expense in the Company's consolidated statement of income. All other lease costs in this table are included in net occupancy expense . </t>
  </si>
  <si>
    <t>Supplemental Cash Flow Information Related to Leases</t>
  </si>
  <si>
    <t>Other supplemental cash flow information:
Cash paid for amounts included in the measurement of lease liabilities:
Operating cash flows from operating leases
$
1,138
Operating cash flows from finance leases
41
Financing cash flows from finance leases
27</t>
  </si>
  <si>
    <t>Future Minimum Payments for Finance and Operating Leases</t>
  </si>
  <si>
    <t>Future minimum payments for a finance lease and operating leases with initial or remaining terms of one year of more as of March 31, 2019.
Twelve Months Ended:
Finance
Operating
2020
$
273
$
4,794
2021
277
4,868
2022
281
4,865
2023
285
4,853
2024
289
4,903
Thereafter
3,059
34,946
Total future minimum lease payments
$
4,464
$
59,229
Less: Imputed interest
(1,441
)
(16,066
)
Total lease liabilities
$
3,023
$
43,163
Future minimum payments for a finance lease and operating leases with initial or remaining terms of one year of more as of December 31, 2018.
Twelve Months Ended:
Finance
Operating
2019
$
272
$
4,841
2020
276
4,849
2021
280
4,871
2022
284
4,856
2023
288
4,885
Thereafter
3,133
36,178
Total future minimum lease payments
$
4,533
$
60,480</t>
  </si>
  <si>
    <t>Share-Based Payments (Tables)</t>
  </si>
  <si>
    <t>Fair Value Assumptions of Stock Options</t>
  </si>
  <si>
    <t>The fair value of options granted was determined using the following weighted-average assumptions as of grant date.
March 31, 2019
March 31, 2018
Risk-free interest rate
2.31
%
2.49
%
Expected term
7 years
7.5 years
Expected stock price volatility
30.44
%
32.48
%
Dividend yield
0.50
%
0.00
%</t>
  </si>
  <si>
    <t>Summary of Company's Stock Option Activities</t>
  </si>
  <si>
    <t>A summary of the activity in the plans for the three months ended March 31, 2019 follows:
Shares
Weighted Average Exercise Price
Weighted Average Remaining Contractual Term
Aggregate Intrinsic Value
Outstanding at December 31, 2018
1,807,922
$
24.68
6.41
$
9,581
Granted
30,000
27.72
Exercised
(35,046
)
14.93
Forfeited, expired, or cancelled
—
Outstanding at period end
1,802,876
$
24.92
8.11
$
7,375
Vested or expected to vest
1,712,732
$
24.92
8.11
$
7,006
Exercisable at period end
843,174
$
14.02
7.96
$
10,567</t>
  </si>
  <si>
    <t>Summary of Stock Options Exercised</t>
  </si>
  <si>
    <t>For the Three Months Ended March 31,
2019
2018
Stock options exercised:
Intrinsic value of options exercised
$
623
$
511
Cash received from options exercised
524
220
Tax benefit realized from option exercises
113
63</t>
  </si>
  <si>
    <t>Summary of Activity for Nonvested Restricted Share Awards</t>
  </si>
  <si>
    <t>A summary of activity for non-vested restricted share awards for the three months ended March 31, 2019 is as follows:
Non-vested Shares
Shares
Weighted- Average Grant- Date Fair Value
Non-vested at December 31, 2018
176,516
$
31.07
Granted
1,255
31.87
Vested
(10,421
)
31.09
Forfeited
(47
)
32.95
Non-vested at March 31, 2019
167,303</t>
  </si>
  <si>
    <t>Regulatory Capital Matters (Tables)</t>
  </si>
  <si>
    <t>Actual and Required Capital Amounts and Ratios</t>
  </si>
  <si>
    <t xml:space="preserve">Actual and required capital amounts and ratios are presented below as of March 31, 2019 and December 31, 2018 for the Company and Bank:
Actual
Required For Capital Adequacy Purposes
To Be Well Capitalized Under Prompt Corrective Action Regulations
Amount
Ratio
Amount
Ratio
Amount
Ratio
March 31, 2019
Company-Level
Company common equity Tier 1 capital to RWA
$
369,202
11.3
%
$
146,855
4.5
%
N/A
N/A
Company Total Capital to RWA
$
455,881
14.0
%
$
261,076
8.0
%
N/A
N/A
Company Tier 1 (Core) Capital to RWA
$
369,202
11.3
%
$
195,807
6.0
%
N/A
N/A
Company Tier 1 (Core) Capital to average assets
$
369,202
8.8
%
$
168,498
4.0
%
N/A
N/A
Bank-Level
Bank common equity Tier 1 capital to RWA
$
425,528
13.0
%
$
146,869
4.5
%
$
212,144
6.5
%
Bank Total Capital to RWA
$
453,469
13.9
%
$
261,101
8.0
%
$
326,376
10.0
%
Bank Tier 1 (Core) Capital to RWA
$
425,528
13.0
%
$
195,825
6.0
%
$
261,101
8.0
%
Bank Tier 1 (Core) Capital to average assets
$
425,528
10.1
%
$
168,318
4.0
%
$
210,397
5.0
%
December 31, 2018
Company-Level
Company common equity Tier 1 capital to RWA
$
367,096
12.2
%
$
135,598
4.5
%
N/A
N/A
Company Total Capital to RWA
$
449,325
14.9
%
$
241,064
8.0
%
N/A
N/A
Company Tier 1 (Core) Capital to RWA
$
367,096
12.2
%
$
180,798
6.0
%
N/A
N/A
Company Tier 1 (Core) Capital to average assets
$
367,096
8.8
%
$
167,553
4.0
%
N/A
N/A
Bank-Level
Bank common equity Tier 1 capital to RWA
$
421,335
14.0
%
$
135,613
4.5
%
$
195,886
6.5
%
Bank Total Capital to RWA
$
444,871
14.8
%
$
241,090
8.0
%
$
301,363
10.0
%
Bank Tier 1 (Core) Capital to RWA
$
421,335
14.0
%
$
180,818
6.0
%
$
241,090
8.0
%
Bank Tier 1 (Core) Capital to average assets
$
421,335
10.1
%
$
167,420
4.0
%
$
209,275
5.0
% Note: Minimum ratios presented exclude the capital conservation buffer </t>
  </si>
  <si>
    <t>Derivatives Instruments (Tables)</t>
  </si>
  <si>
    <t>Schedule of Fair Value Hedge Relationships</t>
  </si>
  <si>
    <t>A summary of the Company's fair value hedge relationships as of March 31, 2019 are as follows (in thousands):
March 31, 2019
Balance Sheet Location
Weighted Average Remaining Maturity (In Years)
Weighted Average Pay Rate
Receive Rate
Notional Amount
Estimated Fair Value
Liability derivative
Interest rate swap agreements - securities
Other liabilities
7.59
2.528%
3 month LIBOR
$
101,205
$
(1,118
)</t>
  </si>
  <si>
    <t>Schedule of Effects of Fair Value Hedge Relationships Reported in Interest Income on Securities on Consolidated Statements of Income</t>
  </si>
  <si>
    <t>The effects of fair value hedge relationships reported in interest income on securities on the consolidated statements of income for the three months ended March 31, 2019 and 2018 were as follows (in thousands):
Three Months Ended March 31,
Gain (loss) on fair value hedging relationship
2019
2018
Interest rate swap agreements - securities:
Hedged items
$
1,118
$
-
Derivative designated as hedging instruments
(1,118
)
-</t>
  </si>
  <si>
    <t>Schedule of Amounts Related to Cumulative Basis Adjustments for Fair Value Hedges</t>
  </si>
  <si>
    <t>The following amounts were recorded on the balance sheet related to cumulative basis adjustments for fair value hedges at March 31, 2019:
Carrying Amount of the Hedged Assets (in thousands)
Cumulative Amount of Fair Value Hedging Adjustment Included in the Carrying Amount of the Hedged Assets
Line item on the balance sheet
March 31, 2019
March 31, 2019
Securities available-for-sale
$
116,634
$
1,118</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March 31, 2019 Using:
Quoted Prices in Active Markets for Identical Assets (Level 1)
Significant Other Observable Inputs (Level 2)
Significant Unobservable Inputs (Level 3)
Financial Assets
Securities available for sale
U.S. Treasury securities
$
69,618
$
—
$
—
U.S. government sponsored entities and agencies
—
1,820
—
Mortgage-backed securities-residential
—
523,458
—
Asset-backed securities
—
25,050
—
Corporate notes
—
17,939
—
State and political subdivisions
—
161,416
—
Total securities available for sale
$
69,618
$
729,683
$
—
Loans held for sale
$
—
$
21,730
$
—
Other assets
$
—
$
190
$
—
Financial Liabilities
Other liabilities
$
—
$
1,331
$
—
Fair Value Measurements at December 31, 2018 Using:
Quoted Prices in Active Markets for Identical Assets (Level 1)
Significant Other Observable Inputs (Level 2)
Significant Unobservable Inputs (Level 3)
Financial Assets
Securities available for sale
U.S. Treasury securities
$
253,014
$
—
$
—
U.S. government sponsored entities and agencies
—
21,888
—
Mortgage-backed securities-residential
—
580,699
—
Asset-backed securities
—
24,844
—
Corporate notes
12,424
State and political subdivisions
—
137,799
—
Total securities available for sale
$
253,014
$
777,654
$
—
Loans held for sale
$
—
$
11,103
$
—
Other assets
$
—
$
206
$
—
Financial Liabilities
Other liabilities
$
—
$
129
$
—</t>
  </si>
  <si>
    <t>Carrying Amount and Estimated Fair Value of Financial Instruments</t>
  </si>
  <si>
    <t>The carrying amounts and estimated fair values of financial instruments at March 31, 2019 and December 31, 2018 are as follows:
Fair Value Measurements at March 31, 2019 Using:
Carrying Amount
Level 1
Level 2
Level 3
Total
Financial assets
Cash and cash equivalents
$
300,113
$
300,113
$
—
$
—
$
300,113
Certificates of deposit held at other financial institutions
3,595
—
3,601
—
3,601
Securities available for sale
799,301
69,618
729,683
—
799,301
Securities held to maturity
118,831
—
118,866
—
118,866
Loans held for sale
21,730
—
21,730
—
21,730
Net loans
2,779,520
—
—
2,781,888
2,781,888
Servicing rights, net
3,366
—
—
4,329
4,329
Other assets
190
—
190
—
190
Accrued interest receivable
14,232
140
5,151
8,941
14,232
Financial liabilities
Deposits
$
3,315,843
$
2,201,698
$
1,112,151
$
—
$
3,313,849
Federal Home Loan Bank advances
416,500
—
415,845
—
415,845
Subordinated notes, net
58,738
—
—
60,426
60,426
Other liabilities
1,331
—
1,331
—
1,331
Accrued interest payable
5,041
205
350
4,486
5,041
Fair Value Measurements at December 31, 2018 Using:
Carrying Amount
Level 1
Level 2
Level 3
Total
Financial assets
Cash and cash equivalents
$
280,212
$
280,212
$
—
$
—
$
280,212
Certificates of deposit held at other financial institutions
3,594
—
3,594
—
3,594
Securities available for sale
1,030,668
253,014
777,654
—
1,030,668
Securities held to maturity
121,617
—
118,955
—
118,955
Loans held for sale
11,103
—
11,103
—
11,103
Net loans
2,641,948
—
—
2,622,386
2,622,386
Servicing rights, net
3,403
—
—
4,836
4,836
Other assets
206
—
206
—
206
Accrued interest receivable
13,337
71
5,539
7,727
13,337
Financial liabilities
Deposits
$
3,431,807
$
2,105,951
$
1,319,326
$
—
$
3,425,277
Federal Home Loan Bank advances
368,500
—
366,786
—
366,786
Subordinated notes, net
58,693
—
—
59,852
59,852
Other liabilities
129
—
129
—
129
Accrued interest payable
4,700
146
3,866
688
4,700</t>
  </si>
  <si>
    <t>Earnings Per Share (Tables)</t>
  </si>
  <si>
    <t>Computation of Earnings per Share</t>
  </si>
  <si>
    <t>The factors used in the earnings per share computation follow:
Three Months Ended March 31,
2019
2018
Basic
Net income available to common shareholders
$
2,901
$
10,052
Less: earnings allocated to participating securities
(34
)
(71
)
Net income allocated to common shareholders
$
2,867
$
9,981
Weighted average common shares outstanding including participating securities
14,561,721
13,249,728
Less: Participating securities
(168,638
)
(94,010
)
Average shares
14,393,083
13,155,718
Basic earnings per common share
$
0.20
$
0.76
Three Months Ended March 31,
2019
2018
Diluted
Net income allocated to common shareholders
$
2,867
$
9,981
Weighted average common shares outstanding for basic earnings per common share
14,393,083
13,155,718
Add: Dilutive effects of assumed exercises of stock options
411,747
516,666
Add: Dilutive effects of assumed exercises of stock warrants
—
—
Average shares and dilutive potential common shares
14,804,830
13,672,384
Dilutive earnings per common share
$
0.19
$
0.73</t>
  </si>
  <si>
    <t>Subordinated Debt Issuance (Tables)</t>
  </si>
  <si>
    <t>Summary of Terms of Each Subordinated Note offering</t>
  </si>
  <si>
    <t>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t>
  </si>
  <si>
    <t>Basis of Presentation - Additional Information (Detail) $ in Thousands</t>
  </si>
  <si>
    <t>Mar. 31, 2019USD ($)</t>
  </si>
  <si>
    <t>ASU 2017-08 [Member]</t>
  </si>
  <si>
    <t>New Accounting Pronouncements Or Change In Accounting Principle [Line Items]</t>
  </si>
  <si>
    <t>Recognized cumulative effect reduction to retain earnings</t>
  </si>
  <si>
    <t>Securities - Summary of Amortized Cost and Fair Value of Securities Available for Sale (Detail) - USD ($) $ in Thousands</t>
  </si>
  <si>
    <t>Debt Securities, Available-for-sale [Line Items]</t>
  </si>
  <si>
    <t>Amortized Cost, Total</t>
  </si>
  <si>
    <t>Gross Unrealized Gains</t>
  </si>
  <si>
    <t>Gross Unrealized Losses</t>
  </si>
  <si>
    <t>U.S. Treasury Securities [Member]</t>
  </si>
  <si>
    <t>U.S. Government Sponsored Entities and Agencies [Member]</t>
  </si>
  <si>
    <t>Mortgage-Backed Securities: Residential [Member]</t>
  </si>
  <si>
    <t>Asset-backed Securities [Member]</t>
  </si>
  <si>
    <t>Corporate Notes [Member]</t>
  </si>
  <si>
    <t>State and Political Subdivisions [Member]</t>
  </si>
  <si>
    <t>Securities - Schedule of Amortized Cost and Fair Value of Securities Held to Maturity Portfolio (Detail) - USD ($) $ in Thousands</t>
  </si>
  <si>
    <t>Schedule of Held-to-maturity Securities [Line Items]</t>
  </si>
  <si>
    <t>Amortized Cost</t>
  </si>
  <si>
    <t>Gross Unrecognized Gains</t>
  </si>
  <si>
    <t>Gross Unrecognized Losses</t>
  </si>
  <si>
    <t>Securities - Summary of Proceeds from Sales and Calls of Securities Available for Sale and Associated Gains and Losses (Detail) $ in Thousands</t>
  </si>
  <si>
    <t>Available For Sale Securities [Abstract]</t>
  </si>
  <si>
    <t>Proceeds</t>
  </si>
  <si>
    <t>Gross gains</t>
  </si>
  <si>
    <t>Gross losses</t>
  </si>
  <si>
    <t>Securities - Schedule of Amortized Cost and Fair Value of Investment Securities Portfolio by Contractual Maturity (Detail) - USD ($) $ in Thousands</t>
  </si>
  <si>
    <t>Available for sale</t>
  </si>
  <si>
    <t>Amortized Cost, One year or less</t>
  </si>
  <si>
    <t>Amortized Cost, Over one year through five years</t>
  </si>
  <si>
    <t>Amortized Cost, Over five years through ten years</t>
  </si>
  <si>
    <t>Amortized Cost, Over ten years</t>
  </si>
  <si>
    <t>Held to maturity</t>
  </si>
  <si>
    <t>Fair Value, One year or less</t>
  </si>
  <si>
    <t>Fair Value, Over one year through five years</t>
  </si>
  <si>
    <t>Fair Value, Over five years through ten years</t>
  </si>
  <si>
    <t>Fair Value, Over ten years</t>
  </si>
  <si>
    <t>Fair Value, Total</t>
  </si>
  <si>
    <t>Amortized Cost, Mortgage-backed securities not due at a single maturity date</t>
  </si>
  <si>
    <t>Fair Value, Mortgage-backed securities not due at a single maturity date</t>
  </si>
  <si>
    <t>Securities - Additional Information (Detail) $ in Thousands</t>
  </si>
  <si>
    <t>Mar. 31, 2019USD ($)Security</t>
  </si>
  <si>
    <t>Dec. 31, 2018USD ($)Security</t>
  </si>
  <si>
    <t>Marketable Securities [Line Items]</t>
  </si>
  <si>
    <t>Carrying value of pledged securities | $</t>
  </si>
  <si>
    <t>Other than US Government Sponsored Entities and Agencies [Member]</t>
  </si>
  <si>
    <t>Amount of holdings of securities of any one issuer | Security</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Dec. 31, 2017</t>
  </si>
  <si>
    <t>Accounts, Notes, Loans and Financing Receivable [Line Items]</t>
  </si>
  <si>
    <t>Deferred loan fees, net</t>
  </si>
  <si>
    <t>Total loans that are not PCI loans</t>
  </si>
  <si>
    <t>Total PCI loans</t>
  </si>
  <si>
    <t>Commercial Real Estate Financing Receivable [Member]</t>
  </si>
  <si>
    <t>Nonfarm, nonresidential</t>
  </si>
  <si>
    <t>Commercial Real Estate, Other [Member]</t>
  </si>
  <si>
    <t>Real Estate Residential Closed-end 1-4 Family [Member]</t>
  </si>
  <si>
    <t>Closed-end 1-4 family</t>
  </si>
  <si>
    <t>Residential Real Estate, Other [Member]</t>
  </si>
  <si>
    <t>Construction and Land Development [Member]</t>
  </si>
  <si>
    <t>Construction and land development</t>
  </si>
  <si>
    <t>Commercial and Industrial [Member]</t>
  </si>
  <si>
    <t>Commercial and industrial</t>
  </si>
  <si>
    <t>Consumer and Other [Member]</t>
  </si>
  <si>
    <t>Consumer and other</t>
  </si>
  <si>
    <t>Loans - Activity in Allowance for Loan Losses by Portfolio Segment (Detail) - USD ($) $ in Thousands</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t>
  </si>
  <si>
    <t>Dec. 31, 2018USD ($)</t>
  </si>
  <si>
    <t>Mar. 31, 2018USD ($)</t>
  </si>
  <si>
    <t>Dec. 31, 2017USD ($)</t>
  </si>
  <si>
    <t>Loans receivable carrying amount</t>
  </si>
  <si>
    <t>Unpaid principal amount</t>
  </si>
  <si>
    <t>Number of loans modified as troubled debt restructuring</t>
  </si>
  <si>
    <t>Loans modified as troubled debt restructuring, Amount</t>
  </si>
  <si>
    <t>Troubled debt restructurings loans charge off</t>
  </si>
  <si>
    <t>Non PCI Loans [Member]</t>
  </si>
  <si>
    <t>Estimated credit discount</t>
  </si>
  <si>
    <t>PCI Loans [Member]</t>
  </si>
  <si>
    <t>Allowance for loan losses for PCI loans</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Loans, Purchased credit-impaired loans</t>
  </si>
  <si>
    <t>Total ending loans balance</t>
  </si>
  <si>
    <t>Loans - Summary of Impaired Loans by Class of Loans (Detail) - USD ($) $ in Thousands</t>
  </si>
  <si>
    <t>Financing Receivable, Impaired [Line Items]</t>
  </si>
  <si>
    <t>Unpaid Principal Balance, With no allowance recorded</t>
  </si>
  <si>
    <t>Unpaid Principal Balance, With an allowance recorded</t>
  </si>
  <si>
    <t>Unpaid Principal Balance</t>
  </si>
  <si>
    <t>Recorded Investment, With no allowance recorded</t>
  </si>
  <si>
    <t>Recorded Investment, With an allowance recorded</t>
  </si>
  <si>
    <t>Recorded Investment</t>
  </si>
  <si>
    <t>Allowance for Loan Losses Allocated</t>
  </si>
  <si>
    <t>Average Recorded Investment, With no allowance recorded</t>
  </si>
  <si>
    <t>Average Recorded Investment, With an allowance recorded</t>
  </si>
  <si>
    <t>Total average recorded investment</t>
  </si>
  <si>
    <t>Loans - Schedule of Recorded Investment in Nonaccrual and Loans Past Due Over 90 Days on Accrual by Class of Loans (Detail) - USD ($) $ in Thousands</t>
  </si>
  <si>
    <t>Financing Receivable, Recorded Investment, Past Due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Aging of Recorded Investment, Total Past Due</t>
  </si>
  <si>
    <t>Aging of Recorded Investment, Loans Not Past Due</t>
  </si>
  <si>
    <t>Aging of Recorded Investment, Total</t>
  </si>
  <si>
    <t>Aging of Recorded Investment, PCI Loans</t>
  </si>
  <si>
    <t>Commercial and Industrial [Member] | PCI Loans [Member]</t>
  </si>
  <si>
    <t>30 to 59 Days Past Due [Member]</t>
  </si>
  <si>
    <t>30 to 59 Days Past Due [Member] | Construction and Land Development [Member]</t>
  </si>
  <si>
    <t>30 to 59 Days Past Due [Member] | Commercial and Industrial [Member]</t>
  </si>
  <si>
    <t>60 to 89 Days Past Due [Member]</t>
  </si>
  <si>
    <t>60 to 89 Days Past Due [Member] | Construction and Land Development [Member]</t>
  </si>
  <si>
    <t>60 to 89 Days Past Due [Member] | Commercial and Industrial [Member]</t>
  </si>
  <si>
    <t>Greater Than 90 Days Past Due [Member]</t>
  </si>
  <si>
    <t>Greater Than 90 Days Past Due [Member] | Construction and Land Development [Member]</t>
  </si>
  <si>
    <t>Greater Than 90 Days Past Due [Member] | Commercial and Industrial [Member]</t>
  </si>
  <si>
    <t>Commercial Real Estate Financing Receivable [Member] | 30 to 59 Days Past Due [Member]</t>
  </si>
  <si>
    <t>Real Estate Residential Closed-end 1-4 Family [Member] | PCI Loans [Member]</t>
  </si>
  <si>
    <t>Real Estate Residential Closed-end 1-4 Family [Member] | 30 to 59 Days Past Due [Member]</t>
  </si>
  <si>
    <t>Real Estate Residential Closed-end 1-4 Family [Member] | 60 to 89 Days Past Due [Member]</t>
  </si>
  <si>
    <t>Real Estate Residential Closed-end 1-4 Family [Member] | Greater Than 90 Days Past Due [Member]</t>
  </si>
  <si>
    <t>Residential Real Estate, Other [Member] | 30 to 59 Days Past Due [Member]</t>
  </si>
  <si>
    <t>Residential Real Estate, Other [Member] | Greater Than 90 Days Past Due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Special Mention [Member]</t>
  </si>
  <si>
    <t>Special Mention [Member] | Construction and Land Development [Member]</t>
  </si>
  <si>
    <t>Special Mention [Member] | Commercial and Industrial [Member]</t>
  </si>
  <si>
    <t>Special Mention [Member] | Consumer and Other [Member]</t>
  </si>
  <si>
    <t>Substandard [Member]</t>
  </si>
  <si>
    <t>Substandard [Member] | Construction and Land Development [Member]</t>
  </si>
  <si>
    <t>Substandard [Member] | Commercial and Industrial [Member]</t>
  </si>
  <si>
    <t>Commercial Real Estate Financing Receivable [Member] | Pass [Member]</t>
  </si>
  <si>
    <t>Commercial Real Estate Financing Receivable [Member] | Special Mention [Member]</t>
  </si>
  <si>
    <t>Commercial Real Estate Financing Receivable [Member] | Substandard [Member]</t>
  </si>
  <si>
    <t>Commercial Real Estate, Other [Member] | Pass [Member]</t>
  </si>
  <si>
    <t>Commercial Real Estate, Other [Member] | Special Mention [Member]</t>
  </si>
  <si>
    <t>Real Estate Residential Closed-end 1-4 Family [Member] | Pass [Member]</t>
  </si>
  <si>
    <t>Real Estate Residential Closed-end 1-4 Family [Member] | Special Mention [Member]</t>
  </si>
  <si>
    <t>Real Estate Residential Closed-end 1-4 Family [Member] | Substandard [Member]</t>
  </si>
  <si>
    <t>Residential Real Estate, Other [Member] | Pass [Member]</t>
  </si>
  <si>
    <t>Residential Real Estate, Other [Member] | Special Mention [Member]</t>
  </si>
  <si>
    <t>Residential Real Estate, Other [Member] | Substandard [Member]</t>
  </si>
  <si>
    <t>Loan Servicing - Schedule of Loans Serviced Not Reported as Assets (Detail) - USD ($) $ in Thousands</t>
  </si>
  <si>
    <t>Federal Home Loan Mortgage Corporation [Member]</t>
  </si>
  <si>
    <t>Loans Servicing For Institutional Investors [Line Items]</t>
  </si>
  <si>
    <t>Loans serviced for others</t>
  </si>
  <si>
    <t>Other Serviced Loans [Member]</t>
  </si>
  <si>
    <t>Loan Servicing - Components of Net Loan Servicing Fees (Detail) - USD ($) $ in Thousands</t>
  </si>
  <si>
    <t>Loan servicing fees</t>
  </si>
  <si>
    <t>Amortization of loan servicing fees</t>
  </si>
  <si>
    <t>Loan Servicing - Additional Information (Detail) - USD ($) $ in Thousands</t>
  </si>
  <si>
    <t>Fair value of servicing rights</t>
  </si>
  <si>
    <t>Weighted average discount rate</t>
  </si>
  <si>
    <t>9.50%</t>
  </si>
  <si>
    <t>Weighted average prepayment speed</t>
  </si>
  <si>
    <t>13.90%</t>
  </si>
  <si>
    <t>11.90%</t>
  </si>
  <si>
    <t>Leases - Additional Information (Detail) - USD ($) $ in Thousands</t>
  </si>
  <si>
    <t>Operating lease term extending year</t>
  </si>
  <si>
    <t>2033</t>
  </si>
  <si>
    <t>Operating lease,extending description</t>
  </si>
  <si>
    <t>Substantially all of the leases in which the Company is the lessee are comprised of real estate property for branches and office space with terms extending through 2033.</t>
  </si>
  <si>
    <t>Option to extend, operating lease</t>
  </si>
  <si>
    <t>Finanacing lease term extending year</t>
  </si>
  <si>
    <t>Financing lease,extending description</t>
  </si>
  <si>
    <t>The Company has one existing finance lease for additional office space with a lease term through 2033.</t>
  </si>
  <si>
    <t>Option to extend, finance lease</t>
  </si>
  <si>
    <t>Rent expense</t>
  </si>
  <si>
    <t>Leases - Summary of Consolidated Statements of Condition Classification of ROU Assets And Lease Liabilities (Detail) $ in Thousands</t>
  </si>
  <si>
    <t>Lease right-of-use assets</t>
  </si>
  <si>
    <t>Operating lease right-of-use assets</t>
  </si>
  <si>
    <t>Operating Lease, Right-of-Use Asset, Statement of Financial Position [Extensible List]</t>
  </si>
  <si>
    <t>us-gaap:OtherAssets</t>
  </si>
  <si>
    <t>Finance lease right-of-use assets</t>
  </si>
  <si>
    <t>Finance Lease, Right-of-Use Asset, Statement of Financial Position [Extensible List]</t>
  </si>
  <si>
    <t>Total lease right-of-use assets</t>
  </si>
  <si>
    <t>Lease liabilities</t>
  </si>
  <si>
    <t>Operating Lease, Liability, Statement of Financial Position [Extensible List]</t>
  </si>
  <si>
    <t>us-gaap:OtherLiabilities</t>
  </si>
  <si>
    <t>Finance Lease, Liability, Statement of Financial Position [Extensible List]</t>
  </si>
  <si>
    <t>Total lease liabilities</t>
  </si>
  <si>
    <t>Leases - Schedule of Weighted Average Remaining Term and Discount Rates (Detail)</t>
  </si>
  <si>
    <t>Weighted-average remaining lease term</t>
  </si>
  <si>
    <t>Operating leases</t>
  </si>
  <si>
    <t>14 years 9 months 18 days</t>
  </si>
  <si>
    <t>Finance lease</t>
  </si>
  <si>
    <t>11 years 10 months 24 days</t>
  </si>
  <si>
    <t>Weighted-average discount rate</t>
  </si>
  <si>
    <t>5.49%</t>
  </si>
  <si>
    <t>5.48%</t>
  </si>
  <si>
    <t>Leases - Schedule of Lease Costs And Other Lease Information (Detail) $ in Thousands</t>
  </si>
  <si>
    <t>Lease costs</t>
  </si>
  <si>
    <t>Operating lease cost</t>
  </si>
  <si>
    <t>Variable lease cost</t>
  </si>
  <si>
    <t>Short-term lease cost</t>
  </si>
  <si>
    <t>Finance lease cost</t>
  </si>
  <si>
    <t>Interest on lease liabilities</t>
  </si>
  <si>
    <t>Amortization of right-of-use asset</t>
  </si>
  <si>
    <t>Total lease cost</t>
  </si>
  <si>
    <t>Leases -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s - Future Minimum Payments For Finance Lease And Operating Leases With Initial Or Remaining Terms (Detail) - USD ($) $ in Thousands</t>
  </si>
  <si>
    <t>Finance</t>
  </si>
  <si>
    <t>2020</t>
  </si>
  <si>
    <t>2021</t>
  </si>
  <si>
    <t>2022</t>
  </si>
  <si>
    <t>2023</t>
  </si>
  <si>
    <t>2024</t>
  </si>
  <si>
    <t>Thereafter</t>
  </si>
  <si>
    <t>Total future minimum lease payments</t>
  </si>
  <si>
    <t>Less: Imputed interest</t>
  </si>
  <si>
    <t>Operating</t>
  </si>
  <si>
    <t>Share-Based Payments - Additional Information (Detail) $ / shares in Units, $ in Thousands</t>
  </si>
  <si>
    <t>Mar. 31, 2019USD ($)Plan$ / sharesshares</t>
  </si>
  <si>
    <t>Mar. 31, 2018USD ($)$ / shares</t>
  </si>
  <si>
    <t>Apr. 12, 2018shares</t>
  </si>
  <si>
    <t>Share-based Compensation Arrangement by Share-based Payment Award [Line Items]</t>
  </si>
  <si>
    <t>Number of share-based compensation plans | Plan</t>
  </si>
  <si>
    <t>Compensation cost charged against income</t>
  </si>
  <si>
    <t>Excess tax benefit related to vesting of restricted stock and exercise of stock options</t>
  </si>
  <si>
    <t>Stock Option [Member] | Amended and Restated 2017 Plan [Member]</t>
  </si>
  <si>
    <t>Number of shares authorized | shares</t>
  </si>
  <si>
    <t>Number of shares authorized for issuance | shares</t>
  </si>
  <si>
    <t>Stock Option [Member] | 2007 Omnibus Equity Incentive Plan [Member]</t>
  </si>
  <si>
    <t>Options contractual term</t>
  </si>
  <si>
    <t>10 years</t>
  </si>
  <si>
    <t>Weighted average fair value of options | $ / shares</t>
  </si>
  <si>
    <t>Unrecognized compensation cost, nonvested stock options</t>
  </si>
  <si>
    <t>Unrecognized compensation cost, period of recognition</t>
  </si>
  <si>
    <t>1 year 1 month 6 days</t>
  </si>
  <si>
    <t>Stock Option [Member] | 2017 Omnibus Equity Incentive Plan [Member] | Minimum [Member]</t>
  </si>
  <si>
    <t>Vesting period of shares</t>
  </si>
  <si>
    <t>3 years</t>
  </si>
  <si>
    <t>Stock Option [Member] | 2017 Omnibus Equity Incentive Plan [Member] | Maximum [Member]</t>
  </si>
  <si>
    <t>5 years</t>
  </si>
  <si>
    <t>Restricted Stock [Member] | 2007 Omnibus Equity Incentive Plan [Member] | Minimum [Member]</t>
  </si>
  <si>
    <t>Restricted Stock [Member] | 2007 Omnibus Equity Incentive Plan [Member] | Maximum [Member]</t>
  </si>
  <si>
    <t>Restricted Stock [Member] | 2017 Omnibus Equity Incentive Plan [Member] | Minimum [Member]</t>
  </si>
  <si>
    <t>Restricted Stock [Member] | 2017 Omnibus Equity Incentive Plan [Member] | Maximum [Member]</t>
  </si>
  <si>
    <t>Restricted Stock [Member] | 2007 Omnibus Equity Incentive Plan and Amended and Restated 2017 Plan [Member]</t>
  </si>
  <si>
    <t>1 year 6 months</t>
  </si>
  <si>
    <t>Share-Based Payments - Fair Value Assumptions of Stock Options (Detail)</t>
  </si>
  <si>
    <t>Disclosure Of Compensation Related Costs Sharebased Payments [Abstract]</t>
  </si>
  <si>
    <t>Risk-free interest rate</t>
  </si>
  <si>
    <t>2.31%</t>
  </si>
  <si>
    <t>2.49%</t>
  </si>
  <si>
    <t>Expected term</t>
  </si>
  <si>
    <t>7 years</t>
  </si>
  <si>
    <t>7 years 6 months</t>
  </si>
  <si>
    <t>Expected stock price volatility</t>
  </si>
  <si>
    <t>30.44%</t>
  </si>
  <si>
    <t>32.48%</t>
  </si>
  <si>
    <t>Dividend yield</t>
  </si>
  <si>
    <t>0.50%</t>
  </si>
  <si>
    <t>0.00%</t>
  </si>
  <si>
    <t>Share-Based Payments - Summary of Company's Stock Options Activities (Detail) - Stock Option [Member] - 2007 and 2017 Omnibus Equity Incentive Plan [Member] - USD ($) $ / shares in Units, $ in Thousands</t>
  </si>
  <si>
    <t>Shares, Outstanding at period beginning</t>
  </si>
  <si>
    <t>Shares, Granted</t>
  </si>
  <si>
    <t>Shares, Exercised</t>
  </si>
  <si>
    <t>Shares, Outstanding at period end</t>
  </si>
  <si>
    <t>Shares, Vested or expected to vest</t>
  </si>
  <si>
    <t>Shares, Exercisable at period end</t>
  </si>
  <si>
    <t>Weighted Average Exercise Price, Outstanding at period beginning</t>
  </si>
  <si>
    <t>Weighted Average Exercise Price, Granted</t>
  </si>
  <si>
    <t>Weighted Average Exercise Price, Exercised</t>
  </si>
  <si>
    <t>Weighted Average Exercise Price, Outstanding at period end</t>
  </si>
  <si>
    <t>Weighted Average Exercise Price, Vested or expected to vest</t>
  </si>
  <si>
    <t>Weighted Average Exercise Price, Exercisable at period end</t>
  </si>
  <si>
    <t>Weighted Average Remaining Contractual Term, Outstanding Balance</t>
  </si>
  <si>
    <t>8 years 1 month 9 days</t>
  </si>
  <si>
    <t>6 years 4 months 28 days</t>
  </si>
  <si>
    <t>Weighted Average Remaining Contractual Term, Vested or expected to vest</t>
  </si>
  <si>
    <t>Weighted Average Remaining Contractual Term, Exercisable at period end</t>
  </si>
  <si>
    <t>7 years 11 months 15 days</t>
  </si>
  <si>
    <t>Aggregate Intrinsic Value, Outstanding</t>
  </si>
  <si>
    <t>Aggregate Intrinsic Value, Vested or expected to vest</t>
  </si>
  <si>
    <t>Aggregate Intrinsic Value, Exercisable at period end</t>
  </si>
  <si>
    <t>Share-Based Payments - Summary of Stock Options Exercised (Detail) - USD ($) $ in Thousands</t>
  </si>
  <si>
    <t>Stock options exercised:</t>
  </si>
  <si>
    <t>Cash received from options exercised</t>
  </si>
  <si>
    <t>Stock Option [Member] | 2007 and 2017 Omnibus Equity Incentive Plan [Member]</t>
  </si>
  <si>
    <t>Intrinsic value of options exercised</t>
  </si>
  <si>
    <t>Tax benefit realized from option exercises</t>
  </si>
  <si>
    <t>Share-Based Payments - Summary of Activity for Nonvested Restricted Share Awards (Detail) - Restricted Stock [Member] - 2007 and 2017 Omnibus Equity Incentive Plan [Member]</t>
  </si>
  <si>
    <t>Mar. 31, 2019$ / sharesshares</t>
  </si>
  <si>
    <t>Shares, Non-vested, Beginning Balance</t>
  </si>
  <si>
    <t>Shares, Vested</t>
  </si>
  <si>
    <t>Shares, Forfeited</t>
  </si>
  <si>
    <t>Shares, Non-vested, Ending Balance</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Regulatory Capital Matters - Additional Information (Detail)</t>
  </si>
  <si>
    <t>Banking And Thrift [Abstract]</t>
  </si>
  <si>
    <t>Capital conservation buffer</t>
  </si>
  <si>
    <t>2.50%</t>
  </si>
  <si>
    <t>Capital conservation buffer ratio to be phased in at beginning</t>
  </si>
  <si>
    <t>0.625%</t>
  </si>
  <si>
    <t>Capital conservation buffer phase in year</t>
  </si>
  <si>
    <t>2016</t>
  </si>
  <si>
    <t>Capital conservation buffer period final year</t>
  </si>
  <si>
    <t>Regulatory Capital Matters - Actual and Required Capital Amounts and Ratios (Detail) - USD ($) $ in Thousands</t>
  </si>
  <si>
    <t>Compliance with Regulatory Capital Requirements under Banking Regulations [Line Items]</t>
  </si>
  <si>
    <t>Common equity Tier 1 capital to RWA, Actual Amount</t>
  </si>
  <si>
    <t>Total Capital to RWA, Actual Amount</t>
  </si>
  <si>
    <t>Tier 1 (Core) Capital to RWA, Actual Amount</t>
  </si>
  <si>
    <t>Tier 1 (Core) Capital to average assets, Actual Amount</t>
  </si>
  <si>
    <t>Common equity Tier 1 capital to RWA</t>
  </si>
  <si>
    <t>11.30%</t>
  </si>
  <si>
    <t>12.20%</t>
  </si>
  <si>
    <t>Total Capital to RWA, Actual Ratio</t>
  </si>
  <si>
    <t>14.00%</t>
  </si>
  <si>
    <t>14.90%</t>
  </si>
  <si>
    <t>Tier 1 (Core) Capital to RWA, Actual Ratio</t>
  </si>
  <si>
    <t>Tier 1 (Core) Capital to average assets, Actual Ratio</t>
  </si>
  <si>
    <t>8.80%</t>
  </si>
  <si>
    <t>Total Capital to RWA, Required For Capital Adequacy Purposes Amount</t>
  </si>
  <si>
    <t>Tier 1 (Core) Capital to RWA, Required For Capital Adequacy Purposes Amount</t>
  </si>
  <si>
    <t>Tier 1 (Core) Capital to average assets, Required For Capital Adequacy Purposes Amount</t>
  </si>
  <si>
    <t>4.50%</t>
  </si>
  <si>
    <t>Total Capital to RWA, Required For Capital Adequacy Purposes Ratio</t>
  </si>
  <si>
    <t>8.00%</t>
  </si>
  <si>
    <t>Tier 1 (Core) Capital to RWA, Required For Capital Adequacy Purposes Ratio</t>
  </si>
  <si>
    <t>6.00%</t>
  </si>
  <si>
    <t>Tier 1 (Core) Capital to average assets, Required For Capital Adequacy Purposes Ratio</t>
  </si>
  <si>
    <t>4.00%</t>
  </si>
  <si>
    <t>Bank [Member]</t>
  </si>
  <si>
    <t>13.00%</t>
  </si>
  <si>
    <t>14.80%</t>
  </si>
  <si>
    <t>10.10%</t>
  </si>
  <si>
    <t>Total Capital to RWA, To Be Well Capitalized Under Prompt Corrective Action Regulations Amount</t>
  </si>
  <si>
    <t>Tier 1 (Core) Capital to RWA, To Be Well Capitalized Under Prompt Corrective Action Regulations Amount</t>
  </si>
  <si>
    <t>Tier 1 (Core) Capital to average assets, To Be Well Capitalized Under Prompt Corrective Action Regulations Amount</t>
  </si>
  <si>
    <t>6.50%</t>
  </si>
  <si>
    <t>Total Capital to RWA, To Be Well Capitalized Under Prompt Corrective Action Regulations Ratio</t>
  </si>
  <si>
    <t>10.00%</t>
  </si>
  <si>
    <t>Tier 1 (Core) Capital to RWA, To Be Well Capitalized Under Prompt Corrective Action Regulations Ratio</t>
  </si>
  <si>
    <t>Tier 1 (Core) Capital to average assets, To Be Well Capitalized Under Prompt Corrective Action Regulations Ratio</t>
  </si>
  <si>
    <t>5.00%</t>
  </si>
  <si>
    <t>Derivatives Instruments - Additional Information (Detail)</t>
  </si>
  <si>
    <t>Mar. 31, 2019USD ($)Swap</t>
  </si>
  <si>
    <t>Derivative [Line Items]</t>
  </si>
  <si>
    <t>Number of swap transaction | Swap</t>
  </si>
  <si>
    <t>Derivative liability, notional amount</t>
  </si>
  <si>
    <t>Derivatives designated as Hedging Instruments [Member] | Fair Value Hedge [Member]</t>
  </si>
  <si>
    <t>Derivative liability, Estimated Fair Value</t>
  </si>
  <si>
    <t>Derivatives Instruments - Schedule of Fair Value Hedge Relationships (Detail) - USD ($)</t>
  </si>
  <si>
    <t>Derivative liability, Notional Amount</t>
  </si>
  <si>
    <t>Derivatives designated as Hedging Instruments [Member] | Interest Rate Swap Aagreements - Securities [Member] | Fair Value Hedge [Member]</t>
  </si>
  <si>
    <t>Weighted Average Remaining Maturity (In Years)</t>
  </si>
  <si>
    <t>7 years 7 months 2 days</t>
  </si>
  <si>
    <t>Weighted Average Pay Rate</t>
  </si>
  <si>
    <t>2.528%</t>
  </si>
  <si>
    <t>Receive Rate</t>
  </si>
  <si>
    <t>3 month LIBOR</t>
  </si>
  <si>
    <t>Derivatives designated as Hedging Instruments [Member] | Interest Rate Swap Aagreements - Securities [Member] | Fair Value Hedge [Member] | Other Liabilities [Member]</t>
  </si>
  <si>
    <t>Derivatives Instruments - Schedule of Effects of Fair Value Hedge Relationships Reported in Interest Income on Securities on Consolidated Statements of Income (Detail) - Interest Rate Swap Aagreements - Securities [Member] $ in Thousands</t>
  </si>
  <si>
    <t>Derivative Instruments Gain Loss [Line Items]</t>
  </si>
  <si>
    <t>Gain (loss) on fair value hedging relationship - Hedged items</t>
  </si>
  <si>
    <t>Gain (loss) on fair value hedging relationship - Derivative designated as hedging instrument</t>
  </si>
  <si>
    <t>Derivatives Instruments - Schedule of Amounts Related to Cumulative Basis Adjustments for Fair Value Hedges (Detail) - Securities Available-for-sale [Member] $ in Thousands</t>
  </si>
  <si>
    <t>Carrying Amount of the Hedged Assets</t>
  </si>
  <si>
    <t>Cumulative Amount of Fair Value Hedging Adjustment Included in the Carrying Amount of the Hedged Assets</t>
  </si>
  <si>
    <t>Fair Value - Additional information (Detail)</t>
  </si>
  <si>
    <t>Mar. 31, 2019USD ($)Loan</t>
  </si>
  <si>
    <t>Dec. 31, 2018USD ($)Loan</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and values debt securities without relying exclusively on quoted prices for the specific securities but rather by relying on the securities’ relationship to other benchmark quoted securities (Level 2 inputs). Included in securities is interest rate swap agreements. The carrying amount of the interest rate swap agreements is based on pricing models that utilize observable market inputs (Level 2).</t>
  </si>
  <si>
    <t>Transfers of assets between level 1 and level 2</t>
  </si>
  <si>
    <t>Transfers of assets between level 2 and level 1</t>
  </si>
  <si>
    <t>Transfers of liabilities between level 1 and level 2</t>
  </si>
  <si>
    <t>Transfers of liabilities between level 2 and level</t>
  </si>
  <si>
    <t>Carrying amount of impaired loans with specific allocations</t>
  </si>
  <si>
    <t>Additional provision for loan losses</t>
  </si>
  <si>
    <t>Foreclosed assets</t>
  </si>
  <si>
    <t>Fair Value [Member]</t>
  </si>
  <si>
    <t>Number of Collateral Dependent Impaired Loans | Loan</t>
  </si>
  <si>
    <t>Changes Measurement [Member]</t>
  </si>
  <si>
    <t>Mortgage Banking Revenue [Member] | Loans Held for Sale [Member]</t>
  </si>
  <si>
    <t>Unpaid principal balance of loans held for sale</t>
  </si>
  <si>
    <t>Unrealized gain (loss) on loan held for sale</t>
  </si>
  <si>
    <t>Change in fair value of loans held for sale</t>
  </si>
  <si>
    <t>Maximum [Member] | Mortgage Banking Revenue [Member] | Loans Held for Sale [Member]</t>
  </si>
  <si>
    <t>Term of loan</t>
  </si>
  <si>
    <t>90 days</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Quoted Prices in Active Markets for Identical Assets (Level 1) [Member]</t>
  </si>
  <si>
    <t>Fair Value, Measurements, Recurring [Member] | Significant Other Observable Inputs (Level 2) [Member]</t>
  </si>
  <si>
    <t>U.S. Treasury Securities [Member] | Fair Value, Measurements, Recurring [Member] | Quoted Prices in Active Markets for Identical Assets (Level 1) [Member]</t>
  </si>
  <si>
    <t>U.S. Government Sponsored Entities and Agencies [Member] | Fair Value, Measurements, Recurring [Member] | Significant Other Observable Inputs (Level 2) [Member]</t>
  </si>
  <si>
    <t>Mortgage-Backed Securities: Residential [Member] | Fair Value, Measurements, Recurring [Member] | Significant Other Observable Inputs (Level 2) [Member]</t>
  </si>
  <si>
    <t>Asset-backed Securities [Member] | Fair Value, Measurements, Recurring [Member] | Significant Other Observable Inputs (Level 2) [Member]</t>
  </si>
  <si>
    <t>State and Political Subdivisions [Member] | Fair Value, Measurements, Recurring [Member] | Significant Other Observable Inputs (Level 2) [Member]</t>
  </si>
  <si>
    <t>Corporate Notes [Member] | Fair Value, Measurements, Recurring [Member] | Significant Other Observable Inputs (Level 2) [Member]</t>
  </si>
  <si>
    <t>Fair Value - Carrying Amount and Estimated Fair Value of Financial Instruments (Detail) - USD ($) $ in Thousands</t>
  </si>
  <si>
    <t>Financial assets</t>
  </si>
  <si>
    <t>Securities held to maturity</t>
  </si>
  <si>
    <t>Reported Value Measurement [Member]</t>
  </si>
  <si>
    <t>Cash and cash equivalents</t>
  </si>
  <si>
    <t>Certificates of deposit held at other financial institutions</t>
  </si>
  <si>
    <t>Financial liabilities</t>
  </si>
  <si>
    <t>Quoted Prices in Active Markets for Identical Assets (Level 1) [Member] | Fair Value [Member]</t>
  </si>
  <si>
    <t>Significant Other Observable Inputs (Level 2) [Member] | Fair Value [Member]</t>
  </si>
  <si>
    <t>Significant Unobservable Inputs (Level 3) [Member] | Fair Value [Member]</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verage shares and dilutive potential common shares</t>
  </si>
  <si>
    <t>Dilutive earnings per common share</t>
  </si>
  <si>
    <t>Earnings Per Share - Additional Information (Detail) - shares</t>
  </si>
  <si>
    <t>Stock options to purchase shares of the Company's common stock</t>
  </si>
  <si>
    <t>Subordinated Debt Issuance - Summary of Terms of Each Subordinated Note offering (Detail) - Subordinated Debt [Member] - USD ($)</t>
  </si>
  <si>
    <t>1 Months Ended</t>
  </si>
  <si>
    <t>Jun. 30, 2016</t>
  </si>
  <si>
    <t>Mar. 31, 2016</t>
  </si>
  <si>
    <t>Debt Instrument [Line Items]</t>
  </si>
  <si>
    <t>Principal amount issued</t>
  </si>
  <si>
    <t>March 2016 Subordinated Notes [Member]</t>
  </si>
  <si>
    <t>Maturity date</t>
  </si>
  <si>
    <t>Mar. 30,
		2026</t>
  </si>
  <si>
    <t>Initial fixed interest rate</t>
  </si>
  <si>
    <t>6.875%</t>
  </si>
  <si>
    <t>Initial interest rate period</t>
  </si>
  <si>
    <t>First interest rate change date</t>
  </si>
  <si>
    <t>Mar. 30,
		2021</t>
  </si>
  <si>
    <t>Interest payment frequency through year five</t>
  </si>
  <si>
    <t>Semiannually</t>
  </si>
  <si>
    <t>Interest payment frequency after five years</t>
  </si>
  <si>
    <t>Quarterly</t>
  </si>
  <si>
    <t>March 2016 Subordinated Notes [Member] | Initial Term [Member]</t>
  </si>
  <si>
    <t>June 2016 Subordinated Notes [Member]</t>
  </si>
  <si>
    <t>Jul. 1,
		2026</t>
  </si>
  <si>
    <t>7.00%</t>
  </si>
  <si>
    <t>Jul. 1,
		2021</t>
  </si>
  <si>
    <t>June 2016 Subordinated Notes [Member] | Initial Term [Member]</t>
  </si>
  <si>
    <t>LIBOR [Member] | March 2016 Subordinated Notes [Member]</t>
  </si>
  <si>
    <t>Interest repricing index and margin</t>
  </si>
  <si>
    <t>3-month LIBOR
plus 5.636%</t>
  </si>
  <si>
    <t>LIBOR [Member] | June 2016 Subordinated Notes [Member]</t>
  </si>
  <si>
    <t>3-month LIBOR
plus 6.04%</t>
  </si>
  <si>
    <t>Subordinated Debt Issuance - Additional Information (Detail) - USD ($)</t>
  </si>
  <si>
    <t>Subordinated notes, net of issuance costs</t>
  </si>
  <si>
    <t>Subordinated Debt [Member]</t>
  </si>
  <si>
    <t>Notes, Aggregate principal amount</t>
  </si>
  <si>
    <t>Subordinated Debt [Member] | March 2016 Subordinated Notes [Member]</t>
  </si>
  <si>
    <t>Notes, Interest rate</t>
  </si>
  <si>
    <t>Notes, Issuance cost</t>
  </si>
  <si>
    <t>Term of notes</t>
  </si>
  <si>
    <t>Subordinated Debt [Member] | June 2016 Subordinated No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14729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0113</v>
      </c>
      <c r="C3" s="6" t="n">
        <v>280212</v>
      </c>
    </row>
    <row r="4" spans="1:3">
      <c r="A4" s="4" t="s">
        <v>34</v>
      </c>
      <c r="B4" s="5" t="n">
        <v>3595</v>
      </c>
      <c r="C4" s="5" t="n">
        <v>3594</v>
      </c>
    </row>
    <row r="5" spans="1:3">
      <c r="A5" s="4" t="s">
        <v>35</v>
      </c>
      <c r="B5" s="5" t="n">
        <v>799301</v>
      </c>
      <c r="C5" s="5" t="n">
        <v>1030668</v>
      </c>
    </row>
    <row r="6" spans="1:3">
      <c r="A6" s="4" t="s">
        <v>36</v>
      </c>
      <c r="B6" s="5" t="n">
        <v>118831</v>
      </c>
      <c r="C6" s="5" t="n">
        <v>121617</v>
      </c>
    </row>
    <row r="7" spans="1:3">
      <c r="A7" s="4" t="s">
        <v>37</v>
      </c>
      <c r="B7" s="5" t="n">
        <v>21730</v>
      </c>
      <c r="C7" s="5" t="n">
        <v>11103</v>
      </c>
    </row>
    <row r="8" spans="1:3">
      <c r="A8" s="4" t="s">
        <v>38</v>
      </c>
      <c r="B8" s="5" t="n">
        <v>2807377</v>
      </c>
      <c r="C8" s="5" t="n">
        <v>2665399</v>
      </c>
    </row>
    <row r="9" spans="1:3">
      <c r="A9" s="4" t="s">
        <v>39</v>
      </c>
      <c r="B9" s="5" t="n">
        <v>-27857</v>
      </c>
      <c r="C9" s="5" t="n">
        <v>-23451</v>
      </c>
    </row>
    <row r="10" spans="1:3">
      <c r="A10" s="4" t="s">
        <v>40</v>
      </c>
      <c r="B10" s="5" t="n">
        <v>2779520</v>
      </c>
      <c r="C10" s="5" t="n">
        <v>2641948</v>
      </c>
    </row>
    <row r="11" spans="1:3">
      <c r="A11" s="4" t="s">
        <v>41</v>
      </c>
      <c r="B11" s="5" t="n">
        <v>22803</v>
      </c>
      <c r="C11" s="5" t="n">
        <v>21831</v>
      </c>
    </row>
    <row r="12" spans="1:3">
      <c r="A12" s="4" t="s">
        <v>42</v>
      </c>
      <c r="B12" s="5" t="n">
        <v>12682</v>
      </c>
      <c r="C12" s="5" t="n">
        <v>12371</v>
      </c>
    </row>
    <row r="13" spans="1:3">
      <c r="A13" s="4" t="s">
        <v>43</v>
      </c>
      <c r="B13" s="5" t="n">
        <v>14232</v>
      </c>
      <c r="C13" s="5" t="n">
        <v>13337</v>
      </c>
    </row>
    <row r="14" spans="1:3">
      <c r="A14" s="4" t="s">
        <v>44</v>
      </c>
      <c r="B14" s="5" t="n">
        <v>55614</v>
      </c>
      <c r="C14" s="5" t="n">
        <v>55239</v>
      </c>
    </row>
    <row r="15" spans="1:3">
      <c r="A15" s="4" t="s">
        <v>45</v>
      </c>
      <c r="B15" s="5" t="n">
        <v>12208</v>
      </c>
      <c r="C15" s="5" t="n">
        <v>13189</v>
      </c>
    </row>
    <row r="16" spans="1:3">
      <c r="A16" s="4" t="s">
        <v>46</v>
      </c>
      <c r="B16" s="5" t="n">
        <v>3366</v>
      </c>
      <c r="C16" s="5" t="n">
        <v>3403</v>
      </c>
    </row>
    <row r="17" spans="1:3">
      <c r="A17" s="4" t="s">
        <v>47</v>
      </c>
      <c r="B17" s="5" t="n">
        <v>18176</v>
      </c>
      <c r="C17" s="5" t="n">
        <v>18176</v>
      </c>
    </row>
    <row r="18" spans="1:3">
      <c r="A18" s="4" t="s">
        <v>48</v>
      </c>
      <c r="B18" s="5" t="n">
        <v>807</v>
      </c>
      <c r="C18" s="5" t="n">
        <v>952</v>
      </c>
    </row>
    <row r="19" spans="1:3">
      <c r="A19" s="4" t="s">
        <v>49</v>
      </c>
      <c r="B19" s="5" t="n">
        <v>75458</v>
      </c>
      <c r="C19" s="5" t="n">
        <v>21799</v>
      </c>
    </row>
    <row r="20" spans="1:3">
      <c r="A20" s="4" t="s">
        <v>50</v>
      </c>
      <c r="B20" s="5" t="n">
        <v>4238436</v>
      </c>
      <c r="C20" s="5" t="n">
        <v>4249439</v>
      </c>
    </row>
    <row r="21" spans="1:3">
      <c r="A21" s="3" t="s">
        <v>51</v>
      </c>
    </row>
    <row r="22" spans="1:3">
      <c r="A22" s="4" t="s">
        <v>52</v>
      </c>
      <c r="B22" s="5" t="n">
        <v>304937</v>
      </c>
      <c r="C22" s="5" t="n">
        <v>290580</v>
      </c>
    </row>
    <row r="23" spans="1:3">
      <c r="A23" s="4" t="s">
        <v>53</v>
      </c>
      <c r="B23" s="5" t="n">
        <v>3010906</v>
      </c>
      <c r="C23" s="5" t="n">
        <v>3141227</v>
      </c>
    </row>
    <row r="24" spans="1:3">
      <c r="A24" s="4" t="s">
        <v>54</v>
      </c>
      <c r="B24" s="5" t="n">
        <v>3315843</v>
      </c>
      <c r="C24" s="5" t="n">
        <v>3431807</v>
      </c>
    </row>
    <row r="25" spans="1:3">
      <c r="A25" s="4" t="s">
        <v>55</v>
      </c>
      <c r="B25" s="5" t="n">
        <v>416500</v>
      </c>
      <c r="C25" s="5" t="n">
        <v>368500</v>
      </c>
    </row>
    <row r="26" spans="1:3">
      <c r="A26" s="4" t="s">
        <v>56</v>
      </c>
      <c r="B26" s="5" t="n">
        <v>58738</v>
      </c>
      <c r="C26" s="5" t="n">
        <v>58693</v>
      </c>
    </row>
    <row r="27" spans="1:3">
      <c r="A27" s="4" t="s">
        <v>57</v>
      </c>
      <c r="B27" s="5" t="n">
        <v>5041</v>
      </c>
      <c r="C27" s="5" t="n">
        <v>4700</v>
      </c>
    </row>
    <row r="28" spans="1:3">
      <c r="A28" s="4" t="s">
        <v>58</v>
      </c>
      <c r="B28" s="5" t="n">
        <v>58800</v>
      </c>
      <c r="C28" s="5" t="n">
        <v>12906</v>
      </c>
    </row>
    <row r="29" spans="1:3">
      <c r="A29" s="4" t="s">
        <v>59</v>
      </c>
      <c r="B29" s="5" t="n">
        <v>3854922</v>
      </c>
      <c r="C29" s="5" t="n">
        <v>3876606</v>
      </c>
    </row>
    <row r="30" spans="1:3">
      <c r="A30" s="3" t="s">
        <v>60</v>
      </c>
    </row>
    <row r="31" spans="1:3">
      <c r="A31" s="4" t="s">
        <v>61</v>
      </c>
      <c r="B31" s="4" t="s">
        <v>62</v>
      </c>
      <c r="C31" s="4" t="s">
        <v>62</v>
      </c>
    </row>
    <row r="32" spans="1:3">
      <c r="A32" s="4" t="s">
        <v>63</v>
      </c>
      <c r="B32" s="5" t="n">
        <v>266758</v>
      </c>
      <c r="C32" s="5" t="n">
        <v>264905</v>
      </c>
    </row>
    <row r="33" spans="1:3">
      <c r="A33" s="4" t="s">
        <v>64</v>
      </c>
      <c r="B33" s="5" t="n">
        <v>123250</v>
      </c>
      <c r="C33" s="5" t="n">
        <v>123176</v>
      </c>
    </row>
    <row r="34" spans="1:3">
      <c r="A34" s="4" t="s">
        <v>65</v>
      </c>
      <c r="B34" s="5" t="n">
        <v>-6587</v>
      </c>
      <c r="C34" s="5" t="n">
        <v>-15341</v>
      </c>
    </row>
    <row r="35" spans="1:3">
      <c r="A35" s="4" t="s">
        <v>66</v>
      </c>
      <c r="B35" s="5" t="n">
        <v>383421</v>
      </c>
      <c r="C35" s="5" t="n">
        <v>372740</v>
      </c>
    </row>
    <row r="36" spans="1:3">
      <c r="A36" s="4" t="s">
        <v>67</v>
      </c>
      <c r="B36" s="5" t="n">
        <v>93</v>
      </c>
      <c r="C36" s="5" t="n">
        <v>93</v>
      </c>
    </row>
    <row r="37" spans="1:3">
      <c r="A37" s="4" t="s">
        <v>68</v>
      </c>
      <c r="B37" s="5" t="n">
        <v>383514</v>
      </c>
      <c r="C37" s="5" t="n">
        <v>372833</v>
      </c>
    </row>
    <row r="38" spans="1:3">
      <c r="A38" s="4" t="s">
        <v>69</v>
      </c>
      <c r="B38" s="6" t="n">
        <v>4238436</v>
      </c>
      <c r="C38" s="6" t="n">
        <v>4249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row r="6" spans="1:2">
      <c r="A6" s="4" t="s">
        <v>222</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1</v>
      </c>
    </row>
    <row r="2" spans="1:3">
      <c r="A2" s="3" t="s">
        <v>71</v>
      </c>
    </row>
    <row r="3" spans="1:3">
      <c r="A3" s="4" t="s">
        <v>72</v>
      </c>
      <c r="B3" s="6" t="n">
        <v>118866</v>
      </c>
      <c r="C3" s="6" t="n">
        <v>118955</v>
      </c>
    </row>
    <row r="4" spans="1:3">
      <c r="A4" s="4" t="s">
        <v>73</v>
      </c>
      <c r="B4" s="4" t="s">
        <v>62</v>
      </c>
      <c r="C4" s="4" t="s">
        <v>62</v>
      </c>
    </row>
    <row r="5" spans="1:3">
      <c r="A5" s="4" t="s">
        <v>74</v>
      </c>
      <c r="B5" s="5" t="n">
        <v>1000000</v>
      </c>
      <c r="C5" s="5" t="n">
        <v>1000000</v>
      </c>
    </row>
    <row r="6" spans="1:3">
      <c r="A6" s="4" t="s">
        <v>75</v>
      </c>
      <c r="B6" s="5" t="n">
        <v>0</v>
      </c>
      <c r="C6" s="5" t="n">
        <v>0</v>
      </c>
    </row>
    <row r="7" spans="1:3">
      <c r="A7" s="4" t="s">
        <v>76</v>
      </c>
      <c r="B7" s="4" t="s">
        <v>62</v>
      </c>
      <c r="C7" s="4" t="s">
        <v>62</v>
      </c>
    </row>
    <row r="8" spans="1:3">
      <c r="A8" s="4" t="s">
        <v>77</v>
      </c>
      <c r="B8" s="5" t="n">
        <v>30000000</v>
      </c>
      <c r="C8" s="5" t="n">
        <v>30000000</v>
      </c>
    </row>
    <row r="9" spans="1:3">
      <c r="A9" s="4" t="s">
        <v>78</v>
      </c>
      <c r="B9" s="5" t="n">
        <v>14574339</v>
      </c>
      <c r="C9" s="5" t="n">
        <v>14538085</v>
      </c>
    </row>
    <row r="10" spans="1:3">
      <c r="A10" s="4" t="s">
        <v>79</v>
      </c>
      <c r="B10" s="5" t="n">
        <v>14574339</v>
      </c>
      <c r="C10" s="5" t="n">
        <v>14538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38</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4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1</v>
      </c>
      <c r="B1" s="2" t="s">
        <v>322</v>
      </c>
    </row>
    <row r="2" spans="1:2">
      <c r="A2" s="4" t="s">
        <v>323</v>
      </c>
    </row>
    <row r="3" spans="1:2">
      <c r="A3" s="3" t="s">
        <v>324</v>
      </c>
    </row>
    <row r="4" spans="1:2">
      <c r="A4" s="4" t="s">
        <v>325</v>
      </c>
      <c r="B4" s="6" t="n">
        <v>2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328</v>
      </c>
      <c r="B3" s="6" t="n">
        <v>807107</v>
      </c>
      <c r="C3" s="6" t="n">
        <v>1051436</v>
      </c>
    </row>
    <row r="4" spans="1:3">
      <c r="A4" s="4" t="s">
        <v>329</v>
      </c>
      <c r="B4" s="5" t="n">
        <v>2668</v>
      </c>
      <c r="C4" s="5" t="n">
        <v>971</v>
      </c>
    </row>
    <row r="5" spans="1:3">
      <c r="A5" s="4" t="s">
        <v>330</v>
      </c>
      <c r="B5" s="5" t="n">
        <v>-10474</v>
      </c>
      <c r="C5" s="5" t="n">
        <v>-21739</v>
      </c>
    </row>
    <row r="6" spans="1:3">
      <c r="A6" s="4" t="s">
        <v>234</v>
      </c>
      <c r="B6" s="5" t="n">
        <v>799301</v>
      </c>
      <c r="C6" s="5" t="n">
        <v>1030668</v>
      </c>
    </row>
    <row r="7" spans="1:3">
      <c r="A7" s="4" t="s">
        <v>331</v>
      </c>
    </row>
    <row r="8" spans="1:3">
      <c r="A8" s="3" t="s">
        <v>327</v>
      </c>
    </row>
    <row r="9" spans="1:3">
      <c r="A9" s="4" t="s">
        <v>328</v>
      </c>
      <c r="B9" s="5" t="n">
        <v>69548</v>
      </c>
      <c r="C9" s="5" t="n">
        <v>253015</v>
      </c>
    </row>
    <row r="10" spans="1:3">
      <c r="A10" s="4" t="s">
        <v>329</v>
      </c>
      <c r="B10" s="5" t="n">
        <v>70</v>
      </c>
      <c r="C10" s="5" t="n">
        <v>59</v>
      </c>
    </row>
    <row r="11" spans="1:3">
      <c r="A11" s="4" t="s">
        <v>330</v>
      </c>
      <c r="C11" s="5" t="n">
        <v>-60</v>
      </c>
    </row>
    <row r="12" spans="1:3">
      <c r="A12" s="4" t="s">
        <v>234</v>
      </c>
      <c r="B12" s="5" t="n">
        <v>69618</v>
      </c>
      <c r="C12" s="5" t="n">
        <v>253014</v>
      </c>
    </row>
    <row r="13" spans="1:3">
      <c r="A13" s="4" t="s">
        <v>332</v>
      </c>
    </row>
    <row r="14" spans="1:3">
      <c r="A14" s="3" t="s">
        <v>327</v>
      </c>
    </row>
    <row r="15" spans="1:3">
      <c r="A15" s="4" t="s">
        <v>328</v>
      </c>
      <c r="B15" s="5" t="n">
        <v>1829</v>
      </c>
      <c r="C15" s="5" t="n">
        <v>21999</v>
      </c>
    </row>
    <row r="16" spans="1:3">
      <c r="A16" s="4" t="s">
        <v>329</v>
      </c>
      <c r="B16" s="5" t="n">
        <v>1</v>
      </c>
      <c r="C16" s="5" t="n">
        <v>1</v>
      </c>
    </row>
    <row r="17" spans="1:3">
      <c r="A17" s="4" t="s">
        <v>330</v>
      </c>
      <c r="B17" s="5" t="n">
        <v>-10</v>
      </c>
      <c r="C17" s="5" t="n">
        <v>-112</v>
      </c>
    </row>
    <row r="18" spans="1:3">
      <c r="A18" s="4" t="s">
        <v>234</v>
      </c>
      <c r="B18" s="5" t="n">
        <v>1820</v>
      </c>
      <c r="C18" s="5" t="n">
        <v>21888</v>
      </c>
    </row>
    <row r="19" spans="1:3">
      <c r="A19" s="4" t="s">
        <v>333</v>
      </c>
    </row>
    <row r="20" spans="1:3">
      <c r="A20" s="3" t="s">
        <v>327</v>
      </c>
    </row>
    <row r="21" spans="1:3">
      <c r="A21" s="4" t="s">
        <v>328</v>
      </c>
      <c r="B21" s="5" t="n">
        <v>531551</v>
      </c>
      <c r="C21" s="5" t="n">
        <v>596766</v>
      </c>
    </row>
    <row r="22" spans="1:3">
      <c r="A22" s="4" t="s">
        <v>329</v>
      </c>
      <c r="B22" s="5" t="n">
        <v>387</v>
      </c>
      <c r="C22" s="5" t="n">
        <v>27</v>
      </c>
    </row>
    <row r="23" spans="1:3">
      <c r="A23" s="4" t="s">
        <v>330</v>
      </c>
      <c r="B23" s="5" t="n">
        <v>-8480</v>
      </c>
      <c r="C23" s="5" t="n">
        <v>-16094</v>
      </c>
    </row>
    <row r="24" spans="1:3">
      <c r="A24" s="4" t="s">
        <v>234</v>
      </c>
      <c r="B24" s="5" t="n">
        <v>523458</v>
      </c>
      <c r="C24" s="5" t="n">
        <v>580699</v>
      </c>
    </row>
    <row r="25" spans="1:3">
      <c r="A25" s="4" t="s">
        <v>334</v>
      </c>
    </row>
    <row r="26" spans="1:3">
      <c r="A26" s="3" t="s">
        <v>327</v>
      </c>
    </row>
    <row r="27" spans="1:3">
      <c r="A27" s="4" t="s">
        <v>328</v>
      </c>
      <c r="B27" s="5" t="n">
        <v>25745</v>
      </c>
      <c r="C27" s="5" t="n">
        <v>25744</v>
      </c>
    </row>
    <row r="28" spans="1:3">
      <c r="A28" s="4" t="s">
        <v>330</v>
      </c>
      <c r="B28" s="5" t="n">
        <v>-695</v>
      </c>
      <c r="C28" s="5" t="n">
        <v>-900</v>
      </c>
    </row>
    <row r="29" spans="1:3">
      <c r="A29" s="4" t="s">
        <v>234</v>
      </c>
      <c r="B29" s="5" t="n">
        <v>25050</v>
      </c>
      <c r="C29" s="5" t="n">
        <v>24844</v>
      </c>
    </row>
    <row r="30" spans="1:3">
      <c r="A30" s="4" t="s">
        <v>335</v>
      </c>
    </row>
    <row r="31" spans="1:3">
      <c r="A31" s="3" t="s">
        <v>327</v>
      </c>
    </row>
    <row r="32" spans="1:3">
      <c r="A32" s="4" t="s">
        <v>328</v>
      </c>
      <c r="B32" s="5" t="n">
        <v>17878</v>
      </c>
      <c r="C32" s="5" t="n">
        <v>12480</v>
      </c>
    </row>
    <row r="33" spans="1:3">
      <c r="A33" s="4" t="s">
        <v>329</v>
      </c>
      <c r="B33" s="5" t="n">
        <v>123</v>
      </c>
      <c r="C33" s="5" t="n">
        <v>21</v>
      </c>
    </row>
    <row r="34" spans="1:3">
      <c r="A34" s="4" t="s">
        <v>330</v>
      </c>
      <c r="B34" s="5" t="n">
        <v>-62</v>
      </c>
      <c r="C34" s="5" t="n">
        <v>-77</v>
      </c>
    </row>
    <row r="35" spans="1:3">
      <c r="A35" s="4" t="s">
        <v>234</v>
      </c>
      <c r="B35" s="5" t="n">
        <v>17939</v>
      </c>
      <c r="C35" s="5" t="n">
        <v>12424</v>
      </c>
    </row>
    <row r="36" spans="1:3">
      <c r="A36" s="4" t="s">
        <v>336</v>
      </c>
    </row>
    <row r="37" spans="1:3">
      <c r="A37" s="3" t="s">
        <v>327</v>
      </c>
    </row>
    <row r="38" spans="1:3">
      <c r="A38" s="4" t="s">
        <v>328</v>
      </c>
      <c r="B38" s="5" t="n">
        <v>160556</v>
      </c>
      <c r="C38" s="5" t="n">
        <v>141432</v>
      </c>
    </row>
    <row r="39" spans="1:3">
      <c r="A39" s="4" t="s">
        <v>329</v>
      </c>
      <c r="B39" s="5" t="n">
        <v>2087</v>
      </c>
      <c r="C39" s="5" t="n">
        <v>863</v>
      </c>
    </row>
    <row r="40" spans="1:3">
      <c r="A40" s="4" t="s">
        <v>330</v>
      </c>
      <c r="B40" s="5" t="n">
        <v>-1227</v>
      </c>
      <c r="C40" s="5" t="n">
        <v>-4496</v>
      </c>
    </row>
    <row r="41" spans="1:3">
      <c r="A41" s="4" t="s">
        <v>234</v>
      </c>
      <c r="B41" s="6" t="n">
        <v>161416</v>
      </c>
      <c r="C41" s="6" t="n">
        <v>1377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1</v>
      </c>
    </row>
    <row r="2" spans="1:3">
      <c r="A2" s="3" t="s">
        <v>338</v>
      </c>
    </row>
    <row r="3" spans="1:3">
      <c r="A3" s="4" t="s">
        <v>339</v>
      </c>
      <c r="B3" s="6" t="n">
        <v>118831</v>
      </c>
      <c r="C3" s="6" t="n">
        <v>121617</v>
      </c>
    </row>
    <row r="4" spans="1:3">
      <c r="A4" s="4" t="s">
        <v>340</v>
      </c>
      <c r="B4" s="5" t="n">
        <v>2003</v>
      </c>
      <c r="C4" s="5" t="n">
        <v>500</v>
      </c>
    </row>
    <row r="5" spans="1:3">
      <c r="A5" s="4" t="s">
        <v>341</v>
      </c>
      <c r="B5" s="5" t="n">
        <v>-1968</v>
      </c>
      <c r="C5" s="5" t="n">
        <v>-3162</v>
      </c>
    </row>
    <row r="6" spans="1:3">
      <c r="A6" s="4" t="s">
        <v>234</v>
      </c>
      <c r="B6" s="5" t="n">
        <v>118866</v>
      </c>
      <c r="C6" s="5" t="n">
        <v>118955</v>
      </c>
    </row>
    <row r="7" spans="1:3">
      <c r="A7" s="4" t="s">
        <v>333</v>
      </c>
    </row>
    <row r="8" spans="1:3">
      <c r="A8" s="3" t="s">
        <v>338</v>
      </c>
    </row>
    <row r="9" spans="1:3">
      <c r="A9" s="4" t="s">
        <v>339</v>
      </c>
      <c r="B9" s="5" t="n">
        <v>73865</v>
      </c>
      <c r="C9" s="5" t="n">
        <v>75944</v>
      </c>
    </row>
    <row r="10" spans="1:3">
      <c r="A10" s="4" t="s">
        <v>340</v>
      </c>
      <c r="B10" s="5" t="n">
        <v>85</v>
      </c>
      <c r="C10" s="5" t="n">
        <v>34</v>
      </c>
    </row>
    <row r="11" spans="1:3">
      <c r="A11" s="4" t="s">
        <v>341</v>
      </c>
      <c r="B11" s="5" t="n">
        <v>-1968</v>
      </c>
      <c r="C11" s="5" t="n">
        <v>-3072</v>
      </c>
    </row>
    <row r="12" spans="1:3">
      <c r="A12" s="4" t="s">
        <v>234</v>
      </c>
      <c r="B12" s="5" t="n">
        <v>71982</v>
      </c>
      <c r="C12" s="5" t="n">
        <v>72906</v>
      </c>
    </row>
    <row r="13" spans="1:3">
      <c r="A13" s="4" t="s">
        <v>336</v>
      </c>
    </row>
    <row r="14" spans="1:3">
      <c r="A14" s="3" t="s">
        <v>338</v>
      </c>
    </row>
    <row r="15" spans="1:3">
      <c r="A15" s="4" t="s">
        <v>339</v>
      </c>
      <c r="B15" s="5" t="n">
        <v>44966</v>
      </c>
      <c r="C15" s="5" t="n">
        <v>45673</v>
      </c>
    </row>
    <row r="16" spans="1:3">
      <c r="A16" s="4" t="s">
        <v>340</v>
      </c>
      <c r="B16" s="5" t="n">
        <v>1918</v>
      </c>
      <c r="C16" s="5" t="n">
        <v>466</v>
      </c>
    </row>
    <row r="17" spans="1:3">
      <c r="A17" s="4" t="s">
        <v>341</v>
      </c>
      <c r="C17" s="5" t="n">
        <v>-90</v>
      </c>
    </row>
    <row r="18" spans="1:3">
      <c r="A18" s="4" t="s">
        <v>234</v>
      </c>
      <c r="B18" s="6" t="n">
        <v>46884</v>
      </c>
      <c r="C18" s="6" t="n">
        <v>46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22</v>
      </c>
    </row>
    <row r="3" spans="1:2">
      <c r="A3" s="3" t="s">
        <v>343</v>
      </c>
    </row>
    <row r="4" spans="1:2">
      <c r="A4" s="4" t="s">
        <v>344</v>
      </c>
      <c r="B4" s="6" t="n">
        <v>259613</v>
      </c>
    </row>
    <row r="5" spans="1:2">
      <c r="A5" s="4" t="s">
        <v>345</v>
      </c>
      <c r="B5" s="5" t="n">
        <v>1801</v>
      </c>
    </row>
    <row r="6" spans="1:2">
      <c r="A6" s="4" t="s">
        <v>346</v>
      </c>
      <c r="B6" s="6" t="n">
        <v>-16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349</v>
      </c>
      <c r="B3" s="6" t="n">
        <v>70053</v>
      </c>
    </row>
    <row r="4" spans="1:3">
      <c r="A4" s="4" t="s">
        <v>350</v>
      </c>
      <c r="B4" s="5" t="n">
        <v>1080</v>
      </c>
    </row>
    <row r="5" spans="1:3">
      <c r="A5" s="4" t="s">
        <v>351</v>
      </c>
      <c r="B5" s="5" t="n">
        <v>21576</v>
      </c>
    </row>
    <row r="6" spans="1:3">
      <c r="A6" s="4" t="s">
        <v>352</v>
      </c>
      <c r="B6" s="5" t="n">
        <v>157102</v>
      </c>
    </row>
    <row r="7" spans="1:3">
      <c r="A7" s="4" t="s">
        <v>328</v>
      </c>
      <c r="B7" s="5" t="n">
        <v>807107</v>
      </c>
      <c r="C7" s="6" t="n">
        <v>1051436</v>
      </c>
    </row>
    <row r="8" spans="1:3">
      <c r="A8" s="3" t="s">
        <v>353</v>
      </c>
    </row>
    <row r="9" spans="1:3">
      <c r="A9" s="4" t="s">
        <v>350</v>
      </c>
      <c r="B9" s="5" t="n">
        <v>1106</v>
      </c>
    </row>
    <row r="10" spans="1:3">
      <c r="A10" s="4" t="s">
        <v>351</v>
      </c>
      <c r="B10" s="5" t="n">
        <v>1039</v>
      </c>
    </row>
    <row r="11" spans="1:3">
      <c r="A11" s="4" t="s">
        <v>352</v>
      </c>
      <c r="B11" s="5" t="n">
        <v>42821</v>
      </c>
    </row>
    <row r="12" spans="1:3">
      <c r="A12" s="4" t="s">
        <v>339</v>
      </c>
      <c r="B12" s="5" t="n">
        <v>118831</v>
      </c>
      <c r="C12" s="5" t="n">
        <v>121617</v>
      </c>
    </row>
    <row r="13" spans="1:3">
      <c r="A13" s="3" t="s">
        <v>348</v>
      </c>
    </row>
    <row r="14" spans="1:3">
      <c r="A14" s="4" t="s">
        <v>354</v>
      </c>
      <c r="B14" s="5" t="n">
        <v>70122</v>
      </c>
    </row>
    <row r="15" spans="1:3">
      <c r="A15" s="4" t="s">
        <v>355</v>
      </c>
      <c r="B15" s="5" t="n">
        <v>1078</v>
      </c>
    </row>
    <row r="16" spans="1:3">
      <c r="A16" s="4" t="s">
        <v>356</v>
      </c>
      <c r="B16" s="5" t="n">
        <v>21663</v>
      </c>
    </row>
    <row r="17" spans="1:3">
      <c r="A17" s="4" t="s">
        <v>357</v>
      </c>
      <c r="B17" s="5" t="n">
        <v>157930</v>
      </c>
    </row>
    <row r="18" spans="1:3">
      <c r="A18" s="4" t="s">
        <v>358</v>
      </c>
      <c r="B18" s="5" t="n">
        <v>799301</v>
      </c>
      <c r="C18" s="5" t="n">
        <v>1030668</v>
      </c>
    </row>
    <row r="19" spans="1:3">
      <c r="A19" s="3" t="s">
        <v>353</v>
      </c>
    </row>
    <row r="20" spans="1:3">
      <c r="A20" s="4" t="s">
        <v>355</v>
      </c>
      <c r="B20" s="5" t="n">
        <v>1128</v>
      </c>
    </row>
    <row r="21" spans="1:3">
      <c r="A21" s="4" t="s">
        <v>356</v>
      </c>
      <c r="B21" s="5" t="n">
        <v>1073</v>
      </c>
    </row>
    <row r="22" spans="1:3">
      <c r="A22" s="4" t="s">
        <v>357</v>
      </c>
      <c r="B22" s="5" t="n">
        <v>44683</v>
      </c>
    </row>
    <row r="23" spans="1:3">
      <c r="A23" s="4" t="s">
        <v>358</v>
      </c>
      <c r="B23" s="5" t="n">
        <v>118866</v>
      </c>
      <c r="C23" s="5" t="n">
        <v>118955</v>
      </c>
    </row>
    <row r="24" spans="1:3">
      <c r="A24" s="4" t="s">
        <v>334</v>
      </c>
    </row>
    <row r="25" spans="1:3">
      <c r="A25" s="3" t="s">
        <v>348</v>
      </c>
    </row>
    <row r="26" spans="1:3">
      <c r="A26" s="4" t="s">
        <v>359</v>
      </c>
      <c r="B26" s="5" t="n">
        <v>25745</v>
      </c>
    </row>
    <row r="27" spans="1:3">
      <c r="A27" s="4" t="s">
        <v>328</v>
      </c>
      <c r="B27" s="5" t="n">
        <v>25745</v>
      </c>
      <c r="C27" s="5" t="n">
        <v>25744</v>
      </c>
    </row>
    <row r="28" spans="1:3">
      <c r="A28" s="3" t="s">
        <v>348</v>
      </c>
    </row>
    <row r="29" spans="1:3">
      <c r="A29" s="4" t="s">
        <v>360</v>
      </c>
      <c r="B29" s="5" t="n">
        <v>25050</v>
      </c>
    </row>
    <row r="30" spans="1:3">
      <c r="A30" s="4" t="s">
        <v>358</v>
      </c>
      <c r="B30" s="5" t="n">
        <v>25050</v>
      </c>
      <c r="C30" s="5" t="n">
        <v>24844</v>
      </c>
    </row>
    <row r="31" spans="1:3">
      <c r="A31" s="4" t="s">
        <v>333</v>
      </c>
    </row>
    <row r="32" spans="1:3">
      <c r="A32" s="3" t="s">
        <v>348</v>
      </c>
    </row>
    <row r="33" spans="1:3">
      <c r="A33" s="4" t="s">
        <v>359</v>
      </c>
      <c r="B33" s="5" t="n">
        <v>531551</v>
      </c>
    </row>
    <row r="34" spans="1:3">
      <c r="A34" s="4" t="s">
        <v>328</v>
      </c>
      <c r="B34" s="5" t="n">
        <v>531551</v>
      </c>
      <c r="C34" s="5" t="n">
        <v>596766</v>
      </c>
    </row>
    <row r="35" spans="1:3">
      <c r="A35" s="3" t="s">
        <v>353</v>
      </c>
    </row>
    <row r="36" spans="1:3">
      <c r="A36" s="4" t="s">
        <v>359</v>
      </c>
      <c r="B36" s="5" t="n">
        <v>73865</v>
      </c>
    </row>
    <row r="37" spans="1:3">
      <c r="A37" s="4" t="s">
        <v>339</v>
      </c>
      <c r="B37" s="5" t="n">
        <v>73865</v>
      </c>
      <c r="C37" s="5" t="n">
        <v>75944</v>
      </c>
    </row>
    <row r="38" spans="1:3">
      <c r="A38" s="3" t="s">
        <v>348</v>
      </c>
    </row>
    <row r="39" spans="1:3">
      <c r="A39" s="4" t="s">
        <v>360</v>
      </c>
      <c r="B39" s="5" t="n">
        <v>523458</v>
      </c>
    </row>
    <row r="40" spans="1:3">
      <c r="A40" s="4" t="s">
        <v>358</v>
      </c>
      <c r="B40" s="5" t="n">
        <v>523458</v>
      </c>
      <c r="C40" s="5" t="n">
        <v>580699</v>
      </c>
    </row>
    <row r="41" spans="1:3">
      <c r="A41" s="3" t="s">
        <v>353</v>
      </c>
    </row>
    <row r="42" spans="1:3">
      <c r="A42" s="4" t="s">
        <v>360</v>
      </c>
      <c r="B42" s="5" t="n">
        <v>71982</v>
      </c>
    </row>
    <row r="43" spans="1:3">
      <c r="A43" s="4" t="s">
        <v>358</v>
      </c>
      <c r="B43" s="6" t="n">
        <v>71982</v>
      </c>
      <c r="C43" s="6" t="n">
        <v>729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361</v>
      </c>
      <c r="B1" s="2" t="s">
        <v>362</v>
      </c>
      <c r="C1" s="2" t="s">
        <v>363</v>
      </c>
    </row>
    <row r="2" spans="1:3">
      <c r="A2" s="3" t="s">
        <v>364</v>
      </c>
    </row>
    <row r="3" spans="1:3">
      <c r="A3" s="4" t="s">
        <v>365</v>
      </c>
      <c r="B3" s="6" t="n">
        <v>711826</v>
      </c>
      <c r="C3" s="6" t="n">
        <v>939440</v>
      </c>
    </row>
    <row r="4" spans="1:3">
      <c r="A4" s="4" t="s">
        <v>366</v>
      </c>
    </row>
    <row r="5" spans="1:3">
      <c r="A5" s="3" t="s">
        <v>364</v>
      </c>
    </row>
    <row r="6" spans="1:3">
      <c r="A6" s="4" t="s">
        <v>367</v>
      </c>
      <c r="B6" s="5" t="n">
        <v>0</v>
      </c>
      <c r="C6"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3" t="s">
        <v>369</v>
      </c>
    </row>
    <row r="3" spans="1:3">
      <c r="A3" s="4" t="s">
        <v>370</v>
      </c>
      <c r="B3" s="6" t="n">
        <v>32232</v>
      </c>
      <c r="C3" s="6" t="n">
        <v>293410</v>
      </c>
    </row>
    <row r="4" spans="1:3">
      <c r="A4" s="4" t="s">
        <v>371</v>
      </c>
      <c r="B4" s="5" t="n">
        <v>-759</v>
      </c>
      <c r="C4" s="5" t="n">
        <v>-1910</v>
      </c>
    </row>
    <row r="5" spans="1:3">
      <c r="A5" s="4" t="s">
        <v>372</v>
      </c>
      <c r="B5" s="5" t="n">
        <v>505986</v>
      </c>
      <c r="C5" s="5" t="n">
        <v>579927</v>
      </c>
    </row>
    <row r="6" spans="1:3">
      <c r="A6" s="4" t="s">
        <v>373</v>
      </c>
      <c r="B6" s="5" t="n">
        <v>-9715</v>
      </c>
      <c r="C6" s="5" t="n">
        <v>-19829</v>
      </c>
    </row>
    <row r="7" spans="1:3">
      <c r="A7" s="4" t="s">
        <v>374</v>
      </c>
      <c r="B7" s="5" t="n">
        <v>538218</v>
      </c>
      <c r="C7" s="5" t="n">
        <v>873337</v>
      </c>
    </row>
    <row r="8" spans="1:3">
      <c r="A8" s="4" t="s">
        <v>375</v>
      </c>
      <c r="B8" s="5" t="n">
        <v>-10474</v>
      </c>
      <c r="C8" s="5" t="n">
        <v>-21739</v>
      </c>
    </row>
    <row r="9" spans="1:3">
      <c r="A9" s="4" t="s">
        <v>376</v>
      </c>
      <c r="C9" s="5" t="n">
        <v>10601</v>
      </c>
    </row>
    <row r="10" spans="1:3">
      <c r="A10" s="4" t="s">
        <v>377</v>
      </c>
      <c r="C10" s="5" t="n">
        <v>-79</v>
      </c>
    </row>
    <row r="11" spans="1:3">
      <c r="A11" s="4" t="s">
        <v>378</v>
      </c>
      <c r="B11" s="5" t="n">
        <v>66578</v>
      </c>
      <c r="C11" s="5" t="n">
        <v>71742</v>
      </c>
    </row>
    <row r="12" spans="1:3">
      <c r="A12" s="4" t="s">
        <v>379</v>
      </c>
      <c r="B12" s="5" t="n">
        <v>-1968</v>
      </c>
      <c r="C12" s="5" t="n">
        <v>-3083</v>
      </c>
    </row>
    <row r="13" spans="1:3">
      <c r="A13" s="4" t="s">
        <v>380</v>
      </c>
      <c r="B13" s="5" t="n">
        <v>66578</v>
      </c>
      <c r="C13" s="5" t="n">
        <v>82343</v>
      </c>
    </row>
    <row r="14" spans="1:3">
      <c r="A14" s="4" t="s">
        <v>381</v>
      </c>
      <c r="B14" s="5" t="n">
        <v>-1968</v>
      </c>
      <c r="C14" s="5" t="n">
        <v>-3162</v>
      </c>
    </row>
    <row r="15" spans="1:3">
      <c r="A15" s="4" t="s">
        <v>331</v>
      </c>
    </row>
    <row r="16" spans="1:3">
      <c r="A16" s="3" t="s">
        <v>369</v>
      </c>
    </row>
    <row r="17" spans="1:3">
      <c r="A17" s="4" t="s">
        <v>370</v>
      </c>
      <c r="C17" s="5" t="n">
        <v>163722</v>
      </c>
    </row>
    <row r="18" spans="1:3">
      <c r="A18" s="4" t="s">
        <v>371</v>
      </c>
      <c r="C18" s="5" t="n">
        <v>-60</v>
      </c>
    </row>
    <row r="19" spans="1:3">
      <c r="A19" s="4" t="s">
        <v>374</v>
      </c>
      <c r="C19" s="5" t="n">
        <v>163722</v>
      </c>
    </row>
    <row r="20" spans="1:3">
      <c r="A20" s="4" t="s">
        <v>375</v>
      </c>
      <c r="C20" s="5" t="n">
        <v>-60</v>
      </c>
    </row>
    <row r="21" spans="1:3">
      <c r="A21" s="4" t="s">
        <v>332</v>
      </c>
    </row>
    <row r="22" spans="1:3">
      <c r="A22" s="3" t="s">
        <v>369</v>
      </c>
    </row>
    <row r="23" spans="1:3">
      <c r="A23" s="4" t="s">
        <v>370</v>
      </c>
      <c r="B23" s="5" t="n">
        <v>344</v>
      </c>
      <c r="C23" s="5" t="n">
        <v>1355</v>
      </c>
    </row>
    <row r="24" spans="1:3">
      <c r="A24" s="4" t="s">
        <v>371</v>
      </c>
      <c r="B24" s="5" t="n">
        <v>-1</v>
      </c>
      <c r="C24" s="5" t="n">
        <v>-12</v>
      </c>
    </row>
    <row r="25" spans="1:3">
      <c r="A25" s="4" t="s">
        <v>372</v>
      </c>
      <c r="B25" s="5" t="n">
        <v>1021</v>
      </c>
      <c r="C25" s="5" t="n">
        <v>19937</v>
      </c>
    </row>
    <row r="26" spans="1:3">
      <c r="A26" s="4" t="s">
        <v>373</v>
      </c>
      <c r="B26" s="5" t="n">
        <v>-9</v>
      </c>
      <c r="C26" s="5" t="n">
        <v>-100</v>
      </c>
    </row>
    <row r="27" spans="1:3">
      <c r="A27" s="4" t="s">
        <v>374</v>
      </c>
      <c r="B27" s="5" t="n">
        <v>1365</v>
      </c>
      <c r="C27" s="5" t="n">
        <v>21292</v>
      </c>
    </row>
    <row r="28" spans="1:3">
      <c r="A28" s="4" t="s">
        <v>375</v>
      </c>
      <c r="B28" s="5" t="n">
        <v>-10</v>
      </c>
      <c r="C28" s="5" t="n">
        <v>-112</v>
      </c>
    </row>
    <row r="29" spans="1:3">
      <c r="A29" s="4" t="s">
        <v>333</v>
      </c>
    </row>
    <row r="30" spans="1:3">
      <c r="A30" s="3" t="s">
        <v>369</v>
      </c>
    </row>
    <row r="31" spans="1:3">
      <c r="A31" s="4" t="s">
        <v>370</v>
      </c>
      <c r="C31" s="5" t="n">
        <v>83203</v>
      </c>
    </row>
    <row r="32" spans="1:3">
      <c r="A32" s="4" t="s">
        <v>371</v>
      </c>
      <c r="C32" s="5" t="n">
        <v>-755</v>
      </c>
    </row>
    <row r="33" spans="1:3">
      <c r="A33" s="4" t="s">
        <v>372</v>
      </c>
      <c r="B33" s="5" t="n">
        <v>444647</v>
      </c>
      <c r="C33" s="5" t="n">
        <v>490752</v>
      </c>
    </row>
    <row r="34" spans="1:3">
      <c r="A34" s="4" t="s">
        <v>373</v>
      </c>
      <c r="B34" s="5" t="n">
        <v>-8480</v>
      </c>
      <c r="C34" s="5" t="n">
        <v>-15339</v>
      </c>
    </row>
    <row r="35" spans="1:3">
      <c r="A35" s="4" t="s">
        <v>374</v>
      </c>
      <c r="B35" s="5" t="n">
        <v>444647</v>
      </c>
      <c r="C35" s="5" t="n">
        <v>573955</v>
      </c>
    </row>
    <row r="36" spans="1:3">
      <c r="A36" s="4" t="s">
        <v>375</v>
      </c>
      <c r="B36" s="5" t="n">
        <v>-8480</v>
      </c>
      <c r="C36" s="5" t="n">
        <v>-16094</v>
      </c>
    </row>
    <row r="37" spans="1:3">
      <c r="A37" s="4" t="s">
        <v>376</v>
      </c>
      <c r="C37" s="5" t="n">
        <v>2239</v>
      </c>
    </row>
    <row r="38" spans="1:3">
      <c r="A38" s="4" t="s">
        <v>377</v>
      </c>
      <c r="C38" s="5" t="n">
        <v>-40</v>
      </c>
    </row>
    <row r="39" spans="1:3">
      <c r="A39" s="4" t="s">
        <v>378</v>
      </c>
      <c r="B39" s="5" t="n">
        <v>66578</v>
      </c>
      <c r="C39" s="5" t="n">
        <v>68067</v>
      </c>
    </row>
    <row r="40" spans="1:3">
      <c r="A40" s="4" t="s">
        <v>379</v>
      </c>
      <c r="B40" s="5" t="n">
        <v>-1968</v>
      </c>
      <c r="C40" s="5" t="n">
        <v>-3032</v>
      </c>
    </row>
    <row r="41" spans="1:3">
      <c r="A41" s="4" t="s">
        <v>380</v>
      </c>
      <c r="B41" s="5" t="n">
        <v>66578</v>
      </c>
      <c r="C41" s="5" t="n">
        <v>70306</v>
      </c>
    </row>
    <row r="42" spans="1:3">
      <c r="A42" s="4" t="s">
        <v>381</v>
      </c>
      <c r="B42" s="5" t="n">
        <v>-1968</v>
      </c>
      <c r="C42" s="5" t="n">
        <v>-3072</v>
      </c>
    </row>
    <row r="43" spans="1:3">
      <c r="A43" s="4" t="s">
        <v>334</v>
      </c>
    </row>
    <row r="44" spans="1:3">
      <c r="A44" s="3" t="s">
        <v>369</v>
      </c>
    </row>
    <row r="45" spans="1:3">
      <c r="A45" s="4" t="s">
        <v>370</v>
      </c>
      <c r="B45" s="5" t="n">
        <v>25050</v>
      </c>
      <c r="C45" s="5" t="n">
        <v>24845</v>
      </c>
    </row>
    <row r="46" spans="1:3">
      <c r="A46" s="4" t="s">
        <v>371</v>
      </c>
      <c r="B46" s="5" t="n">
        <v>-695</v>
      </c>
      <c r="C46" s="5" t="n">
        <v>-900</v>
      </c>
    </row>
    <row r="47" spans="1:3">
      <c r="A47" s="4" t="s">
        <v>374</v>
      </c>
      <c r="B47" s="5" t="n">
        <v>25050</v>
      </c>
      <c r="C47" s="5" t="n">
        <v>24845</v>
      </c>
    </row>
    <row r="48" spans="1:3">
      <c r="A48" s="4" t="s">
        <v>375</v>
      </c>
      <c r="B48" s="5" t="n">
        <v>-695</v>
      </c>
      <c r="C48" s="5" t="n">
        <v>-900</v>
      </c>
    </row>
    <row r="49" spans="1:3">
      <c r="A49" s="4" t="s">
        <v>335</v>
      </c>
    </row>
    <row r="50" spans="1:3">
      <c r="A50" s="3" t="s">
        <v>369</v>
      </c>
    </row>
    <row r="51" spans="1:3">
      <c r="A51" s="4" t="s">
        <v>370</v>
      </c>
      <c r="B51" s="5" t="n">
        <v>6329</v>
      </c>
      <c r="C51" s="5" t="n">
        <v>9839</v>
      </c>
    </row>
    <row r="52" spans="1:3">
      <c r="A52" s="4" t="s">
        <v>371</v>
      </c>
      <c r="B52" s="5" t="n">
        <v>-62</v>
      </c>
      <c r="C52" s="5" t="n">
        <v>-77</v>
      </c>
    </row>
    <row r="53" spans="1:3">
      <c r="A53" s="4" t="s">
        <v>374</v>
      </c>
      <c r="B53" s="5" t="n">
        <v>6329</v>
      </c>
      <c r="C53" s="5" t="n">
        <v>9839</v>
      </c>
    </row>
    <row r="54" spans="1:3">
      <c r="A54" s="4" t="s">
        <v>375</v>
      </c>
      <c r="B54" s="5" t="n">
        <v>-62</v>
      </c>
      <c r="C54" s="5" t="n">
        <v>-77</v>
      </c>
    </row>
    <row r="55" spans="1:3">
      <c r="A55" s="4" t="s">
        <v>336</v>
      </c>
    </row>
    <row r="56" spans="1:3">
      <c r="A56" s="3" t="s">
        <v>369</v>
      </c>
    </row>
    <row r="57" spans="1:3">
      <c r="A57" s="4" t="s">
        <v>370</v>
      </c>
      <c r="B57" s="5" t="n">
        <v>509</v>
      </c>
      <c r="C57" s="5" t="n">
        <v>10446</v>
      </c>
    </row>
    <row r="58" spans="1:3">
      <c r="A58" s="4" t="s">
        <v>371</v>
      </c>
      <c r="B58" s="5" t="n">
        <v>-1</v>
      </c>
      <c r="C58" s="5" t="n">
        <v>-106</v>
      </c>
    </row>
    <row r="59" spans="1:3">
      <c r="A59" s="4" t="s">
        <v>372</v>
      </c>
      <c r="B59" s="5" t="n">
        <v>60318</v>
      </c>
      <c r="C59" s="5" t="n">
        <v>69238</v>
      </c>
    </row>
    <row r="60" spans="1:3">
      <c r="A60" s="4" t="s">
        <v>373</v>
      </c>
      <c r="B60" s="5" t="n">
        <v>-1226</v>
      </c>
      <c r="C60" s="5" t="n">
        <v>-4390</v>
      </c>
    </row>
    <row r="61" spans="1:3">
      <c r="A61" s="4" t="s">
        <v>374</v>
      </c>
      <c r="B61" s="5" t="n">
        <v>60827</v>
      </c>
      <c r="C61" s="5" t="n">
        <v>79684</v>
      </c>
    </row>
    <row r="62" spans="1:3">
      <c r="A62" s="4" t="s">
        <v>375</v>
      </c>
      <c r="B62" s="6" t="n">
        <v>-1227</v>
      </c>
      <c r="C62" s="5" t="n">
        <v>-4496</v>
      </c>
    </row>
    <row r="63" spans="1:3">
      <c r="A63" s="4" t="s">
        <v>376</v>
      </c>
      <c r="C63" s="5" t="n">
        <v>8362</v>
      </c>
    </row>
    <row r="64" spans="1:3">
      <c r="A64" s="4" t="s">
        <v>377</v>
      </c>
      <c r="C64" s="5" t="n">
        <v>-39</v>
      </c>
    </row>
    <row r="65" spans="1:3">
      <c r="A65" s="4" t="s">
        <v>378</v>
      </c>
      <c r="C65" s="5" t="n">
        <v>3675</v>
      </c>
    </row>
    <row r="66" spans="1:3">
      <c r="A66" s="4" t="s">
        <v>379</v>
      </c>
      <c r="C66" s="5" t="n">
        <v>-51</v>
      </c>
    </row>
    <row r="67" spans="1:3">
      <c r="A67" s="4" t="s">
        <v>380</v>
      </c>
      <c r="C67" s="5" t="n">
        <v>12037</v>
      </c>
    </row>
    <row r="68" spans="1:3">
      <c r="A68" s="4" t="s">
        <v>381</v>
      </c>
      <c r="C68" s="6" t="n">
        <v>-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82</v>
      </c>
      <c r="B1" s="2" t="s">
        <v>2</v>
      </c>
      <c r="C1" s="2" t="s">
        <v>31</v>
      </c>
      <c r="D1" s="2" t="s">
        <v>81</v>
      </c>
      <c r="E1" s="2" t="s">
        <v>383</v>
      </c>
    </row>
    <row r="2" spans="1:5">
      <c r="A2" s="3" t="s">
        <v>384</v>
      </c>
    </row>
    <row r="3" spans="1:5">
      <c r="A3" s="4" t="s">
        <v>216</v>
      </c>
      <c r="B3" s="6" t="n">
        <v>2808885</v>
      </c>
      <c r="C3" s="6" t="n">
        <v>2665928</v>
      </c>
    </row>
    <row r="4" spans="1:5">
      <c r="A4" s="4" t="s">
        <v>385</v>
      </c>
      <c r="B4" s="5" t="n">
        <v>-3528</v>
      </c>
      <c r="C4" s="5" t="n">
        <v>-2544</v>
      </c>
    </row>
    <row r="5" spans="1:5">
      <c r="A5" s="4" t="s">
        <v>386</v>
      </c>
      <c r="B5" s="5" t="n">
        <v>2805357</v>
      </c>
      <c r="C5" s="5" t="n">
        <v>2663384</v>
      </c>
    </row>
    <row r="6" spans="1:5">
      <c r="A6" s="4" t="s">
        <v>387</v>
      </c>
      <c r="B6" s="5" t="n">
        <v>2020</v>
      </c>
      <c r="C6" s="5" t="n">
        <v>2015</v>
      </c>
    </row>
    <row r="7" spans="1:5">
      <c r="A7" s="4" t="s">
        <v>39</v>
      </c>
      <c r="B7" s="5" t="n">
        <v>-27857</v>
      </c>
      <c r="C7" s="5" t="n">
        <v>-23451</v>
      </c>
      <c r="D7" s="6" t="n">
        <v>-21738</v>
      </c>
      <c r="E7" s="6" t="n">
        <v>-21247</v>
      </c>
    </row>
    <row r="8" spans="1:5">
      <c r="A8" s="4" t="s">
        <v>40</v>
      </c>
      <c r="B8" s="5" t="n">
        <v>2779520</v>
      </c>
      <c r="C8" s="5" t="n">
        <v>2641948</v>
      </c>
    </row>
    <row r="9" spans="1:5">
      <c r="A9" s="4" t="s">
        <v>388</v>
      </c>
    </row>
    <row r="10" spans="1:5">
      <c r="A10" s="3" t="s">
        <v>384</v>
      </c>
    </row>
    <row r="11" spans="1:5">
      <c r="A11" s="4" t="s">
        <v>389</v>
      </c>
      <c r="B11" s="5" t="n">
        <v>852838</v>
      </c>
      <c r="C11" s="5" t="n">
        <v>754243</v>
      </c>
    </row>
    <row r="12" spans="1:5">
      <c r="A12" s="4" t="s">
        <v>390</v>
      </c>
    </row>
    <row r="13" spans="1:5">
      <c r="A13" s="3" t="s">
        <v>384</v>
      </c>
    </row>
    <row r="14" spans="1:5">
      <c r="A14" s="4" t="s">
        <v>108</v>
      </c>
      <c r="B14" s="5" t="n">
        <v>40652</v>
      </c>
      <c r="C14" s="5" t="n">
        <v>48017</v>
      </c>
    </row>
    <row r="15" spans="1:5">
      <c r="A15" s="4" t="s">
        <v>391</v>
      </c>
    </row>
    <row r="16" spans="1:5">
      <c r="A16" s="3" t="s">
        <v>384</v>
      </c>
    </row>
    <row r="17" spans="1:5">
      <c r="A17" s="4" t="s">
        <v>392</v>
      </c>
      <c r="B17" s="5" t="n">
        <v>497160</v>
      </c>
      <c r="C17" s="5" t="n">
        <v>492989</v>
      </c>
    </row>
    <row r="18" spans="1:5">
      <c r="A18" s="4" t="s">
        <v>393</v>
      </c>
    </row>
    <row r="19" spans="1:5">
      <c r="A19" s="3" t="s">
        <v>384</v>
      </c>
    </row>
    <row r="20" spans="1:5">
      <c r="A20" s="4" t="s">
        <v>108</v>
      </c>
      <c r="B20" s="5" t="n">
        <v>197030</v>
      </c>
      <c r="C20" s="5" t="n">
        <v>189817</v>
      </c>
    </row>
    <row r="21" spans="1:5">
      <c r="A21" s="4" t="s">
        <v>394</v>
      </c>
    </row>
    <row r="22" spans="1:5">
      <c r="A22" s="3" t="s">
        <v>384</v>
      </c>
    </row>
    <row r="23" spans="1:5">
      <c r="A23" s="4" t="s">
        <v>395</v>
      </c>
      <c r="B23" s="5" t="n">
        <v>581340</v>
      </c>
      <c r="C23" s="5" t="n">
        <v>584440</v>
      </c>
    </row>
    <row r="24" spans="1:5">
      <c r="A24" s="4" t="s">
        <v>39</v>
      </c>
      <c r="B24" s="5" t="n">
        <v>-4742</v>
      </c>
      <c r="C24" s="5" t="n">
        <v>-4743</v>
      </c>
      <c r="D24" s="5" t="n">
        <v>-4345</v>
      </c>
      <c r="E24" s="5" t="n">
        <v>-3802</v>
      </c>
    </row>
    <row r="25" spans="1:5">
      <c r="A25" s="4" t="s">
        <v>396</v>
      </c>
    </row>
    <row r="26" spans="1:5">
      <c r="A26" s="3" t="s">
        <v>384</v>
      </c>
    </row>
    <row r="27" spans="1:5">
      <c r="A27" s="4" t="s">
        <v>397</v>
      </c>
      <c r="B27" s="5" t="n">
        <v>635417</v>
      </c>
      <c r="C27" s="5" t="n">
        <v>590854</v>
      </c>
    </row>
    <row r="28" spans="1:5">
      <c r="A28" s="4" t="s">
        <v>387</v>
      </c>
      <c r="B28" s="5" t="n">
        <v>1946</v>
      </c>
      <c r="C28" s="5" t="n">
        <v>1939</v>
      </c>
    </row>
    <row r="29" spans="1:5">
      <c r="A29" s="4" t="s">
        <v>39</v>
      </c>
      <c r="B29" s="5" t="n">
        <v>-11229</v>
      </c>
      <c r="C29" s="5" t="n">
        <v>-7166</v>
      </c>
      <c r="D29" s="5" t="n">
        <v>-7866</v>
      </c>
      <c r="E29" s="5" t="n">
        <v>-7587</v>
      </c>
    </row>
    <row r="30" spans="1:5">
      <c r="A30" s="4" t="s">
        <v>398</v>
      </c>
    </row>
    <row r="31" spans="1:5">
      <c r="A31" s="3" t="s">
        <v>384</v>
      </c>
    </row>
    <row r="32" spans="1:5">
      <c r="A32" s="4" t="s">
        <v>399</v>
      </c>
      <c r="B32" s="5" t="n">
        <v>4448</v>
      </c>
      <c r="C32" s="5" t="n">
        <v>5568</v>
      </c>
    </row>
    <row r="33" spans="1:5">
      <c r="A33" s="4" t="s">
        <v>39</v>
      </c>
      <c r="B33" s="6" t="n">
        <v>-49</v>
      </c>
      <c r="C33" s="6" t="n">
        <v>-74</v>
      </c>
      <c r="D33" s="6" t="n">
        <v>-47</v>
      </c>
      <c r="E33" s="6" t="n">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38338</v>
      </c>
      <c r="C4" s="6" t="n">
        <v>28793</v>
      </c>
    </row>
    <row r="5" spans="1:3">
      <c r="A5" s="3" t="s">
        <v>84</v>
      </c>
    </row>
    <row r="6" spans="1:3">
      <c r="A6" s="4" t="s">
        <v>85</v>
      </c>
      <c r="B6" s="5" t="n">
        <v>6394</v>
      </c>
      <c r="C6" s="5" t="n">
        <v>6111</v>
      </c>
    </row>
    <row r="7" spans="1:3">
      <c r="A7" s="4" t="s">
        <v>86</v>
      </c>
      <c r="B7" s="5" t="n">
        <v>1470</v>
      </c>
      <c r="C7" s="5" t="n">
        <v>1915</v>
      </c>
    </row>
    <row r="8" spans="1:3">
      <c r="A8" s="4" t="s">
        <v>87</v>
      </c>
      <c r="B8" s="5" t="n">
        <v>334</v>
      </c>
      <c r="C8" s="5" t="n">
        <v>274</v>
      </c>
    </row>
    <row r="9" spans="1:3">
      <c r="A9" s="4" t="s">
        <v>88</v>
      </c>
      <c r="B9" s="5" t="n">
        <v>987</v>
      </c>
      <c r="C9" s="5" t="n">
        <v>954</v>
      </c>
    </row>
    <row r="10" spans="1:3">
      <c r="A10" s="4" t="s">
        <v>89</v>
      </c>
      <c r="B10" s="5" t="n">
        <v>47523</v>
      </c>
      <c r="C10" s="5" t="n">
        <v>38047</v>
      </c>
    </row>
    <row r="11" spans="1:3">
      <c r="A11" s="3" t="s">
        <v>90</v>
      </c>
    </row>
    <row r="12" spans="1:3">
      <c r="A12" s="4" t="s">
        <v>51</v>
      </c>
      <c r="B12" s="5" t="n">
        <v>16990</v>
      </c>
      <c r="C12" s="5" t="n">
        <v>10643</v>
      </c>
    </row>
    <row r="13" spans="1:3">
      <c r="A13" s="4" t="s">
        <v>91</v>
      </c>
      <c r="B13" s="5" t="n">
        <v>72</v>
      </c>
      <c r="C13" s="5" t="n">
        <v>96</v>
      </c>
    </row>
    <row r="14" spans="1:3">
      <c r="A14" s="4" t="s">
        <v>55</v>
      </c>
      <c r="B14" s="5" t="n">
        <v>1959</v>
      </c>
      <c r="C14" s="5" t="n">
        <v>1110</v>
      </c>
    </row>
    <row r="15" spans="1:3">
      <c r="A15" s="4" t="s">
        <v>92</v>
      </c>
      <c r="B15" s="5" t="n">
        <v>1082</v>
      </c>
      <c r="C15" s="5" t="n">
        <v>1082</v>
      </c>
    </row>
    <row r="16" spans="1:3">
      <c r="A16" s="4" t="s">
        <v>93</v>
      </c>
      <c r="B16" s="5" t="n">
        <v>20103</v>
      </c>
      <c r="C16" s="5" t="n">
        <v>12931</v>
      </c>
    </row>
    <row r="17" spans="1:3">
      <c r="A17" s="4" t="s">
        <v>94</v>
      </c>
      <c r="B17" s="5" t="n">
        <v>27420</v>
      </c>
      <c r="C17" s="5" t="n">
        <v>25116</v>
      </c>
    </row>
    <row r="18" spans="1:3">
      <c r="A18" s="4" t="s">
        <v>95</v>
      </c>
      <c r="B18" s="5" t="n">
        <v>5055</v>
      </c>
      <c r="C18" s="5" t="n">
        <v>573</v>
      </c>
    </row>
    <row r="19" spans="1:3">
      <c r="A19" s="4" t="s">
        <v>96</v>
      </c>
      <c r="B19" s="5" t="n">
        <v>22365</v>
      </c>
      <c r="C19" s="5" t="n">
        <v>24543</v>
      </c>
    </row>
    <row r="20" spans="1:3">
      <c r="A20" s="3" t="s">
        <v>97</v>
      </c>
    </row>
    <row r="21" spans="1:3">
      <c r="A21" s="4" t="s">
        <v>98</v>
      </c>
      <c r="B21" s="5" t="n">
        <v>149</v>
      </c>
    </row>
    <row r="22" spans="1:3">
      <c r="A22" s="4" t="s">
        <v>99</v>
      </c>
      <c r="B22" s="5" t="n">
        <v>-217</v>
      </c>
      <c r="C22" s="5" t="n">
        <v>9</v>
      </c>
    </row>
    <row r="23" spans="1:3">
      <c r="A23" s="4" t="s">
        <v>100</v>
      </c>
      <c r="B23" s="5" t="n">
        <v>3486</v>
      </c>
      <c r="C23" s="5" t="n">
        <v>3456</v>
      </c>
    </row>
    <row r="24" spans="1:3">
      <c r="A24" s="3" t="s">
        <v>101</v>
      </c>
    </row>
    <row r="25" spans="1:3">
      <c r="A25" s="4" t="s">
        <v>102</v>
      </c>
      <c r="B25" s="5" t="n">
        <v>14743</v>
      </c>
      <c r="C25" s="5" t="n">
        <v>9188</v>
      </c>
    </row>
    <row r="26" spans="1:3">
      <c r="A26" s="4" t="s">
        <v>103</v>
      </c>
      <c r="B26" s="5" t="n">
        <v>3113</v>
      </c>
      <c r="C26" s="5" t="n">
        <v>2594</v>
      </c>
    </row>
    <row r="27" spans="1:3">
      <c r="A27" s="4" t="s">
        <v>104</v>
      </c>
      <c r="B27" s="5" t="n">
        <v>990</v>
      </c>
      <c r="C27" s="5" t="n">
        <v>660</v>
      </c>
    </row>
    <row r="28" spans="1:3">
      <c r="A28" s="4" t="s">
        <v>105</v>
      </c>
      <c r="B28" s="5" t="n">
        <v>319</v>
      </c>
      <c r="C28" s="5" t="n">
        <v>280</v>
      </c>
    </row>
    <row r="29" spans="1:3">
      <c r="A29" s="4" t="s">
        <v>106</v>
      </c>
      <c r="B29" s="5" t="n">
        <v>923</v>
      </c>
      <c r="C29" s="5" t="n">
        <v>869</v>
      </c>
    </row>
    <row r="30" spans="1:3">
      <c r="A30" s="4" t="s">
        <v>107</v>
      </c>
      <c r="B30" s="5" t="n">
        <v>145</v>
      </c>
      <c r="C30" s="5" t="n">
        <v>104</v>
      </c>
    </row>
    <row r="31" spans="1:3">
      <c r="A31" s="4" t="s">
        <v>108</v>
      </c>
      <c r="B31" s="5" t="n">
        <v>2383</v>
      </c>
      <c r="C31" s="5" t="n">
        <v>1793</v>
      </c>
    </row>
    <row r="32" spans="1:3">
      <c r="A32" s="4" t="s">
        <v>109</v>
      </c>
      <c r="B32" s="5" t="n">
        <v>22616</v>
      </c>
      <c r="C32" s="5" t="n">
        <v>15488</v>
      </c>
    </row>
    <row r="33" spans="1:3">
      <c r="A33" s="4" t="s">
        <v>110</v>
      </c>
      <c r="B33" s="5" t="n">
        <v>3235</v>
      </c>
      <c r="C33" s="5" t="n">
        <v>12511</v>
      </c>
    </row>
    <row r="34" spans="1:3">
      <c r="A34" s="4" t="s">
        <v>111</v>
      </c>
      <c r="B34" s="5" t="n">
        <v>334</v>
      </c>
      <c r="C34" s="5" t="n">
        <v>2459</v>
      </c>
    </row>
    <row r="35" spans="1:3">
      <c r="A35" s="4" t="s">
        <v>112</v>
      </c>
      <c r="B35" s="5" t="n">
        <v>2901</v>
      </c>
      <c r="C35" s="5" t="n">
        <v>10052</v>
      </c>
    </row>
    <row r="36" spans="1:3">
      <c r="A36" s="4" t="s">
        <v>113</v>
      </c>
      <c r="B36" s="6" t="n">
        <v>2901</v>
      </c>
      <c r="C36" s="6" t="n">
        <v>10052</v>
      </c>
    </row>
    <row r="37" spans="1:3">
      <c r="A37" s="3" t="s">
        <v>114</v>
      </c>
    </row>
    <row r="38" spans="1:3">
      <c r="A38" s="4" t="s">
        <v>115</v>
      </c>
      <c r="B38" s="7" t="n">
        <v>0.2</v>
      </c>
      <c r="C38" s="7" t="n">
        <v>0.76</v>
      </c>
    </row>
    <row r="39" spans="1:3">
      <c r="A39" s="4" t="s">
        <v>116</v>
      </c>
      <c r="B39" s="8" t="n">
        <v>0.19</v>
      </c>
      <c r="C39" s="8" t="n">
        <v>0.73</v>
      </c>
    </row>
    <row r="40" spans="1:3">
      <c r="A40" s="4" t="s">
        <v>117</v>
      </c>
      <c r="B40" s="7" t="n">
        <v>0.04</v>
      </c>
      <c r="C40" s="7" t="n">
        <v>0.04</v>
      </c>
    </row>
    <row r="41" spans="1:3">
      <c r="A41" s="4" t="s">
        <v>118</v>
      </c>
    </row>
    <row r="42" spans="1:3">
      <c r="A42" s="3" t="s">
        <v>97</v>
      </c>
    </row>
    <row r="43" spans="1:3">
      <c r="A43" s="4" t="s">
        <v>100</v>
      </c>
      <c r="B43" s="6" t="n">
        <v>74</v>
      </c>
      <c r="C43" s="6" t="n">
        <v>42</v>
      </c>
    </row>
    <row r="44" spans="1:3">
      <c r="A44" s="4" t="s">
        <v>119</v>
      </c>
    </row>
    <row r="45" spans="1:3">
      <c r="A45" s="3" t="s">
        <v>97</v>
      </c>
    </row>
    <row r="46" spans="1:3">
      <c r="A46" s="4" t="s">
        <v>100</v>
      </c>
      <c r="B46" s="5" t="n">
        <v>757</v>
      </c>
      <c r="C46" s="5" t="n">
        <v>751</v>
      </c>
    </row>
    <row r="47" spans="1:3">
      <c r="A47" s="4" t="s">
        <v>120</v>
      </c>
    </row>
    <row r="48" spans="1:3">
      <c r="A48" s="3" t="s">
        <v>97</v>
      </c>
    </row>
    <row r="49" spans="1:3">
      <c r="A49" s="4" t="s">
        <v>100</v>
      </c>
      <c r="B49" s="5" t="n">
        <v>1672</v>
      </c>
      <c r="C49" s="5" t="n">
        <v>1549</v>
      </c>
    </row>
    <row r="50" spans="1:3">
      <c r="A50" s="4" t="s">
        <v>121</v>
      </c>
    </row>
    <row r="51" spans="1:3">
      <c r="A51" s="3" t="s">
        <v>97</v>
      </c>
    </row>
    <row r="52" spans="1:3">
      <c r="A52" s="4" t="s">
        <v>100</v>
      </c>
      <c r="B52" s="5" t="n">
        <v>627</v>
      </c>
      <c r="C52" s="5" t="n">
        <v>704</v>
      </c>
    </row>
    <row r="53" spans="1:3">
      <c r="A53" s="4" t="s">
        <v>122</v>
      </c>
    </row>
    <row r="54" spans="1:3">
      <c r="A54" s="3" t="s">
        <v>97</v>
      </c>
    </row>
    <row r="55" spans="1:3">
      <c r="A55" s="4" t="s">
        <v>100</v>
      </c>
      <c r="B55" s="5" t="n">
        <v>4</v>
      </c>
      <c r="C55" s="5" t="n">
        <v>3</v>
      </c>
    </row>
    <row r="56" spans="1:3">
      <c r="A56" s="4" t="s">
        <v>123</v>
      </c>
    </row>
    <row r="57" spans="1:3">
      <c r="A57" s="3" t="s">
        <v>97</v>
      </c>
    </row>
    <row r="58" spans="1:3">
      <c r="A58" s="4" t="s">
        <v>100</v>
      </c>
      <c r="B58" s="6" t="n">
        <v>420</v>
      </c>
      <c r="C58" s="6" t="n">
        <v>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1</v>
      </c>
    </row>
    <row r="3" spans="1:3">
      <c r="A3" s="3" t="s">
        <v>401</v>
      </c>
    </row>
    <row r="4" spans="1:3">
      <c r="A4" s="4" t="s">
        <v>402</v>
      </c>
      <c r="B4" s="6" t="n">
        <v>23451</v>
      </c>
      <c r="C4" s="6" t="n">
        <v>21247</v>
      </c>
    </row>
    <row r="5" spans="1:3">
      <c r="A5" s="4" t="s">
        <v>95</v>
      </c>
      <c r="B5" s="5" t="n">
        <v>5055</v>
      </c>
      <c r="C5" s="5" t="n">
        <v>573</v>
      </c>
    </row>
    <row r="6" spans="1:3">
      <c r="A6" s="4" t="s">
        <v>403</v>
      </c>
      <c r="B6" s="5" t="n">
        <v>-653</v>
      </c>
      <c r="C6" s="5" t="n">
        <v>-106</v>
      </c>
    </row>
    <row r="7" spans="1:3">
      <c r="A7" s="4" t="s">
        <v>404</v>
      </c>
      <c r="B7" s="5" t="n">
        <v>4</v>
      </c>
      <c r="C7" s="5" t="n">
        <v>24</v>
      </c>
    </row>
    <row r="8" spans="1:3">
      <c r="A8" s="4" t="s">
        <v>405</v>
      </c>
      <c r="B8" s="5" t="n">
        <v>27857</v>
      </c>
      <c r="C8" s="5" t="n">
        <v>21738</v>
      </c>
    </row>
    <row r="9" spans="1:3">
      <c r="A9" s="4" t="s">
        <v>394</v>
      </c>
    </row>
    <row r="10" spans="1:3">
      <c r="A10" s="3" t="s">
        <v>401</v>
      </c>
    </row>
    <row r="11" spans="1:3">
      <c r="A11" s="4" t="s">
        <v>402</v>
      </c>
      <c r="B11" s="5" t="n">
        <v>4743</v>
      </c>
      <c r="C11" s="5" t="n">
        <v>3802</v>
      </c>
    </row>
    <row r="12" spans="1:3">
      <c r="A12" s="4" t="s">
        <v>95</v>
      </c>
      <c r="B12" s="5" t="n">
        <v>-1</v>
      </c>
      <c r="C12" s="5" t="n">
        <v>582</v>
      </c>
    </row>
    <row r="13" spans="1:3">
      <c r="A13" s="4" t="s">
        <v>403</v>
      </c>
      <c r="C13" s="5" t="n">
        <v>-39</v>
      </c>
    </row>
    <row r="14" spans="1:3">
      <c r="A14" s="4" t="s">
        <v>405</v>
      </c>
      <c r="B14" s="5" t="n">
        <v>4742</v>
      </c>
      <c r="C14" s="5" t="n">
        <v>4345</v>
      </c>
    </row>
    <row r="15" spans="1:3">
      <c r="A15" s="4" t="s">
        <v>406</v>
      </c>
    </row>
    <row r="16" spans="1:3">
      <c r="A16" s="3" t="s">
        <v>401</v>
      </c>
    </row>
    <row r="17" spans="1:3">
      <c r="A17" s="4" t="s">
        <v>402</v>
      </c>
      <c r="B17" s="5" t="n">
        <v>6725</v>
      </c>
      <c r="C17" s="5" t="n">
        <v>5981</v>
      </c>
    </row>
    <row r="18" spans="1:3">
      <c r="A18" s="4" t="s">
        <v>95</v>
      </c>
      <c r="B18" s="5" t="n">
        <v>302</v>
      </c>
      <c r="C18" s="5" t="n">
        <v>-106</v>
      </c>
    </row>
    <row r="19" spans="1:3">
      <c r="A19" s="4" t="s">
        <v>405</v>
      </c>
      <c r="B19" s="5" t="n">
        <v>7027</v>
      </c>
      <c r="C19" s="5" t="n">
        <v>5875</v>
      </c>
    </row>
    <row r="20" spans="1:3">
      <c r="A20" s="4" t="s">
        <v>407</v>
      </c>
    </row>
    <row r="21" spans="1:3">
      <c r="A21" s="3" t="s">
        <v>401</v>
      </c>
    </row>
    <row r="22" spans="1:3">
      <c r="A22" s="4" t="s">
        <v>402</v>
      </c>
      <c r="B22" s="5" t="n">
        <v>4743</v>
      </c>
      <c r="C22" s="5" t="n">
        <v>3834</v>
      </c>
    </row>
    <row r="23" spans="1:3">
      <c r="A23" s="4" t="s">
        <v>95</v>
      </c>
      <c r="B23" s="5" t="n">
        <v>80</v>
      </c>
      <c r="C23" s="5" t="n">
        <v>-241</v>
      </c>
    </row>
    <row r="24" spans="1:3">
      <c r="A24" s="4" t="s">
        <v>403</v>
      </c>
      <c r="B24" s="5" t="n">
        <v>-15</v>
      </c>
      <c r="C24" s="5" t="n">
        <v>-7</v>
      </c>
    </row>
    <row r="25" spans="1:3">
      <c r="A25" s="4" t="s">
        <v>404</v>
      </c>
      <c r="B25" s="5" t="n">
        <v>2</v>
      </c>
      <c r="C25" s="5" t="n">
        <v>19</v>
      </c>
    </row>
    <row r="26" spans="1:3">
      <c r="A26" s="4" t="s">
        <v>405</v>
      </c>
      <c r="B26" s="5" t="n">
        <v>4810</v>
      </c>
      <c r="C26" s="5" t="n">
        <v>3605</v>
      </c>
    </row>
    <row r="27" spans="1:3">
      <c r="A27" s="4" t="s">
        <v>396</v>
      </c>
    </row>
    <row r="28" spans="1:3">
      <c r="A28" s="3" t="s">
        <v>401</v>
      </c>
    </row>
    <row r="29" spans="1:3">
      <c r="A29" s="4" t="s">
        <v>402</v>
      </c>
      <c r="B29" s="5" t="n">
        <v>7166</v>
      </c>
      <c r="C29" s="5" t="n">
        <v>7587</v>
      </c>
    </row>
    <row r="30" spans="1:3">
      <c r="A30" s="4" t="s">
        <v>95</v>
      </c>
      <c r="B30" s="5" t="n">
        <v>4631</v>
      </c>
      <c r="C30" s="5" t="n">
        <v>328</v>
      </c>
    </row>
    <row r="31" spans="1:3">
      <c r="A31" s="4" t="s">
        <v>403</v>
      </c>
      <c r="B31" s="5" t="n">
        <v>-568</v>
      </c>
      <c r="C31" s="5" t="n">
        <v>-49</v>
      </c>
    </row>
    <row r="32" spans="1:3">
      <c r="A32" s="4" t="s">
        <v>405</v>
      </c>
      <c r="B32" s="5" t="n">
        <v>11229</v>
      </c>
      <c r="C32" s="5" t="n">
        <v>7866</v>
      </c>
    </row>
    <row r="33" spans="1:3">
      <c r="A33" s="4" t="s">
        <v>398</v>
      </c>
    </row>
    <row r="34" spans="1:3">
      <c r="A34" s="3" t="s">
        <v>401</v>
      </c>
    </row>
    <row r="35" spans="1:3">
      <c r="A35" s="4" t="s">
        <v>402</v>
      </c>
      <c r="B35" s="5" t="n">
        <v>74</v>
      </c>
      <c r="C35" s="5" t="n">
        <v>43</v>
      </c>
    </row>
    <row r="36" spans="1:3">
      <c r="A36" s="4" t="s">
        <v>95</v>
      </c>
      <c r="B36" s="5" t="n">
        <v>43</v>
      </c>
      <c r="C36" s="5" t="n">
        <v>10</v>
      </c>
    </row>
    <row r="37" spans="1:3">
      <c r="A37" s="4" t="s">
        <v>403</v>
      </c>
      <c r="B37" s="5" t="n">
        <v>-70</v>
      </c>
      <c r="C37" s="5" t="n">
        <v>-11</v>
      </c>
    </row>
    <row r="38" spans="1:3">
      <c r="A38" s="4" t="s">
        <v>404</v>
      </c>
      <c r="B38" s="5" t="n">
        <v>2</v>
      </c>
      <c r="C38" s="5" t="n">
        <v>5</v>
      </c>
    </row>
    <row r="39" spans="1:3">
      <c r="A39" s="4" t="s">
        <v>405</v>
      </c>
      <c r="B39" s="6" t="n">
        <v>49</v>
      </c>
      <c r="C39" s="6"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408</v>
      </c>
      <c r="B1" s="2" t="s">
        <v>1</v>
      </c>
      <c r="C1" s="2" t="s">
        <v>134</v>
      </c>
    </row>
    <row r="2" spans="1:5">
      <c r="B2" s="2" t="s">
        <v>322</v>
      </c>
      <c r="C2" s="2" t="s">
        <v>409</v>
      </c>
      <c r="D2" s="2" t="s">
        <v>410</v>
      </c>
      <c r="E2" s="2" t="s">
        <v>411</v>
      </c>
    </row>
    <row r="3" spans="1:5">
      <c r="A3" s="3" t="s">
        <v>384</v>
      </c>
    </row>
    <row r="4" spans="1:5">
      <c r="A4" s="4" t="s">
        <v>412</v>
      </c>
      <c r="B4" s="6" t="n">
        <v>2810905000</v>
      </c>
      <c r="C4" s="6" t="n">
        <v>2667943000</v>
      </c>
    </row>
    <row r="5" spans="1:5">
      <c r="A5" s="4" t="s">
        <v>413</v>
      </c>
      <c r="B5" s="5" t="n">
        <v>11656000</v>
      </c>
      <c r="C5" s="5" t="n">
        <v>5654000</v>
      </c>
    </row>
    <row r="6" spans="1:5">
      <c r="A6" s="4" t="s">
        <v>39</v>
      </c>
      <c r="B6" s="6" t="n">
        <v>27857000</v>
      </c>
      <c r="C6" s="6" t="n">
        <v>23451000</v>
      </c>
      <c r="D6" s="6" t="n">
        <v>21738000</v>
      </c>
      <c r="E6" s="6" t="n">
        <v>21247000</v>
      </c>
    </row>
    <row r="7" spans="1:5">
      <c r="A7" s="4" t="s">
        <v>414</v>
      </c>
      <c r="B7" s="5" t="n">
        <v>1</v>
      </c>
      <c r="C7" s="5" t="n">
        <v>2</v>
      </c>
    </row>
    <row r="8" spans="1:5">
      <c r="A8" s="4" t="s">
        <v>415</v>
      </c>
      <c r="B8" s="6" t="n">
        <v>319000</v>
      </c>
      <c r="C8" s="6" t="n">
        <v>490000</v>
      </c>
    </row>
    <row r="9" spans="1:5">
      <c r="A9" s="4" t="s">
        <v>416</v>
      </c>
      <c r="B9" s="5" t="n">
        <v>159000</v>
      </c>
    </row>
    <row r="10" spans="1:5">
      <c r="A10" s="4" t="s">
        <v>417</v>
      </c>
    </row>
    <row r="11" spans="1:5">
      <c r="A11" s="3" t="s">
        <v>384</v>
      </c>
    </row>
    <row r="12" spans="1:5">
      <c r="A12" s="4" t="s">
        <v>412</v>
      </c>
      <c r="B12" s="5" t="n">
        <v>92050000</v>
      </c>
    </row>
    <row r="13" spans="1:5">
      <c r="A13" s="4" t="s">
        <v>413</v>
      </c>
      <c r="B13" s="5" t="n">
        <v>93133000</v>
      </c>
    </row>
    <row r="14" spans="1:5">
      <c r="A14" s="4" t="s">
        <v>418</v>
      </c>
      <c r="B14" s="5" t="n">
        <v>1083000</v>
      </c>
    </row>
    <row r="15" spans="1:5">
      <c r="A15" s="4" t="s">
        <v>39</v>
      </c>
      <c r="B15" s="5" t="n">
        <v>169000</v>
      </c>
    </row>
    <row r="16" spans="1:5">
      <c r="A16" s="4" t="s">
        <v>419</v>
      </c>
    </row>
    <row r="17" spans="1:5">
      <c r="A17" s="3" t="s">
        <v>384</v>
      </c>
    </row>
    <row r="18" spans="1:5">
      <c r="A18" s="4" t="s">
        <v>420</v>
      </c>
      <c r="B18" s="6" t="n">
        <v>0</v>
      </c>
      <c r="C1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1</v>
      </c>
      <c r="D1" s="2" t="s">
        <v>81</v>
      </c>
      <c r="E1" s="2" t="s">
        <v>383</v>
      </c>
    </row>
    <row r="2" spans="1:5">
      <c r="A2" s="3" t="s">
        <v>422</v>
      </c>
    </row>
    <row r="3" spans="1:5">
      <c r="A3" s="4" t="s">
        <v>423</v>
      </c>
      <c r="B3" s="6" t="n">
        <v>3455</v>
      </c>
      <c r="C3" s="6" t="n">
        <v>17</v>
      </c>
    </row>
    <row r="4" spans="1:5">
      <c r="A4" s="4" t="s">
        <v>424</v>
      </c>
      <c r="B4" s="5" t="n">
        <v>24402</v>
      </c>
      <c r="C4" s="5" t="n">
        <v>23434</v>
      </c>
    </row>
    <row r="5" spans="1:5">
      <c r="A5" s="4" t="s">
        <v>405</v>
      </c>
      <c r="B5" s="5" t="n">
        <v>27857</v>
      </c>
      <c r="C5" s="5" t="n">
        <v>23451</v>
      </c>
      <c r="D5" s="6" t="n">
        <v>21738</v>
      </c>
      <c r="E5" s="6" t="n">
        <v>21247</v>
      </c>
    </row>
    <row r="6" spans="1:5">
      <c r="A6" s="4" t="s">
        <v>425</v>
      </c>
      <c r="B6" s="5" t="n">
        <v>11571</v>
      </c>
      <c r="C6" s="5" t="n">
        <v>5654</v>
      </c>
    </row>
    <row r="7" spans="1:5">
      <c r="A7" s="4" t="s">
        <v>426</v>
      </c>
      <c r="B7" s="5" t="n">
        <v>2797314</v>
      </c>
      <c r="C7" s="5" t="n">
        <v>2660274</v>
      </c>
    </row>
    <row r="8" spans="1:5">
      <c r="A8" s="4" t="s">
        <v>427</v>
      </c>
      <c r="B8" s="5" t="n">
        <v>2020</v>
      </c>
      <c r="C8" s="5" t="n">
        <v>2015</v>
      </c>
    </row>
    <row r="9" spans="1:5">
      <c r="A9" s="4" t="s">
        <v>428</v>
      </c>
      <c r="B9" s="5" t="n">
        <v>2810905</v>
      </c>
      <c r="C9" s="5" t="n">
        <v>2667943</v>
      </c>
    </row>
    <row r="10" spans="1:5">
      <c r="A10" s="4" t="s">
        <v>394</v>
      </c>
    </row>
    <row r="11" spans="1:5">
      <c r="A11" s="3" t="s">
        <v>422</v>
      </c>
    </row>
    <row r="12" spans="1:5">
      <c r="A12" s="4" t="s">
        <v>424</v>
      </c>
      <c r="B12" s="5" t="n">
        <v>4742</v>
      </c>
      <c r="C12" s="5" t="n">
        <v>4743</v>
      </c>
    </row>
    <row r="13" spans="1:5">
      <c r="A13" s="4" t="s">
        <v>405</v>
      </c>
      <c r="B13" s="5" t="n">
        <v>4742</v>
      </c>
      <c r="C13" s="5" t="n">
        <v>4743</v>
      </c>
      <c r="D13" s="5" t="n">
        <v>4345</v>
      </c>
      <c r="E13" s="5" t="n">
        <v>3802</v>
      </c>
    </row>
    <row r="14" spans="1:5">
      <c r="A14" s="4" t="s">
        <v>425</v>
      </c>
      <c r="B14" s="5" t="n">
        <v>583</v>
      </c>
      <c r="C14" s="5" t="n">
        <v>2298</v>
      </c>
    </row>
    <row r="15" spans="1:5">
      <c r="A15" s="4" t="s">
        <v>426</v>
      </c>
      <c r="B15" s="5" t="n">
        <v>580757</v>
      </c>
      <c r="C15" s="5" t="n">
        <v>582142</v>
      </c>
    </row>
    <row r="16" spans="1:5">
      <c r="A16" s="4" t="s">
        <v>428</v>
      </c>
      <c r="B16" s="5" t="n">
        <v>581340</v>
      </c>
      <c r="C16" s="5" t="n">
        <v>584440</v>
      </c>
    </row>
    <row r="17" spans="1:5">
      <c r="A17" s="4" t="s">
        <v>406</v>
      </c>
    </row>
    <row r="18" spans="1:5">
      <c r="A18" s="3" t="s">
        <v>422</v>
      </c>
    </row>
    <row r="19" spans="1:5">
      <c r="A19" s="4" t="s">
        <v>424</v>
      </c>
      <c r="B19" s="5" t="n">
        <v>7027</v>
      </c>
      <c r="C19" s="5" t="n">
        <v>6725</v>
      </c>
    </row>
    <row r="20" spans="1:5">
      <c r="A20" s="4" t="s">
        <v>405</v>
      </c>
      <c r="B20" s="5" t="n">
        <v>7027</v>
      </c>
      <c r="C20" s="5" t="n">
        <v>6725</v>
      </c>
      <c r="D20" s="5" t="n">
        <v>5875</v>
      </c>
      <c r="E20" s="5" t="n">
        <v>5981</v>
      </c>
    </row>
    <row r="21" spans="1:5">
      <c r="A21" s="4" t="s">
        <v>426</v>
      </c>
      <c r="B21" s="5" t="n">
        <v>893490</v>
      </c>
      <c r="C21" s="5" t="n">
        <v>802260</v>
      </c>
    </row>
    <row r="22" spans="1:5">
      <c r="A22" s="4" t="s">
        <v>428</v>
      </c>
      <c r="B22" s="5" t="n">
        <v>893490</v>
      </c>
      <c r="C22" s="5" t="n">
        <v>802260</v>
      </c>
    </row>
    <row r="23" spans="1:5">
      <c r="A23" s="4" t="s">
        <v>407</v>
      </c>
    </row>
    <row r="24" spans="1:5">
      <c r="A24" s="3" t="s">
        <v>422</v>
      </c>
    </row>
    <row r="25" spans="1:5">
      <c r="A25" s="4" t="s">
        <v>424</v>
      </c>
      <c r="B25" s="5" t="n">
        <v>4810</v>
      </c>
      <c r="C25" s="5" t="n">
        <v>4743</v>
      </c>
    </row>
    <row r="26" spans="1:5">
      <c r="A26" s="4" t="s">
        <v>405</v>
      </c>
      <c r="B26" s="5" t="n">
        <v>4810</v>
      </c>
      <c r="C26" s="5" t="n">
        <v>4743</v>
      </c>
      <c r="D26" s="5" t="n">
        <v>3605</v>
      </c>
      <c r="E26" s="5" t="n">
        <v>3834</v>
      </c>
    </row>
    <row r="27" spans="1:5">
      <c r="A27" s="4" t="s">
        <v>425</v>
      </c>
      <c r="B27" s="5" t="n">
        <v>1811</v>
      </c>
      <c r="C27" s="5" t="n">
        <v>3189</v>
      </c>
    </row>
    <row r="28" spans="1:5">
      <c r="A28" s="4" t="s">
        <v>426</v>
      </c>
      <c r="B28" s="5" t="n">
        <v>692379</v>
      </c>
      <c r="C28" s="5" t="n">
        <v>679617</v>
      </c>
    </row>
    <row r="29" spans="1:5">
      <c r="A29" s="4" t="s">
        <v>427</v>
      </c>
      <c r="B29" s="5" t="n">
        <v>74</v>
      </c>
      <c r="C29" s="5" t="n">
        <v>76</v>
      </c>
    </row>
    <row r="30" spans="1:5">
      <c r="A30" s="4" t="s">
        <v>428</v>
      </c>
      <c r="B30" s="5" t="n">
        <v>694264</v>
      </c>
      <c r="C30" s="5" t="n">
        <v>682882</v>
      </c>
    </row>
    <row r="31" spans="1:5">
      <c r="A31" s="4" t="s">
        <v>396</v>
      </c>
    </row>
    <row r="32" spans="1:5">
      <c r="A32" s="3" t="s">
        <v>422</v>
      </c>
    </row>
    <row r="33" spans="1:5">
      <c r="A33" s="4" t="s">
        <v>423</v>
      </c>
      <c r="B33" s="5" t="n">
        <v>3455</v>
      </c>
      <c r="C33" s="5" t="n">
        <v>17</v>
      </c>
    </row>
    <row r="34" spans="1:5">
      <c r="A34" s="4" t="s">
        <v>424</v>
      </c>
      <c r="B34" s="5" t="n">
        <v>7774</v>
      </c>
      <c r="C34" s="5" t="n">
        <v>7149</v>
      </c>
    </row>
    <row r="35" spans="1:5">
      <c r="A35" s="4" t="s">
        <v>405</v>
      </c>
      <c r="B35" s="5" t="n">
        <v>11229</v>
      </c>
      <c r="C35" s="5" t="n">
        <v>7166</v>
      </c>
      <c r="D35" s="5" t="n">
        <v>7866</v>
      </c>
      <c r="E35" s="5" t="n">
        <v>7587</v>
      </c>
    </row>
    <row r="36" spans="1:5">
      <c r="A36" s="4" t="s">
        <v>425</v>
      </c>
      <c r="B36" s="5" t="n">
        <v>9177</v>
      </c>
      <c r="C36" s="5" t="n">
        <v>167</v>
      </c>
    </row>
    <row r="37" spans="1:5">
      <c r="A37" s="4" t="s">
        <v>426</v>
      </c>
      <c r="B37" s="5" t="n">
        <v>626240</v>
      </c>
      <c r="C37" s="5" t="n">
        <v>590687</v>
      </c>
    </row>
    <row r="38" spans="1:5">
      <c r="A38" s="4" t="s">
        <v>427</v>
      </c>
      <c r="B38" s="5" t="n">
        <v>1946</v>
      </c>
      <c r="C38" s="5" t="n">
        <v>1939</v>
      </c>
    </row>
    <row r="39" spans="1:5">
      <c r="A39" s="4" t="s">
        <v>428</v>
      </c>
      <c r="B39" s="5" t="n">
        <v>637363</v>
      </c>
      <c r="C39" s="5" t="n">
        <v>592793</v>
      </c>
    </row>
    <row r="40" spans="1:5">
      <c r="A40" s="4" t="s">
        <v>398</v>
      </c>
    </row>
    <row r="41" spans="1:5">
      <c r="A41" s="3" t="s">
        <v>422</v>
      </c>
    </row>
    <row r="42" spans="1:5">
      <c r="A42" s="4" t="s">
        <v>424</v>
      </c>
      <c r="B42" s="5" t="n">
        <v>49</v>
      </c>
      <c r="C42" s="5" t="n">
        <v>74</v>
      </c>
    </row>
    <row r="43" spans="1:5">
      <c r="A43" s="4" t="s">
        <v>405</v>
      </c>
      <c r="B43" s="5" t="n">
        <v>49</v>
      </c>
      <c r="C43" s="5" t="n">
        <v>74</v>
      </c>
      <c r="D43" s="6" t="n">
        <v>47</v>
      </c>
      <c r="E43" s="6" t="n">
        <v>43</v>
      </c>
    </row>
    <row r="44" spans="1:5">
      <c r="A44" s="4" t="s">
        <v>426</v>
      </c>
      <c r="B44" s="5" t="n">
        <v>4448</v>
      </c>
      <c r="C44" s="5" t="n">
        <v>5568</v>
      </c>
    </row>
    <row r="45" spans="1:5">
      <c r="A45" s="4" t="s">
        <v>428</v>
      </c>
      <c r="B45" s="6" t="n">
        <v>4448</v>
      </c>
      <c r="C45" s="6" t="n">
        <v>5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81</v>
      </c>
      <c r="D2" s="2" t="s">
        <v>31</v>
      </c>
    </row>
    <row r="3" spans="1:4">
      <c r="A3" s="3" t="s">
        <v>430</v>
      </c>
    </row>
    <row r="4" spans="1:4">
      <c r="A4" s="4" t="s">
        <v>431</v>
      </c>
      <c r="B4" s="6" t="n">
        <v>2479</v>
      </c>
      <c r="D4" s="6" t="n">
        <v>5487</v>
      </c>
    </row>
    <row r="5" spans="1:4">
      <c r="A5" s="4" t="s">
        <v>432</v>
      </c>
      <c r="B5" s="5" t="n">
        <v>9177</v>
      </c>
      <c r="D5" s="5" t="n">
        <v>167</v>
      </c>
    </row>
    <row r="6" spans="1:4">
      <c r="A6" s="4" t="s">
        <v>433</v>
      </c>
      <c r="B6" s="5" t="n">
        <v>11656</v>
      </c>
      <c r="D6" s="5" t="n">
        <v>5654</v>
      </c>
    </row>
    <row r="7" spans="1:4">
      <c r="A7" s="4" t="s">
        <v>434</v>
      </c>
      <c r="B7" s="5" t="n">
        <v>2394</v>
      </c>
      <c r="D7" s="5" t="n">
        <v>5487</v>
      </c>
    </row>
    <row r="8" spans="1:4">
      <c r="A8" s="4" t="s">
        <v>435</v>
      </c>
      <c r="B8" s="5" t="n">
        <v>9177</v>
      </c>
      <c r="D8" s="5" t="n">
        <v>167</v>
      </c>
    </row>
    <row r="9" spans="1:4">
      <c r="A9" s="4" t="s">
        <v>436</v>
      </c>
      <c r="B9" s="5" t="n">
        <v>11571</v>
      </c>
      <c r="D9" s="5" t="n">
        <v>5654</v>
      </c>
    </row>
    <row r="10" spans="1:4">
      <c r="A10" s="4" t="s">
        <v>437</v>
      </c>
      <c r="B10" s="5" t="n">
        <v>3455</v>
      </c>
      <c r="D10" s="5" t="n">
        <v>17</v>
      </c>
    </row>
    <row r="11" spans="1:4">
      <c r="A11" s="4" t="s">
        <v>438</v>
      </c>
      <c r="B11" s="5" t="n">
        <v>2889</v>
      </c>
      <c r="C11" s="6" t="n">
        <v>1785</v>
      </c>
    </row>
    <row r="12" spans="1:4">
      <c r="A12" s="4" t="s">
        <v>439</v>
      </c>
      <c r="B12" s="5" t="n">
        <v>3353</v>
      </c>
      <c r="C12" s="5" t="n">
        <v>1785</v>
      </c>
    </row>
    <row r="13" spans="1:4">
      <c r="A13" s="4" t="s">
        <v>440</v>
      </c>
      <c r="B13" s="5" t="n">
        <v>6242</v>
      </c>
      <c r="C13" s="5" t="n">
        <v>3570</v>
      </c>
    </row>
    <row r="14" spans="1:4">
      <c r="A14" s="4" t="s">
        <v>391</v>
      </c>
    </row>
    <row r="15" spans="1:4">
      <c r="A15" s="3" t="s">
        <v>430</v>
      </c>
    </row>
    <row r="16" spans="1:4">
      <c r="A16" s="4" t="s">
        <v>431</v>
      </c>
      <c r="B16" s="5" t="n">
        <v>884</v>
      </c>
      <c r="D16" s="5" t="n">
        <v>1272</v>
      </c>
    </row>
    <row r="17" spans="1:4">
      <c r="A17" s="4" t="s">
        <v>434</v>
      </c>
      <c r="B17" s="5" t="n">
        <v>849</v>
      </c>
      <c r="D17" s="5" t="n">
        <v>1272</v>
      </c>
    </row>
    <row r="18" spans="1:4">
      <c r="A18" s="4" t="s">
        <v>438</v>
      </c>
      <c r="B18" s="5" t="n">
        <v>806</v>
      </c>
      <c r="C18" s="5" t="n">
        <v>420</v>
      </c>
    </row>
    <row r="19" spans="1:4">
      <c r="A19" s="4" t="s">
        <v>393</v>
      </c>
    </row>
    <row r="20" spans="1:4">
      <c r="A20" s="3" t="s">
        <v>430</v>
      </c>
    </row>
    <row r="21" spans="1:4">
      <c r="A21" s="4" t="s">
        <v>431</v>
      </c>
      <c r="B21" s="5" t="n">
        <v>996</v>
      </c>
      <c r="D21" s="5" t="n">
        <v>1917</v>
      </c>
    </row>
    <row r="22" spans="1:4">
      <c r="A22" s="4" t="s">
        <v>434</v>
      </c>
      <c r="B22" s="5" t="n">
        <v>962</v>
      </c>
      <c r="D22" s="5" t="n">
        <v>1917</v>
      </c>
    </row>
    <row r="23" spans="1:4">
      <c r="A23" s="4" t="s">
        <v>438</v>
      </c>
      <c r="B23" s="5" t="n">
        <v>1264</v>
      </c>
      <c r="C23" s="5" t="n">
        <v>372</v>
      </c>
    </row>
    <row r="24" spans="1:4">
      <c r="A24" s="4" t="s">
        <v>388</v>
      </c>
    </row>
    <row r="25" spans="1:4">
      <c r="A25" s="3" t="s">
        <v>430</v>
      </c>
    </row>
    <row r="26" spans="1:4">
      <c r="A26" s="4" t="s">
        <v>438</v>
      </c>
      <c r="B26" s="5" t="n">
        <v>51</v>
      </c>
    </row>
    <row r="27" spans="1:4">
      <c r="A27" s="4" t="s">
        <v>394</v>
      </c>
    </row>
    <row r="28" spans="1:4">
      <c r="A28" s="3" t="s">
        <v>430</v>
      </c>
    </row>
    <row r="29" spans="1:4">
      <c r="A29" s="4" t="s">
        <v>431</v>
      </c>
      <c r="B29" s="5" t="n">
        <v>599</v>
      </c>
      <c r="D29" s="5" t="n">
        <v>2298</v>
      </c>
    </row>
    <row r="30" spans="1:4">
      <c r="A30" s="4" t="s">
        <v>434</v>
      </c>
      <c r="B30" s="5" t="n">
        <v>583</v>
      </c>
      <c r="D30" s="5" t="n">
        <v>2298</v>
      </c>
    </row>
    <row r="31" spans="1:4">
      <c r="A31" s="4" t="s">
        <v>438</v>
      </c>
      <c r="B31" s="5" t="n">
        <v>768</v>
      </c>
      <c r="C31" s="5" t="n">
        <v>367</v>
      </c>
    </row>
    <row r="32" spans="1:4">
      <c r="A32" s="4" t="s">
        <v>439</v>
      </c>
      <c r="B32" s="5" t="n">
        <v>183</v>
      </c>
    </row>
    <row r="33" spans="1:4">
      <c r="A33" s="4" t="s">
        <v>396</v>
      </c>
    </row>
    <row r="34" spans="1:4">
      <c r="A34" s="3" t="s">
        <v>430</v>
      </c>
    </row>
    <row r="35" spans="1:4">
      <c r="A35" s="4" t="s">
        <v>432</v>
      </c>
      <c r="B35" s="5" t="n">
        <v>9177</v>
      </c>
      <c r="D35" s="5" t="n">
        <v>167</v>
      </c>
    </row>
    <row r="36" spans="1:4">
      <c r="A36" s="4" t="s">
        <v>435</v>
      </c>
      <c r="B36" s="5" t="n">
        <v>9177</v>
      </c>
      <c r="D36" s="5" t="n">
        <v>167</v>
      </c>
    </row>
    <row r="37" spans="1:4">
      <c r="A37" s="4" t="s">
        <v>437</v>
      </c>
      <c r="B37" s="5" t="n">
        <v>3455</v>
      </c>
      <c r="D37" s="6" t="n">
        <v>17</v>
      </c>
    </row>
    <row r="38" spans="1:4">
      <c r="A38" s="4" t="s">
        <v>438</v>
      </c>
      <c r="C38" s="5" t="n">
        <v>626</v>
      </c>
    </row>
    <row r="39" spans="1:4">
      <c r="A39" s="4" t="s">
        <v>439</v>
      </c>
      <c r="B39" s="6" t="n">
        <v>3170</v>
      </c>
      <c r="C39" s="6" t="n">
        <v>17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42</v>
      </c>
    </row>
    <row r="3" spans="1:3">
      <c r="A3" s="4" t="s">
        <v>443</v>
      </c>
      <c r="B3" s="6" t="n">
        <v>11724</v>
      </c>
      <c r="C3" s="6" t="n">
        <v>5488</v>
      </c>
    </row>
    <row r="4" spans="1:3">
      <c r="A4" s="4" t="s">
        <v>444</v>
      </c>
      <c r="B4" s="5" t="n">
        <v>180</v>
      </c>
      <c r="C4" s="5" t="n">
        <v>208</v>
      </c>
    </row>
    <row r="5" spans="1:3">
      <c r="A5" s="4" t="s">
        <v>394</v>
      </c>
    </row>
    <row r="6" spans="1:3">
      <c r="A6" s="3" t="s">
        <v>442</v>
      </c>
    </row>
    <row r="7" spans="1:3">
      <c r="A7" s="4" t="s">
        <v>443</v>
      </c>
      <c r="B7" s="5" t="n">
        <v>583</v>
      </c>
      <c r="C7" s="5" t="n">
        <v>2298</v>
      </c>
    </row>
    <row r="8" spans="1:3">
      <c r="A8" s="4" t="s">
        <v>391</v>
      </c>
    </row>
    <row r="9" spans="1:3">
      <c r="A9" s="3" t="s">
        <v>442</v>
      </c>
    </row>
    <row r="10" spans="1:3">
      <c r="A10" s="4" t="s">
        <v>443</v>
      </c>
      <c r="B10" s="5" t="n">
        <v>849</v>
      </c>
      <c r="C10" s="5" t="n">
        <v>1273</v>
      </c>
    </row>
    <row r="11" spans="1:3">
      <c r="A11" s="4" t="s">
        <v>388</v>
      </c>
    </row>
    <row r="12" spans="1:3">
      <c r="A12" s="3" t="s">
        <v>442</v>
      </c>
    </row>
    <row r="13" spans="1:3">
      <c r="A13" s="4" t="s">
        <v>443</v>
      </c>
      <c r="B13" s="5" t="n">
        <v>153</v>
      </c>
    </row>
    <row r="14" spans="1:3">
      <c r="A14" s="4" t="s">
        <v>393</v>
      </c>
    </row>
    <row r="15" spans="1:3">
      <c r="A15" s="3" t="s">
        <v>442</v>
      </c>
    </row>
    <row r="16" spans="1:3">
      <c r="A16" s="4" t="s">
        <v>443</v>
      </c>
      <c r="B16" s="5" t="n">
        <v>962</v>
      </c>
      <c r="C16" s="5" t="n">
        <v>1917</v>
      </c>
    </row>
    <row r="17" spans="1:3">
      <c r="A17" s="4" t="s">
        <v>445</v>
      </c>
    </row>
    <row r="18" spans="1:3">
      <c r="A18" s="3" t="s">
        <v>442</v>
      </c>
    </row>
    <row r="19" spans="1:3">
      <c r="A19" s="4" t="s">
        <v>443</v>
      </c>
      <c r="B19" s="5" t="n">
        <v>9177</v>
      </c>
    </row>
    <row r="20" spans="1:3">
      <c r="A20" s="4" t="s">
        <v>444</v>
      </c>
      <c r="B20" s="6" t="n">
        <v>180</v>
      </c>
      <c r="C20" s="6" t="n">
        <v>2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442</v>
      </c>
    </row>
    <row r="3" spans="1:3">
      <c r="A3" s="4" t="s">
        <v>447</v>
      </c>
      <c r="B3" s="6" t="n">
        <v>2697</v>
      </c>
      <c r="C3" s="6" t="n">
        <v>9018</v>
      </c>
    </row>
    <row r="4" spans="1:3">
      <c r="A4" s="4" t="s">
        <v>448</v>
      </c>
      <c r="B4" s="5" t="n">
        <v>2806188</v>
      </c>
      <c r="C4" s="5" t="n">
        <v>2656910</v>
      </c>
    </row>
    <row r="5" spans="1:3">
      <c r="A5" s="4" t="s">
        <v>449</v>
      </c>
      <c r="B5" s="5" t="n">
        <v>2810905</v>
      </c>
      <c r="C5" s="5" t="n">
        <v>2667943</v>
      </c>
    </row>
    <row r="6" spans="1:3">
      <c r="A6" s="4" t="s">
        <v>419</v>
      </c>
    </row>
    <row r="7" spans="1:3">
      <c r="A7" s="3" t="s">
        <v>442</v>
      </c>
    </row>
    <row r="8" spans="1:3">
      <c r="A8" s="4" t="s">
        <v>450</v>
      </c>
      <c r="B8" s="5" t="n">
        <v>2020</v>
      </c>
      <c r="C8" s="5" t="n">
        <v>2015</v>
      </c>
    </row>
    <row r="9" spans="1:3">
      <c r="A9" s="4" t="s">
        <v>394</v>
      </c>
    </row>
    <row r="10" spans="1:3">
      <c r="A10" s="3" t="s">
        <v>442</v>
      </c>
    </row>
    <row r="11" spans="1:3">
      <c r="A11" s="4" t="s">
        <v>447</v>
      </c>
      <c r="B11" s="5" t="n">
        <v>139</v>
      </c>
      <c r="C11" s="5" t="n">
        <v>2828</v>
      </c>
    </row>
    <row r="12" spans="1:3">
      <c r="A12" s="4" t="s">
        <v>448</v>
      </c>
      <c r="B12" s="5" t="n">
        <v>581201</v>
      </c>
      <c r="C12" s="5" t="n">
        <v>581612</v>
      </c>
    </row>
    <row r="13" spans="1:3">
      <c r="A13" s="4" t="s">
        <v>449</v>
      </c>
      <c r="B13" s="5" t="n">
        <v>581340</v>
      </c>
      <c r="C13" s="5" t="n">
        <v>584440</v>
      </c>
    </row>
    <row r="14" spans="1:3">
      <c r="A14" s="4" t="s">
        <v>396</v>
      </c>
    </row>
    <row r="15" spans="1:3">
      <c r="A15" s="3" t="s">
        <v>442</v>
      </c>
    </row>
    <row r="16" spans="1:3">
      <c r="A16" s="4" t="s">
        <v>447</v>
      </c>
      <c r="B16" s="5" t="n">
        <v>1324</v>
      </c>
      <c r="C16" s="5" t="n">
        <v>701</v>
      </c>
    </row>
    <row r="17" spans="1:3">
      <c r="A17" s="4" t="s">
        <v>448</v>
      </c>
      <c r="B17" s="5" t="n">
        <v>634093</v>
      </c>
      <c r="C17" s="5" t="n">
        <v>590153</v>
      </c>
    </row>
    <row r="18" spans="1:3">
      <c r="A18" s="4" t="s">
        <v>449</v>
      </c>
      <c r="B18" s="5" t="n">
        <v>637363</v>
      </c>
      <c r="C18" s="5" t="n">
        <v>592793</v>
      </c>
    </row>
    <row r="19" spans="1:3">
      <c r="A19" s="4" t="s">
        <v>451</v>
      </c>
    </row>
    <row r="20" spans="1:3">
      <c r="A20" s="3" t="s">
        <v>442</v>
      </c>
    </row>
    <row r="21" spans="1:3">
      <c r="A21" s="4" t="s">
        <v>450</v>
      </c>
      <c r="B21" s="5" t="n">
        <v>1946</v>
      </c>
      <c r="C21" s="5" t="n">
        <v>1939</v>
      </c>
    </row>
    <row r="22" spans="1:3">
      <c r="A22" s="4" t="s">
        <v>398</v>
      </c>
    </row>
    <row r="23" spans="1:3">
      <c r="A23" s="3" t="s">
        <v>442</v>
      </c>
    </row>
    <row r="24" spans="1:3">
      <c r="A24" s="4" t="s">
        <v>448</v>
      </c>
      <c r="B24" s="5" t="n">
        <v>4448</v>
      </c>
      <c r="C24" s="5" t="n">
        <v>5568</v>
      </c>
    </row>
    <row r="25" spans="1:3">
      <c r="A25" s="4" t="s">
        <v>449</v>
      </c>
      <c r="B25" s="5" t="n">
        <v>4448</v>
      </c>
      <c r="C25" s="5" t="n">
        <v>5568</v>
      </c>
    </row>
    <row r="26" spans="1:3">
      <c r="A26" s="4" t="s">
        <v>452</v>
      </c>
    </row>
    <row r="27" spans="1:3">
      <c r="A27" s="3" t="s">
        <v>442</v>
      </c>
    </row>
    <row r="28" spans="1:3">
      <c r="A28" s="4" t="s">
        <v>447</v>
      </c>
      <c r="B28" s="5" t="n">
        <v>1884</v>
      </c>
      <c r="C28" s="5" t="n">
        <v>3582</v>
      </c>
    </row>
    <row r="29" spans="1:3">
      <c r="A29" s="4" t="s">
        <v>453</v>
      </c>
    </row>
    <row r="30" spans="1:3">
      <c r="A30" s="3" t="s">
        <v>442</v>
      </c>
    </row>
    <row r="31" spans="1:3">
      <c r="A31" s="4" t="s">
        <v>447</v>
      </c>
      <c r="B31" s="5" t="n">
        <v>139</v>
      </c>
      <c r="C31" s="5" t="n">
        <v>294</v>
      </c>
    </row>
    <row r="32" spans="1:3">
      <c r="A32" s="4" t="s">
        <v>454</v>
      </c>
    </row>
    <row r="33" spans="1:3">
      <c r="A33" s="3" t="s">
        <v>442</v>
      </c>
    </row>
    <row r="34" spans="1:3">
      <c r="A34" s="4" t="s">
        <v>447</v>
      </c>
      <c r="B34" s="5" t="n">
        <v>522</v>
      </c>
      <c r="C34" s="5" t="n">
        <v>241</v>
      </c>
    </row>
    <row r="35" spans="1:3">
      <c r="A35" s="4" t="s">
        <v>455</v>
      </c>
    </row>
    <row r="36" spans="1:3">
      <c r="A36" s="3" t="s">
        <v>442</v>
      </c>
    </row>
    <row r="37" spans="1:3">
      <c r="A37" s="4" t="s">
        <v>447</v>
      </c>
      <c r="B37" s="5" t="n">
        <v>633</v>
      </c>
      <c r="C37" s="5" t="n">
        <v>2642</v>
      </c>
    </row>
    <row r="38" spans="1:3">
      <c r="A38" s="4" t="s">
        <v>456</v>
      </c>
    </row>
    <row r="39" spans="1:3">
      <c r="A39" s="3" t="s">
        <v>442</v>
      </c>
    </row>
    <row r="40" spans="1:3">
      <c r="A40" s="4" t="s">
        <v>447</v>
      </c>
      <c r="C40" s="5" t="n">
        <v>1986</v>
      </c>
    </row>
    <row r="41" spans="1:3">
      <c r="A41" s="4" t="s">
        <v>457</v>
      </c>
    </row>
    <row r="42" spans="1:3">
      <c r="A42" s="3" t="s">
        <v>442</v>
      </c>
    </row>
    <row r="43" spans="1:3">
      <c r="A43" s="4" t="s">
        <v>447</v>
      </c>
      <c r="B43" s="5" t="n">
        <v>622</v>
      </c>
      <c r="C43" s="5" t="n">
        <v>252</v>
      </c>
    </row>
    <row r="44" spans="1:3">
      <c r="A44" s="4" t="s">
        <v>458</v>
      </c>
    </row>
    <row r="45" spans="1:3">
      <c r="A45" s="3" t="s">
        <v>442</v>
      </c>
    </row>
    <row r="46" spans="1:3">
      <c r="A46" s="4" t="s">
        <v>447</v>
      </c>
      <c r="B46" s="5" t="n">
        <v>180</v>
      </c>
      <c r="C46" s="5" t="n">
        <v>2794</v>
      </c>
    </row>
    <row r="47" spans="1:3">
      <c r="A47" s="4" t="s">
        <v>459</v>
      </c>
    </row>
    <row r="48" spans="1:3">
      <c r="A48" s="3" t="s">
        <v>442</v>
      </c>
    </row>
    <row r="49" spans="1:3">
      <c r="A49" s="4" t="s">
        <v>447</v>
      </c>
      <c r="C49" s="5" t="n">
        <v>548</v>
      </c>
    </row>
    <row r="50" spans="1:3">
      <c r="A50" s="4" t="s">
        <v>460</v>
      </c>
    </row>
    <row r="51" spans="1:3">
      <c r="A51" s="3" t="s">
        <v>442</v>
      </c>
    </row>
    <row r="52" spans="1:3">
      <c r="A52" s="4" t="s">
        <v>447</v>
      </c>
      <c r="B52" s="5" t="n">
        <v>180</v>
      </c>
      <c r="C52" s="5" t="n">
        <v>208</v>
      </c>
    </row>
    <row r="53" spans="1:3">
      <c r="A53" s="4" t="s">
        <v>388</v>
      </c>
    </row>
    <row r="54" spans="1:3">
      <c r="A54" s="3" t="s">
        <v>442</v>
      </c>
    </row>
    <row r="55" spans="1:3">
      <c r="A55" s="4" t="s">
        <v>447</v>
      </c>
      <c r="C55" s="5" t="n">
        <v>515</v>
      </c>
    </row>
    <row r="56" spans="1:3">
      <c r="A56" s="4" t="s">
        <v>448</v>
      </c>
      <c r="B56" s="5" t="n">
        <v>852838</v>
      </c>
      <c r="C56" s="5" t="n">
        <v>753728</v>
      </c>
    </row>
    <row r="57" spans="1:3">
      <c r="A57" s="4" t="s">
        <v>449</v>
      </c>
      <c r="B57" s="5" t="n">
        <v>852838</v>
      </c>
      <c r="C57" s="5" t="n">
        <v>754243</v>
      </c>
    </row>
    <row r="58" spans="1:3">
      <c r="A58" s="4" t="s">
        <v>461</v>
      </c>
    </row>
    <row r="59" spans="1:3">
      <c r="A59" s="3" t="s">
        <v>442</v>
      </c>
    </row>
    <row r="60" spans="1:3">
      <c r="A60" s="4" t="s">
        <v>447</v>
      </c>
      <c r="C60" s="5" t="n">
        <v>515</v>
      </c>
    </row>
    <row r="61" spans="1:3">
      <c r="A61" s="4" t="s">
        <v>390</v>
      </c>
    </row>
    <row r="62" spans="1:3">
      <c r="A62" s="3" t="s">
        <v>442</v>
      </c>
    </row>
    <row r="63" spans="1:3">
      <c r="A63" s="4" t="s">
        <v>448</v>
      </c>
      <c r="B63" s="5" t="n">
        <v>40652</v>
      </c>
      <c r="C63" s="5" t="n">
        <v>48017</v>
      </c>
    </row>
    <row r="64" spans="1:3">
      <c r="A64" s="4" t="s">
        <v>449</v>
      </c>
      <c r="B64" s="5" t="n">
        <v>40652</v>
      </c>
      <c r="C64" s="5" t="n">
        <v>48017</v>
      </c>
    </row>
    <row r="65" spans="1:3">
      <c r="A65" s="4" t="s">
        <v>391</v>
      </c>
    </row>
    <row r="66" spans="1:3">
      <c r="A66" s="3" t="s">
        <v>442</v>
      </c>
    </row>
    <row r="67" spans="1:3">
      <c r="A67" s="4" t="s">
        <v>447</v>
      </c>
      <c r="B67" s="5" t="n">
        <v>1146</v>
      </c>
      <c r="C67" s="5" t="n">
        <v>3022</v>
      </c>
    </row>
    <row r="68" spans="1:3">
      <c r="A68" s="4" t="s">
        <v>448</v>
      </c>
      <c r="B68" s="5" t="n">
        <v>496014</v>
      </c>
      <c r="C68" s="5" t="n">
        <v>489967</v>
      </c>
    </row>
    <row r="69" spans="1:3">
      <c r="A69" s="4" t="s">
        <v>449</v>
      </c>
      <c r="B69" s="5" t="n">
        <v>497234</v>
      </c>
      <c r="C69" s="5" t="n">
        <v>493065</v>
      </c>
    </row>
    <row r="70" spans="1:3">
      <c r="A70" s="4" t="s">
        <v>462</v>
      </c>
    </row>
    <row r="71" spans="1:3">
      <c r="A71" s="3" t="s">
        <v>442</v>
      </c>
    </row>
    <row r="72" spans="1:3">
      <c r="A72" s="4" t="s">
        <v>450</v>
      </c>
      <c r="B72" s="5" t="n">
        <v>74</v>
      </c>
      <c r="C72" s="5" t="n">
        <v>76</v>
      </c>
    </row>
    <row r="73" spans="1:3">
      <c r="A73" s="4" t="s">
        <v>463</v>
      </c>
    </row>
    <row r="74" spans="1:3">
      <c r="A74" s="3" t="s">
        <v>442</v>
      </c>
    </row>
    <row r="75" spans="1:3">
      <c r="A75" s="4" t="s">
        <v>447</v>
      </c>
      <c r="B75" s="5" t="n">
        <v>1135</v>
      </c>
      <c r="C75" s="5" t="n">
        <v>2390</v>
      </c>
    </row>
    <row r="76" spans="1:3">
      <c r="A76" s="4" t="s">
        <v>464</v>
      </c>
    </row>
    <row r="77" spans="1:3">
      <c r="A77" s="3" t="s">
        <v>442</v>
      </c>
    </row>
    <row r="78" spans="1:3">
      <c r="A78" s="4" t="s">
        <v>447</v>
      </c>
      <c r="B78" s="5" t="n">
        <v>11</v>
      </c>
      <c r="C78" s="5" t="n">
        <v>404</v>
      </c>
    </row>
    <row r="79" spans="1:3">
      <c r="A79" s="4" t="s">
        <v>465</v>
      </c>
    </row>
    <row r="80" spans="1:3">
      <c r="A80" s="3" t="s">
        <v>442</v>
      </c>
    </row>
    <row r="81" spans="1:3">
      <c r="A81" s="4" t="s">
        <v>447</v>
      </c>
      <c r="C81" s="5" t="n">
        <v>228</v>
      </c>
    </row>
    <row r="82" spans="1:3">
      <c r="A82" s="4" t="s">
        <v>393</v>
      </c>
    </row>
    <row r="83" spans="1:3">
      <c r="A83" s="3" t="s">
        <v>442</v>
      </c>
    </row>
    <row r="84" spans="1:3">
      <c r="A84" s="4" t="s">
        <v>447</v>
      </c>
      <c r="B84" s="5" t="n">
        <v>88</v>
      </c>
      <c r="C84" s="5" t="n">
        <v>1952</v>
      </c>
    </row>
    <row r="85" spans="1:3">
      <c r="A85" s="4" t="s">
        <v>448</v>
      </c>
      <c r="B85" s="5" t="n">
        <v>196942</v>
      </c>
      <c r="C85" s="5" t="n">
        <v>187865</v>
      </c>
    </row>
    <row r="86" spans="1:3">
      <c r="A86" s="4" t="s">
        <v>449</v>
      </c>
      <c r="B86" s="5" t="n">
        <v>197030</v>
      </c>
      <c r="C86" s="5" t="n">
        <v>189817</v>
      </c>
    </row>
    <row r="87" spans="1:3">
      <c r="A87" s="4" t="s">
        <v>466</v>
      </c>
    </row>
    <row r="88" spans="1:3">
      <c r="A88" s="3" t="s">
        <v>442</v>
      </c>
    </row>
    <row r="89" spans="1:3">
      <c r="A89" s="4" t="s">
        <v>447</v>
      </c>
      <c r="B89" s="6" t="n">
        <v>88</v>
      </c>
      <c r="C89" s="5" t="n">
        <v>142</v>
      </c>
    </row>
    <row r="90" spans="1:3">
      <c r="A90" s="4" t="s">
        <v>467</v>
      </c>
    </row>
    <row r="91" spans="1:3">
      <c r="A91" s="3" t="s">
        <v>442</v>
      </c>
    </row>
    <row r="92" spans="1:3">
      <c r="A92" s="4" t="s">
        <v>447</v>
      </c>
      <c r="C92" s="6" t="n">
        <v>1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469</v>
      </c>
    </row>
    <row r="3" spans="1:3">
      <c r="A3" s="4" t="s">
        <v>470</v>
      </c>
      <c r="B3" s="6" t="n">
        <v>2810905</v>
      </c>
      <c r="C3" s="6" t="n">
        <v>2667943</v>
      </c>
    </row>
    <row r="4" spans="1:3">
      <c r="A4" s="4" t="s">
        <v>394</v>
      </c>
    </row>
    <row r="5" spans="1:3">
      <c r="A5" s="3" t="s">
        <v>469</v>
      </c>
    </row>
    <row r="6" spans="1:3">
      <c r="A6" s="4" t="s">
        <v>470</v>
      </c>
      <c r="B6" s="5" t="n">
        <v>581340</v>
      </c>
      <c r="C6" s="5" t="n">
        <v>584440</v>
      </c>
    </row>
    <row r="7" spans="1:3">
      <c r="A7" s="4" t="s">
        <v>396</v>
      </c>
    </row>
    <row r="8" spans="1:3">
      <c r="A8" s="3" t="s">
        <v>469</v>
      </c>
    </row>
    <row r="9" spans="1:3">
      <c r="A9" s="4" t="s">
        <v>470</v>
      </c>
      <c r="B9" s="5" t="n">
        <v>637363</v>
      </c>
      <c r="C9" s="5" t="n">
        <v>592793</v>
      </c>
    </row>
    <row r="10" spans="1:3">
      <c r="A10" s="4" t="s">
        <v>398</v>
      </c>
    </row>
    <row r="11" spans="1:3">
      <c r="A11" s="3" t="s">
        <v>469</v>
      </c>
    </row>
    <row r="12" spans="1:3">
      <c r="A12" s="4" t="s">
        <v>470</v>
      </c>
      <c r="B12" s="5" t="n">
        <v>4448</v>
      </c>
      <c r="C12" s="5" t="n">
        <v>5568</v>
      </c>
    </row>
    <row r="13" spans="1:3">
      <c r="A13" s="4" t="s">
        <v>471</v>
      </c>
    </row>
    <row r="14" spans="1:3">
      <c r="A14" s="3" t="s">
        <v>469</v>
      </c>
    </row>
    <row r="15" spans="1:3">
      <c r="A15" s="4" t="s">
        <v>470</v>
      </c>
      <c r="B15" s="5" t="n">
        <v>2757152</v>
      </c>
      <c r="C15" s="5" t="n">
        <v>2603376</v>
      </c>
    </row>
    <row r="16" spans="1:3">
      <c r="A16" s="4" t="s">
        <v>472</v>
      </c>
    </row>
    <row r="17" spans="1:3">
      <c r="A17" s="3" t="s">
        <v>469</v>
      </c>
    </row>
    <row r="18" spans="1:3">
      <c r="A18" s="4" t="s">
        <v>470</v>
      </c>
      <c r="B18" s="5" t="n">
        <v>580325</v>
      </c>
      <c r="C18" s="5" t="n">
        <v>580468</v>
      </c>
    </row>
    <row r="19" spans="1:3">
      <c r="A19" s="4" t="s">
        <v>473</v>
      </c>
    </row>
    <row r="20" spans="1:3">
      <c r="A20" s="3" t="s">
        <v>469</v>
      </c>
    </row>
    <row r="21" spans="1:3">
      <c r="A21" s="4" t="s">
        <v>470</v>
      </c>
      <c r="B21" s="5" t="n">
        <v>596529</v>
      </c>
      <c r="C21" s="5" t="n">
        <v>553589</v>
      </c>
    </row>
    <row r="22" spans="1:3">
      <c r="A22" s="4" t="s">
        <v>474</v>
      </c>
    </row>
    <row r="23" spans="1:3">
      <c r="A23" s="3" t="s">
        <v>469</v>
      </c>
    </row>
    <row r="24" spans="1:3">
      <c r="A24" s="4" t="s">
        <v>470</v>
      </c>
      <c r="B24" s="5" t="n">
        <v>4448</v>
      </c>
      <c r="C24" s="5" t="n">
        <v>5567</v>
      </c>
    </row>
    <row r="25" spans="1:3">
      <c r="A25" s="4" t="s">
        <v>475</v>
      </c>
    </row>
    <row r="26" spans="1:3">
      <c r="A26" s="3" t="s">
        <v>469</v>
      </c>
    </row>
    <row r="27" spans="1:3">
      <c r="A27" s="4" t="s">
        <v>470</v>
      </c>
      <c r="B27" s="5" t="n">
        <v>16005</v>
      </c>
      <c r="C27" s="5" t="n">
        <v>25856</v>
      </c>
    </row>
    <row r="28" spans="1:3">
      <c r="A28" s="4" t="s">
        <v>476</v>
      </c>
    </row>
    <row r="29" spans="1:3">
      <c r="A29" s="3" t="s">
        <v>469</v>
      </c>
    </row>
    <row r="30" spans="1:3">
      <c r="A30" s="4" t="s">
        <v>470</v>
      </c>
      <c r="B30" s="5" t="n">
        <v>432</v>
      </c>
      <c r="C30" s="5" t="n">
        <v>1416</v>
      </c>
    </row>
    <row r="31" spans="1:3">
      <c r="A31" s="4" t="s">
        <v>477</v>
      </c>
    </row>
    <row r="32" spans="1:3">
      <c r="A32" s="3" t="s">
        <v>469</v>
      </c>
    </row>
    <row r="33" spans="1:3">
      <c r="A33" s="4" t="s">
        <v>470</v>
      </c>
      <c r="B33" s="5" t="n">
        <v>8519</v>
      </c>
      <c r="C33" s="5" t="n">
        <v>8313</v>
      </c>
    </row>
    <row r="34" spans="1:3">
      <c r="A34" s="4" t="s">
        <v>478</v>
      </c>
    </row>
    <row r="35" spans="1:3">
      <c r="A35" s="3" t="s">
        <v>469</v>
      </c>
    </row>
    <row r="36" spans="1:3">
      <c r="A36" s="4" t="s">
        <v>470</v>
      </c>
      <c r="C36" s="5" t="n">
        <v>1</v>
      </c>
    </row>
    <row r="37" spans="1:3">
      <c r="A37" s="4" t="s">
        <v>479</v>
      </c>
    </row>
    <row r="38" spans="1:3">
      <c r="A38" s="3" t="s">
        <v>469</v>
      </c>
    </row>
    <row r="39" spans="1:3">
      <c r="A39" s="4" t="s">
        <v>470</v>
      </c>
      <c r="B39" s="5" t="n">
        <v>37748</v>
      </c>
      <c r="C39" s="5" t="n">
        <v>38711</v>
      </c>
    </row>
    <row r="40" spans="1:3">
      <c r="A40" s="4" t="s">
        <v>480</v>
      </c>
    </row>
    <row r="41" spans="1:3">
      <c r="A41" s="3" t="s">
        <v>469</v>
      </c>
    </row>
    <row r="42" spans="1:3">
      <c r="A42" s="4" t="s">
        <v>470</v>
      </c>
      <c r="B42" s="5" t="n">
        <v>583</v>
      </c>
      <c r="C42" s="5" t="n">
        <v>2556</v>
      </c>
    </row>
    <row r="43" spans="1:3">
      <c r="A43" s="4" t="s">
        <v>481</v>
      </c>
    </row>
    <row r="44" spans="1:3">
      <c r="A44" s="3" t="s">
        <v>469</v>
      </c>
    </row>
    <row r="45" spans="1:3">
      <c r="A45" s="4" t="s">
        <v>470</v>
      </c>
      <c r="B45" s="5" t="n">
        <v>32315</v>
      </c>
      <c r="C45" s="5" t="n">
        <v>30891</v>
      </c>
    </row>
    <row r="46" spans="1:3">
      <c r="A46" s="4" t="s">
        <v>388</v>
      </c>
    </row>
    <row r="47" spans="1:3">
      <c r="A47" s="3" t="s">
        <v>469</v>
      </c>
    </row>
    <row r="48" spans="1:3">
      <c r="A48" s="4" t="s">
        <v>470</v>
      </c>
      <c r="B48" s="5" t="n">
        <v>852838</v>
      </c>
      <c r="C48" s="5" t="n">
        <v>754243</v>
      </c>
    </row>
    <row r="49" spans="1:3">
      <c r="A49" s="4" t="s">
        <v>482</v>
      </c>
    </row>
    <row r="50" spans="1:3">
      <c r="A50" s="3" t="s">
        <v>469</v>
      </c>
    </row>
    <row r="51" spans="1:3">
      <c r="A51" s="4" t="s">
        <v>470</v>
      </c>
      <c r="B51" s="5" t="n">
        <v>848221</v>
      </c>
      <c r="C51" s="5" t="n">
        <v>739469</v>
      </c>
    </row>
    <row r="52" spans="1:3">
      <c r="A52" s="4" t="s">
        <v>483</v>
      </c>
    </row>
    <row r="53" spans="1:3">
      <c r="A53" s="3" t="s">
        <v>469</v>
      </c>
    </row>
    <row r="54" spans="1:3">
      <c r="A54" s="4" t="s">
        <v>470</v>
      </c>
      <c r="B54" s="5" t="n">
        <v>4464</v>
      </c>
      <c r="C54" s="5" t="n">
        <v>14774</v>
      </c>
    </row>
    <row r="55" spans="1:3">
      <c r="A55" s="4" t="s">
        <v>484</v>
      </c>
    </row>
    <row r="56" spans="1:3">
      <c r="A56" s="3" t="s">
        <v>469</v>
      </c>
    </row>
    <row r="57" spans="1:3">
      <c r="A57" s="4" t="s">
        <v>470</v>
      </c>
      <c r="B57" s="5" t="n">
        <v>153</v>
      </c>
    </row>
    <row r="58" spans="1:3">
      <c r="A58" s="4" t="s">
        <v>390</v>
      </c>
    </row>
    <row r="59" spans="1:3">
      <c r="A59" s="3" t="s">
        <v>469</v>
      </c>
    </row>
    <row r="60" spans="1:3">
      <c r="A60" s="4" t="s">
        <v>470</v>
      </c>
      <c r="B60" s="5" t="n">
        <v>40652</v>
      </c>
      <c r="C60" s="5" t="n">
        <v>48017</v>
      </c>
    </row>
    <row r="61" spans="1:3">
      <c r="A61" s="4" t="s">
        <v>485</v>
      </c>
    </row>
    <row r="62" spans="1:3">
      <c r="A62" s="3" t="s">
        <v>469</v>
      </c>
    </row>
    <row r="63" spans="1:3">
      <c r="A63" s="4" t="s">
        <v>470</v>
      </c>
      <c r="B63" s="5" t="n">
        <v>40033</v>
      </c>
      <c r="C63" s="5" t="n">
        <v>48017</v>
      </c>
    </row>
    <row r="64" spans="1:3">
      <c r="A64" s="4" t="s">
        <v>486</v>
      </c>
    </row>
    <row r="65" spans="1:3">
      <c r="A65" s="3" t="s">
        <v>469</v>
      </c>
    </row>
    <row r="66" spans="1:3">
      <c r="A66" s="4" t="s">
        <v>470</v>
      </c>
      <c r="B66" s="5" t="n">
        <v>619</v>
      </c>
    </row>
    <row r="67" spans="1:3">
      <c r="A67" s="4" t="s">
        <v>391</v>
      </c>
    </row>
    <row r="68" spans="1:3">
      <c r="A68" s="3" t="s">
        <v>469</v>
      </c>
    </row>
    <row r="69" spans="1:3">
      <c r="A69" s="4" t="s">
        <v>470</v>
      </c>
      <c r="B69" s="5" t="n">
        <v>497234</v>
      </c>
      <c r="C69" s="5" t="n">
        <v>493065</v>
      </c>
    </row>
    <row r="70" spans="1:3">
      <c r="A70" s="4" t="s">
        <v>487</v>
      </c>
    </row>
    <row r="71" spans="1:3">
      <c r="A71" s="3" t="s">
        <v>469</v>
      </c>
    </row>
    <row r="72" spans="1:3">
      <c r="A72" s="4" t="s">
        <v>470</v>
      </c>
      <c r="B72" s="5" t="n">
        <v>492921</v>
      </c>
      <c r="C72" s="5" t="n">
        <v>489781</v>
      </c>
    </row>
    <row r="73" spans="1:3">
      <c r="A73" s="4" t="s">
        <v>488</v>
      </c>
    </row>
    <row r="74" spans="1:3">
      <c r="A74" s="3" t="s">
        <v>469</v>
      </c>
    </row>
    <row r="75" spans="1:3">
      <c r="A75" s="4" t="s">
        <v>470</v>
      </c>
      <c r="B75" s="5" t="n">
        <v>1567</v>
      </c>
      <c r="C75" s="5" t="n">
        <v>948</v>
      </c>
    </row>
    <row r="76" spans="1:3">
      <c r="A76" s="4" t="s">
        <v>489</v>
      </c>
    </row>
    <row r="77" spans="1:3">
      <c r="A77" s="3" t="s">
        <v>469</v>
      </c>
    </row>
    <row r="78" spans="1:3">
      <c r="A78" s="4" t="s">
        <v>470</v>
      </c>
      <c r="B78" s="5" t="n">
        <v>2746</v>
      </c>
      <c r="C78" s="5" t="n">
        <v>2336</v>
      </c>
    </row>
    <row r="79" spans="1:3">
      <c r="A79" s="4" t="s">
        <v>393</v>
      </c>
    </row>
    <row r="80" spans="1:3">
      <c r="A80" s="3" t="s">
        <v>469</v>
      </c>
    </row>
    <row r="81" spans="1:3">
      <c r="A81" s="4" t="s">
        <v>470</v>
      </c>
      <c r="B81" s="5" t="n">
        <v>197030</v>
      </c>
      <c r="C81" s="5" t="n">
        <v>189817</v>
      </c>
    </row>
    <row r="82" spans="1:3">
      <c r="A82" s="4" t="s">
        <v>490</v>
      </c>
    </row>
    <row r="83" spans="1:3">
      <c r="A83" s="3" t="s">
        <v>469</v>
      </c>
    </row>
    <row r="84" spans="1:3">
      <c r="A84" s="4" t="s">
        <v>470</v>
      </c>
      <c r="B84" s="5" t="n">
        <v>194675</v>
      </c>
      <c r="C84" s="5" t="n">
        <v>186485</v>
      </c>
    </row>
    <row r="85" spans="1:3">
      <c r="A85" s="4" t="s">
        <v>491</v>
      </c>
    </row>
    <row r="86" spans="1:3">
      <c r="A86" s="3" t="s">
        <v>469</v>
      </c>
    </row>
    <row r="87" spans="1:3">
      <c r="A87" s="4" t="s">
        <v>470</v>
      </c>
      <c r="B87" s="5" t="n">
        <v>404</v>
      </c>
      <c r="C87" s="5" t="n">
        <v>404</v>
      </c>
    </row>
    <row r="88" spans="1:3">
      <c r="A88" s="4" t="s">
        <v>492</v>
      </c>
    </row>
    <row r="89" spans="1:3">
      <c r="A89" s="3" t="s">
        <v>469</v>
      </c>
    </row>
    <row r="90" spans="1:3">
      <c r="A90" s="4" t="s">
        <v>470</v>
      </c>
      <c r="B90" s="6" t="n">
        <v>1951</v>
      </c>
      <c r="C90" s="6" t="n">
        <v>2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1</v>
      </c>
    </row>
    <row r="2" spans="1:3">
      <c r="A2" s="4" t="s">
        <v>494</v>
      </c>
    </row>
    <row r="3" spans="1:3">
      <c r="A3" s="3" t="s">
        <v>495</v>
      </c>
    </row>
    <row r="4" spans="1:3">
      <c r="A4" s="4" t="s">
        <v>496</v>
      </c>
      <c r="B4" s="6" t="n">
        <v>494025</v>
      </c>
      <c r="C4" s="6" t="n">
        <v>492761</v>
      </c>
    </row>
    <row r="5" spans="1:3">
      <c r="A5" s="4" t="s">
        <v>497</v>
      </c>
    </row>
    <row r="6" spans="1:3">
      <c r="A6" s="3" t="s">
        <v>495</v>
      </c>
    </row>
    <row r="7" spans="1:3">
      <c r="A7" s="4" t="s">
        <v>496</v>
      </c>
      <c r="B7" s="6" t="n">
        <v>3651</v>
      </c>
      <c r="C7" s="6" t="n">
        <v>36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1</v>
      </c>
    </row>
    <row r="3" spans="1:3">
      <c r="A3" s="3" t="s">
        <v>220</v>
      </c>
    </row>
    <row r="4" spans="1:3">
      <c r="A4" s="4" t="s">
        <v>499</v>
      </c>
      <c r="B4" s="6" t="n">
        <v>306</v>
      </c>
      <c r="C4" s="6" t="n">
        <v>333</v>
      </c>
    </row>
    <row r="5" spans="1:3">
      <c r="A5" s="4" t="s">
        <v>500</v>
      </c>
      <c r="B5" s="5" t="n">
        <v>-225</v>
      </c>
      <c r="C5" s="5" t="n">
        <v>-214</v>
      </c>
    </row>
    <row r="6" spans="1:3">
      <c r="A6" s="4" t="s">
        <v>137</v>
      </c>
      <c r="B6" s="6" t="n">
        <v>81</v>
      </c>
      <c r="C6" s="6" t="n">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01</v>
      </c>
      <c r="B1" s="2" t="s">
        <v>1</v>
      </c>
      <c r="C1" s="2" t="s">
        <v>134</v>
      </c>
    </row>
    <row r="2" spans="1:3">
      <c r="B2" s="2" t="s">
        <v>2</v>
      </c>
      <c r="C2" s="2" t="s">
        <v>31</v>
      </c>
    </row>
    <row r="3" spans="1:3">
      <c r="A3" s="3" t="s">
        <v>220</v>
      </c>
    </row>
    <row r="4" spans="1:3">
      <c r="A4" s="4" t="s">
        <v>502</v>
      </c>
      <c r="B4" s="6" t="n">
        <v>4329</v>
      </c>
      <c r="C4" s="6" t="n">
        <v>4836</v>
      </c>
    </row>
    <row r="5" spans="1:3">
      <c r="A5" s="4" t="s">
        <v>503</v>
      </c>
      <c r="B5" s="4" t="s">
        <v>504</v>
      </c>
      <c r="C5" s="4" t="s">
        <v>504</v>
      </c>
    </row>
    <row r="6" spans="1:3">
      <c r="A6" s="4" t="s">
        <v>505</v>
      </c>
      <c r="B6" s="4" t="s">
        <v>506</v>
      </c>
      <c r="C6"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112</v>
      </c>
      <c r="B4" s="6" t="n">
        <v>2901</v>
      </c>
      <c r="C4" s="6" t="n">
        <v>10052</v>
      </c>
    </row>
    <row r="5" spans="1:3">
      <c r="A5" s="3" t="s">
        <v>126</v>
      </c>
    </row>
    <row r="6" spans="1:3">
      <c r="A6" s="4" t="s">
        <v>127</v>
      </c>
      <c r="B6" s="5" t="n">
        <v>13111</v>
      </c>
      <c r="C6" s="5" t="n">
        <v>-14577</v>
      </c>
    </row>
    <row r="7" spans="1:3">
      <c r="A7" s="4" t="s">
        <v>128</v>
      </c>
      <c r="B7" s="5" t="n">
        <v>-149</v>
      </c>
    </row>
    <row r="8" spans="1:3">
      <c r="A8" s="4" t="s">
        <v>129</v>
      </c>
      <c r="B8" s="5" t="n">
        <v>12962</v>
      </c>
      <c r="C8" s="5" t="n">
        <v>-14577</v>
      </c>
    </row>
    <row r="9" spans="1:3">
      <c r="A9" s="4" t="s">
        <v>130</v>
      </c>
      <c r="B9" s="5" t="n">
        <v>-4208</v>
      </c>
      <c r="C9" s="5" t="n">
        <v>3808</v>
      </c>
    </row>
    <row r="10" spans="1:3">
      <c r="A10" s="4" t="s">
        <v>131</v>
      </c>
      <c r="B10" s="5" t="n">
        <v>8754</v>
      </c>
      <c r="C10" s="5" t="n">
        <v>-10769</v>
      </c>
    </row>
    <row r="11" spans="1:3">
      <c r="A11" s="4" t="s">
        <v>132</v>
      </c>
      <c r="B11" s="6" t="n">
        <v>11655</v>
      </c>
      <c r="C11" s="6" t="n">
        <v>-7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508</v>
      </c>
      <c r="B1" s="2" t="s">
        <v>1</v>
      </c>
    </row>
    <row r="2" spans="1:3">
      <c r="B2" s="2" t="s">
        <v>2</v>
      </c>
      <c r="C2" s="2" t="s">
        <v>81</v>
      </c>
    </row>
    <row r="3" spans="1:3">
      <c r="A3" s="3" t="s">
        <v>223</v>
      </c>
    </row>
    <row r="4" spans="1:3">
      <c r="A4" s="4" t="s">
        <v>509</v>
      </c>
      <c r="B4" s="4" t="s">
        <v>510</v>
      </c>
    </row>
    <row r="5" spans="1:3">
      <c r="A5" s="4" t="s">
        <v>511</v>
      </c>
      <c r="B5" s="4" t="s">
        <v>512</v>
      </c>
    </row>
    <row r="6" spans="1:3">
      <c r="A6" s="4" t="s">
        <v>513</v>
      </c>
      <c r="B6" s="4" t="s">
        <v>27</v>
      </c>
    </row>
    <row r="7" spans="1:3">
      <c r="A7" s="4" t="s">
        <v>514</v>
      </c>
      <c r="B7" s="4" t="s">
        <v>510</v>
      </c>
    </row>
    <row r="8" spans="1:3">
      <c r="A8" s="4" t="s">
        <v>515</v>
      </c>
      <c r="B8" s="4" t="s">
        <v>516</v>
      </c>
    </row>
    <row r="9" spans="1:3">
      <c r="A9" s="4" t="s">
        <v>517</v>
      </c>
      <c r="B9" s="4" t="s">
        <v>27</v>
      </c>
    </row>
    <row r="10" spans="1:3">
      <c r="A10" s="4" t="s">
        <v>518</v>
      </c>
      <c r="C10" s="6" t="n">
        <v>1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19</v>
      </c>
      <c r="B1" s="2" t="s">
        <v>322</v>
      </c>
    </row>
    <row r="2" spans="1:2">
      <c r="A2" s="3" t="s">
        <v>520</v>
      </c>
    </row>
    <row r="3" spans="1:2">
      <c r="A3" s="4" t="s">
        <v>521</v>
      </c>
      <c r="B3" s="6" t="n">
        <v>41652</v>
      </c>
    </row>
    <row r="4" spans="1:2">
      <c r="A4" s="4" t="s">
        <v>522</v>
      </c>
      <c r="B4" s="4" t="s">
        <v>523</v>
      </c>
    </row>
    <row r="5" spans="1:2">
      <c r="A5" s="4" t="s">
        <v>524</v>
      </c>
      <c r="B5" s="6" t="n">
        <v>2970</v>
      </c>
    </row>
    <row r="6" spans="1:2">
      <c r="A6" s="4" t="s">
        <v>525</v>
      </c>
      <c r="B6" s="4" t="s">
        <v>523</v>
      </c>
    </row>
    <row r="7" spans="1:2">
      <c r="A7" s="4" t="s">
        <v>526</v>
      </c>
      <c r="B7" s="6" t="n">
        <v>44622</v>
      </c>
    </row>
    <row r="8" spans="1:2">
      <c r="A8" s="3" t="s">
        <v>527</v>
      </c>
    </row>
    <row r="9" spans="1:2">
      <c r="A9" s="4" t="s">
        <v>521</v>
      </c>
      <c r="B9" s="6" t="n">
        <v>43163</v>
      </c>
    </row>
    <row r="10" spans="1:2">
      <c r="A10" s="4" t="s">
        <v>528</v>
      </c>
      <c r="B10" s="4" t="s">
        <v>529</v>
      </c>
    </row>
    <row r="11" spans="1:2">
      <c r="A11" s="4" t="s">
        <v>524</v>
      </c>
      <c r="B11" s="6" t="n">
        <v>3023</v>
      </c>
    </row>
    <row r="12" spans="1:2">
      <c r="A12" s="4" t="s">
        <v>530</v>
      </c>
      <c r="B12" s="4" t="s">
        <v>529</v>
      </c>
    </row>
    <row r="13" spans="1:2">
      <c r="A13" s="4" t="s">
        <v>531</v>
      </c>
      <c r="B13" s="6" t="n">
        <v>461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2</v>
      </c>
    </row>
    <row r="2" spans="1:2">
      <c r="A2" s="3" t="s">
        <v>533</v>
      </c>
    </row>
    <row r="3" spans="1:2">
      <c r="A3" s="4" t="s">
        <v>534</v>
      </c>
      <c r="B3" s="4" t="s">
        <v>535</v>
      </c>
    </row>
    <row r="4" spans="1:2">
      <c r="A4" s="4" t="s">
        <v>536</v>
      </c>
      <c r="B4" s="4" t="s">
        <v>537</v>
      </c>
    </row>
    <row r="5" spans="1:2">
      <c r="A5" s="3" t="s">
        <v>538</v>
      </c>
    </row>
    <row r="6" spans="1:2">
      <c r="A6" s="4" t="s">
        <v>534</v>
      </c>
      <c r="B6" s="4" t="s">
        <v>539</v>
      </c>
    </row>
    <row r="7" spans="1:2">
      <c r="A7" s="4" t="s">
        <v>536</v>
      </c>
      <c r="B7" s="4" t="s">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22</v>
      </c>
    </row>
    <row r="3" spans="1:2">
      <c r="A3" s="3" t="s">
        <v>542</v>
      </c>
    </row>
    <row r="4" spans="1:2">
      <c r="A4" s="4" t="s">
        <v>543</v>
      </c>
      <c r="B4" s="6" t="n">
        <v>1262</v>
      </c>
    </row>
    <row r="5" spans="1:2">
      <c r="A5" s="4" t="s">
        <v>544</v>
      </c>
      <c r="B5" s="5" t="n">
        <v>99</v>
      </c>
    </row>
    <row r="6" spans="1:2">
      <c r="A6" s="4" t="s">
        <v>545</v>
      </c>
      <c r="B6" s="5" t="n">
        <v>24</v>
      </c>
    </row>
    <row r="7" spans="1:2">
      <c r="A7" s="3" t="s">
        <v>546</v>
      </c>
    </row>
    <row r="8" spans="1:2">
      <c r="A8" s="4" t="s">
        <v>547</v>
      </c>
      <c r="B8" s="5" t="n">
        <v>41</v>
      </c>
    </row>
    <row r="9" spans="1:2">
      <c r="A9" s="4" t="s">
        <v>548</v>
      </c>
      <c r="B9" s="5" t="n">
        <v>50</v>
      </c>
    </row>
    <row r="10" spans="1:2">
      <c r="A10" s="4" t="s">
        <v>549</v>
      </c>
      <c r="B10" s="6" t="n">
        <v>1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22</v>
      </c>
    </row>
    <row r="3" spans="1:2">
      <c r="A3" s="3" t="s">
        <v>551</v>
      </c>
    </row>
    <row r="4" spans="1:2">
      <c r="A4" s="4" t="s">
        <v>552</v>
      </c>
      <c r="B4" s="6" t="n">
        <v>1138</v>
      </c>
    </row>
    <row r="5" spans="1:2">
      <c r="A5" s="4" t="s">
        <v>553</v>
      </c>
      <c r="B5" s="5" t="n">
        <v>41</v>
      </c>
    </row>
    <row r="6" spans="1:2">
      <c r="A6" s="4" t="s">
        <v>554</v>
      </c>
      <c r="B6" s="6"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1</v>
      </c>
    </row>
    <row r="2" spans="1:3">
      <c r="A2" s="3" t="s">
        <v>556</v>
      </c>
    </row>
    <row r="3" spans="1:3">
      <c r="A3" s="4" t="s">
        <v>557</v>
      </c>
      <c r="B3" s="6" t="n">
        <v>273</v>
      </c>
    </row>
    <row r="4" spans="1:3">
      <c r="A4" s="4" t="s">
        <v>558</v>
      </c>
      <c r="B4" s="5" t="n">
        <v>277</v>
      </c>
    </row>
    <row r="5" spans="1:3">
      <c r="A5" s="4" t="s">
        <v>559</v>
      </c>
      <c r="B5" s="5" t="n">
        <v>281</v>
      </c>
    </row>
    <row r="6" spans="1:3">
      <c r="A6" s="4" t="s">
        <v>560</v>
      </c>
      <c r="B6" s="5" t="n">
        <v>285</v>
      </c>
    </row>
    <row r="7" spans="1:3">
      <c r="A7" s="4" t="s">
        <v>561</v>
      </c>
      <c r="B7" s="5" t="n">
        <v>289</v>
      </c>
    </row>
    <row r="8" spans="1:3">
      <c r="A8" s="4" t="s">
        <v>562</v>
      </c>
      <c r="B8" s="5" t="n">
        <v>3059</v>
      </c>
    </row>
    <row r="9" spans="1:3">
      <c r="A9" s="4" t="s">
        <v>563</v>
      </c>
      <c r="B9" s="5" t="n">
        <v>4464</v>
      </c>
    </row>
    <row r="10" spans="1:3">
      <c r="A10" s="4" t="s">
        <v>564</v>
      </c>
      <c r="B10" s="5" t="n">
        <v>-1441</v>
      </c>
    </row>
    <row r="11" spans="1:3">
      <c r="A11" s="4" t="s">
        <v>531</v>
      </c>
      <c r="B11" s="5" t="n">
        <v>3023</v>
      </c>
    </row>
    <row r="12" spans="1:3">
      <c r="A12" s="3" t="s">
        <v>565</v>
      </c>
    </row>
    <row r="13" spans="1:3">
      <c r="A13" s="4" t="s">
        <v>557</v>
      </c>
      <c r="B13" s="5" t="n">
        <v>4794</v>
      </c>
    </row>
    <row r="14" spans="1:3">
      <c r="A14" s="4" t="s">
        <v>558</v>
      </c>
      <c r="B14" s="5" t="n">
        <v>4868</v>
      </c>
    </row>
    <row r="15" spans="1:3">
      <c r="A15" s="4" t="s">
        <v>559</v>
      </c>
      <c r="B15" s="5" t="n">
        <v>4865</v>
      </c>
    </row>
    <row r="16" spans="1:3">
      <c r="A16" s="4" t="s">
        <v>560</v>
      </c>
      <c r="B16" s="5" t="n">
        <v>4853</v>
      </c>
    </row>
    <row r="17" spans="1:3">
      <c r="A17" s="4" t="s">
        <v>561</v>
      </c>
      <c r="B17" s="5" t="n">
        <v>4903</v>
      </c>
    </row>
    <row r="18" spans="1:3">
      <c r="A18" s="4" t="s">
        <v>562</v>
      </c>
      <c r="B18" s="5" t="n">
        <v>34946</v>
      </c>
    </row>
    <row r="19" spans="1:3">
      <c r="A19" s="4" t="s">
        <v>563</v>
      </c>
      <c r="B19" s="5" t="n">
        <v>59229</v>
      </c>
    </row>
    <row r="20" spans="1:3">
      <c r="A20" s="4" t="s">
        <v>564</v>
      </c>
      <c r="B20" s="5" t="n">
        <v>-16066</v>
      </c>
    </row>
    <row r="21" spans="1:3">
      <c r="A21" s="4" t="s">
        <v>531</v>
      </c>
      <c r="B21" s="6" t="n">
        <v>43163</v>
      </c>
    </row>
    <row r="22" spans="1:3">
      <c r="A22" s="3" t="s">
        <v>556</v>
      </c>
    </row>
    <row r="23" spans="1:3">
      <c r="A23" s="4" t="s">
        <v>12</v>
      </c>
      <c r="C23" s="6" t="n">
        <v>272</v>
      </c>
    </row>
    <row r="24" spans="1:3">
      <c r="A24" s="4" t="s">
        <v>557</v>
      </c>
      <c r="C24" s="5" t="n">
        <v>276</v>
      </c>
    </row>
    <row r="25" spans="1:3">
      <c r="A25" s="4" t="s">
        <v>558</v>
      </c>
      <c r="C25" s="5" t="n">
        <v>280</v>
      </c>
    </row>
    <row r="26" spans="1:3">
      <c r="A26" s="4" t="s">
        <v>559</v>
      </c>
      <c r="C26" s="5" t="n">
        <v>284</v>
      </c>
    </row>
    <row r="27" spans="1:3">
      <c r="A27" s="4" t="s">
        <v>560</v>
      </c>
      <c r="C27" s="5" t="n">
        <v>288</v>
      </c>
    </row>
    <row r="28" spans="1:3">
      <c r="A28" s="4" t="s">
        <v>562</v>
      </c>
      <c r="C28" s="5" t="n">
        <v>3133</v>
      </c>
    </row>
    <row r="29" spans="1:3">
      <c r="A29" s="4" t="s">
        <v>563</v>
      </c>
      <c r="C29" s="5" t="n">
        <v>4533</v>
      </c>
    </row>
    <row r="30" spans="1:3">
      <c r="A30" s="3" t="s">
        <v>565</v>
      </c>
    </row>
    <row r="31" spans="1:3">
      <c r="A31" s="4" t="s">
        <v>12</v>
      </c>
      <c r="C31" s="5" t="n">
        <v>4841</v>
      </c>
    </row>
    <row r="32" spans="1:3">
      <c r="A32" s="4" t="s">
        <v>557</v>
      </c>
      <c r="C32" s="5" t="n">
        <v>4849</v>
      </c>
    </row>
    <row r="33" spans="1:3">
      <c r="A33" s="4" t="s">
        <v>558</v>
      </c>
      <c r="C33" s="5" t="n">
        <v>4871</v>
      </c>
    </row>
    <row r="34" spans="1:3">
      <c r="A34" s="4" t="s">
        <v>559</v>
      </c>
      <c r="C34" s="5" t="n">
        <v>4856</v>
      </c>
    </row>
    <row r="35" spans="1:3">
      <c r="A35" s="4" t="s">
        <v>560</v>
      </c>
      <c r="C35" s="5" t="n">
        <v>4885</v>
      </c>
    </row>
    <row r="36" spans="1:3">
      <c r="A36" s="4" t="s">
        <v>562</v>
      </c>
      <c r="C36" s="5" t="n">
        <v>36178</v>
      </c>
    </row>
    <row r="37" spans="1:3">
      <c r="A37" s="4" t="s">
        <v>563</v>
      </c>
      <c r="C37" s="6" t="n">
        <v>60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0"/>
  </cols>
  <sheetData>
    <row r="1" spans="1:4">
      <c r="A1" s="1" t="s">
        <v>566</v>
      </c>
      <c r="B1" s="2" t="s">
        <v>1</v>
      </c>
    </row>
    <row r="2" spans="1:4">
      <c r="B2" s="2" t="s">
        <v>567</v>
      </c>
      <c r="C2" s="2" t="s">
        <v>568</v>
      </c>
      <c r="D2" s="2" t="s">
        <v>569</v>
      </c>
    </row>
    <row r="3" spans="1:4">
      <c r="A3" s="3" t="s">
        <v>570</v>
      </c>
    </row>
    <row r="4" spans="1:4">
      <c r="A4" s="4" t="s">
        <v>571</v>
      </c>
      <c r="B4" s="5" t="n">
        <v>2</v>
      </c>
    </row>
    <row r="5" spans="1:4">
      <c r="A5" s="4" t="s">
        <v>572</v>
      </c>
      <c r="B5" s="6" t="n">
        <v>1329</v>
      </c>
      <c r="C5" s="6" t="n">
        <v>759</v>
      </c>
    </row>
    <row r="6" spans="1:4">
      <c r="A6" s="4" t="s">
        <v>573</v>
      </c>
      <c r="B6" s="6" t="n">
        <v>113</v>
      </c>
      <c r="C6" s="6" t="n">
        <v>63</v>
      </c>
    </row>
    <row r="7" spans="1:4">
      <c r="A7" s="4" t="s">
        <v>574</v>
      </c>
    </row>
    <row r="8" spans="1:4">
      <c r="A8" s="3" t="s">
        <v>570</v>
      </c>
    </row>
    <row r="9" spans="1:4">
      <c r="A9" s="4" t="s">
        <v>575</v>
      </c>
      <c r="D9" s="5" t="n">
        <v>3500000</v>
      </c>
    </row>
    <row r="10" spans="1:4">
      <c r="A10" s="4" t="s">
        <v>576</v>
      </c>
      <c r="B10" s="5" t="n">
        <v>2481835</v>
      </c>
    </row>
    <row r="11" spans="1:4">
      <c r="A11" s="4" t="s">
        <v>577</v>
      </c>
    </row>
    <row r="12" spans="1:4">
      <c r="A12" s="3" t="s">
        <v>570</v>
      </c>
    </row>
    <row r="13" spans="1:4">
      <c r="A13" s="4" t="s">
        <v>575</v>
      </c>
      <c r="B13" s="5" t="n">
        <v>4000000</v>
      </c>
    </row>
    <row r="14" spans="1:4">
      <c r="A14" s="4" t="s">
        <v>578</v>
      </c>
      <c r="B14" s="4" t="s">
        <v>579</v>
      </c>
    </row>
    <row r="15" spans="1:4">
      <c r="A15" s="4" t="s">
        <v>580</v>
      </c>
      <c r="B15" s="7" t="n">
        <v>10.01</v>
      </c>
      <c r="C15" s="7" t="n">
        <v>14.77</v>
      </c>
    </row>
    <row r="16" spans="1:4">
      <c r="A16" s="4" t="s">
        <v>581</v>
      </c>
      <c r="B16" s="6" t="n">
        <v>5306</v>
      </c>
      <c r="C16" s="6" t="n">
        <v>5708</v>
      </c>
    </row>
    <row r="17" spans="1:4">
      <c r="A17" s="4" t="s">
        <v>582</v>
      </c>
      <c r="B17" s="4" t="s">
        <v>583</v>
      </c>
      <c r="C17" s="4" t="s">
        <v>583</v>
      </c>
    </row>
    <row r="18" spans="1:4">
      <c r="A18" s="4" t="s">
        <v>584</v>
      </c>
    </row>
    <row r="19" spans="1:4">
      <c r="A19" s="3" t="s">
        <v>570</v>
      </c>
    </row>
    <row r="20" spans="1:4">
      <c r="A20" s="4" t="s">
        <v>585</v>
      </c>
      <c r="B20" s="4" t="s">
        <v>586</v>
      </c>
    </row>
    <row r="21" spans="1:4">
      <c r="A21" s="4" t="s">
        <v>587</v>
      </c>
    </row>
    <row r="22" spans="1:4">
      <c r="A22" s="3" t="s">
        <v>570</v>
      </c>
    </row>
    <row r="23" spans="1:4">
      <c r="A23" s="4" t="s">
        <v>585</v>
      </c>
      <c r="B23" s="4" t="s">
        <v>588</v>
      </c>
    </row>
    <row r="24" spans="1:4">
      <c r="A24" s="4" t="s">
        <v>589</v>
      </c>
    </row>
    <row r="25" spans="1:4">
      <c r="A25" s="3" t="s">
        <v>570</v>
      </c>
    </row>
    <row r="26" spans="1:4">
      <c r="A26" s="4" t="s">
        <v>585</v>
      </c>
      <c r="B26" s="4" t="s">
        <v>586</v>
      </c>
    </row>
    <row r="27" spans="1:4">
      <c r="A27" s="4" t="s">
        <v>590</v>
      </c>
    </row>
    <row r="28" spans="1:4">
      <c r="A28" s="3" t="s">
        <v>570</v>
      </c>
    </row>
    <row r="29" spans="1:4">
      <c r="A29" s="4" t="s">
        <v>585</v>
      </c>
      <c r="B29" s="4" t="s">
        <v>588</v>
      </c>
    </row>
    <row r="30" spans="1:4">
      <c r="A30" s="4" t="s">
        <v>591</v>
      </c>
    </row>
    <row r="31" spans="1:4">
      <c r="A31" s="3" t="s">
        <v>570</v>
      </c>
    </row>
    <row r="32" spans="1:4">
      <c r="A32" s="4" t="s">
        <v>585</v>
      </c>
      <c r="B32" s="4" t="s">
        <v>586</v>
      </c>
    </row>
    <row r="33" spans="1:4">
      <c r="A33" s="4" t="s">
        <v>592</v>
      </c>
    </row>
    <row r="34" spans="1:4">
      <c r="A34" s="3" t="s">
        <v>570</v>
      </c>
    </row>
    <row r="35" spans="1:4">
      <c r="A35" s="4" t="s">
        <v>585</v>
      </c>
      <c r="B35" s="4" t="s">
        <v>588</v>
      </c>
    </row>
    <row r="36" spans="1:4">
      <c r="A36" s="4" t="s">
        <v>593</v>
      </c>
    </row>
    <row r="37" spans="1:4">
      <c r="A37" s="3" t="s">
        <v>570</v>
      </c>
    </row>
    <row r="38" spans="1:4">
      <c r="A38" s="4" t="s">
        <v>581</v>
      </c>
      <c r="B38" s="6" t="n">
        <v>2028</v>
      </c>
      <c r="C38" s="6" t="n">
        <v>1580</v>
      </c>
    </row>
    <row r="39" spans="1:4">
      <c r="A39" s="4" t="s">
        <v>582</v>
      </c>
      <c r="B39" s="4" t="s">
        <v>594</v>
      </c>
      <c r="C39" s="4" t="s">
        <v>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7"/>
  </cols>
  <sheetData>
    <row r="1" spans="1:3">
      <c r="A1" s="1" t="s">
        <v>595</v>
      </c>
      <c r="B1" s="2" t="s">
        <v>1</v>
      </c>
    </row>
    <row r="2" spans="1:3">
      <c r="B2" s="2" t="s">
        <v>2</v>
      </c>
      <c r="C2" s="2" t="s">
        <v>81</v>
      </c>
    </row>
    <row r="3" spans="1:3">
      <c r="A3" s="3" t="s">
        <v>596</v>
      </c>
    </row>
    <row r="4" spans="1:3">
      <c r="A4" s="4" t="s">
        <v>597</v>
      </c>
      <c r="B4" s="4" t="s">
        <v>598</v>
      </c>
      <c r="C4" s="4" t="s">
        <v>599</v>
      </c>
    </row>
    <row r="5" spans="1:3">
      <c r="A5" s="4" t="s">
        <v>600</v>
      </c>
      <c r="B5" s="4" t="s">
        <v>601</v>
      </c>
      <c r="C5" s="4" t="s">
        <v>602</v>
      </c>
    </row>
    <row r="6" spans="1:3">
      <c r="A6" s="4" t="s">
        <v>603</v>
      </c>
      <c r="B6" s="4" t="s">
        <v>604</v>
      </c>
      <c r="C6" s="4" t="s">
        <v>605</v>
      </c>
    </row>
    <row r="7" spans="1:3">
      <c r="A7" s="4" t="s">
        <v>606</v>
      </c>
      <c r="B7" s="4" t="s">
        <v>607</v>
      </c>
      <c r="C7" s="4" t="s">
        <v>6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9</v>
      </c>
      <c r="B1" s="2" t="s">
        <v>1</v>
      </c>
      <c r="C1" s="2" t="s">
        <v>134</v>
      </c>
    </row>
    <row r="2" spans="1:3">
      <c r="B2" s="2" t="s">
        <v>2</v>
      </c>
      <c r="C2" s="2" t="s">
        <v>31</v>
      </c>
    </row>
    <row r="3" spans="1:3">
      <c r="A3" s="3" t="s">
        <v>570</v>
      </c>
    </row>
    <row r="4" spans="1:3">
      <c r="A4" s="4" t="s">
        <v>610</v>
      </c>
      <c r="B4" s="5" t="n">
        <v>1807922</v>
      </c>
    </row>
    <row r="5" spans="1:3">
      <c r="A5" s="4" t="s">
        <v>611</v>
      </c>
      <c r="B5" s="5" t="n">
        <v>30000</v>
      </c>
    </row>
    <row r="6" spans="1:3">
      <c r="A6" s="4" t="s">
        <v>612</v>
      </c>
      <c r="B6" s="5" t="n">
        <v>-35046</v>
      </c>
    </row>
    <row r="7" spans="1:3">
      <c r="A7" s="4" t="s">
        <v>613</v>
      </c>
      <c r="B7" s="5" t="n">
        <v>1802876</v>
      </c>
      <c r="C7" s="5" t="n">
        <v>1807922</v>
      </c>
    </row>
    <row r="8" spans="1:3">
      <c r="A8" s="4" t="s">
        <v>614</v>
      </c>
      <c r="B8" s="5" t="n">
        <v>1712732</v>
      </c>
    </row>
    <row r="9" spans="1:3">
      <c r="A9" s="4" t="s">
        <v>615</v>
      </c>
      <c r="B9" s="5" t="n">
        <v>843174</v>
      </c>
    </row>
    <row r="10" spans="1:3">
      <c r="A10" s="4" t="s">
        <v>616</v>
      </c>
      <c r="B10" s="7" t="n">
        <v>24.68</v>
      </c>
    </row>
    <row r="11" spans="1:3">
      <c r="A11" s="4" t="s">
        <v>617</v>
      </c>
      <c r="B11" s="8" t="n">
        <v>27.72</v>
      </c>
    </row>
    <row r="12" spans="1:3">
      <c r="A12" s="4" t="s">
        <v>618</v>
      </c>
      <c r="B12" s="8" t="n">
        <v>14.93</v>
      </c>
    </row>
    <row r="13" spans="1:3">
      <c r="A13" s="4" t="s">
        <v>619</v>
      </c>
      <c r="B13" s="8" t="n">
        <v>24.92</v>
      </c>
      <c r="C13" s="7" t="n">
        <v>24.68</v>
      </c>
    </row>
    <row r="14" spans="1:3">
      <c r="A14" s="4" t="s">
        <v>620</v>
      </c>
      <c r="B14" s="8" t="n">
        <v>24.92</v>
      </c>
    </row>
    <row r="15" spans="1:3">
      <c r="A15" s="4" t="s">
        <v>621</v>
      </c>
      <c r="B15" s="7" t="n">
        <v>14.02</v>
      </c>
    </row>
    <row r="16" spans="1:3">
      <c r="A16" s="4" t="s">
        <v>622</v>
      </c>
      <c r="B16" s="4" t="s">
        <v>623</v>
      </c>
      <c r="C16" s="4" t="s">
        <v>624</v>
      </c>
    </row>
    <row r="17" spans="1:3">
      <c r="A17" s="4" t="s">
        <v>625</v>
      </c>
      <c r="B17" s="4" t="s">
        <v>623</v>
      </c>
    </row>
    <row r="18" spans="1:3">
      <c r="A18" s="4" t="s">
        <v>626</v>
      </c>
      <c r="B18" s="4" t="s">
        <v>627</v>
      </c>
    </row>
    <row r="19" spans="1:3">
      <c r="A19" s="4" t="s">
        <v>628</v>
      </c>
      <c r="B19" s="6" t="n">
        <v>7375</v>
      </c>
      <c r="C19" s="6" t="n">
        <v>9581</v>
      </c>
    </row>
    <row r="20" spans="1:3">
      <c r="A20" s="4" t="s">
        <v>629</v>
      </c>
      <c r="B20" s="5" t="n">
        <v>7006</v>
      </c>
    </row>
    <row r="21" spans="1:3">
      <c r="A21" s="4" t="s">
        <v>630</v>
      </c>
      <c r="B21" s="6" t="n">
        <v>10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1</v>
      </c>
    </row>
    <row r="3" spans="1:3">
      <c r="A3" s="3" t="s">
        <v>632</v>
      </c>
    </row>
    <row r="4" spans="1:3">
      <c r="A4" s="4" t="s">
        <v>633</v>
      </c>
      <c r="B4" s="6" t="n">
        <v>524</v>
      </c>
      <c r="C4" s="6" t="n">
        <v>220</v>
      </c>
    </row>
    <row r="5" spans="1:3">
      <c r="A5" s="4" t="s">
        <v>634</v>
      </c>
    </row>
    <row r="6" spans="1:3">
      <c r="A6" s="3" t="s">
        <v>632</v>
      </c>
    </row>
    <row r="7" spans="1:3">
      <c r="A7" s="4" t="s">
        <v>635</v>
      </c>
      <c r="B7" s="5" t="n">
        <v>623</v>
      </c>
      <c r="C7" s="5" t="n">
        <v>511</v>
      </c>
    </row>
    <row r="8" spans="1:3">
      <c r="A8" s="4" t="s">
        <v>633</v>
      </c>
      <c r="B8" s="5" t="n">
        <v>524</v>
      </c>
      <c r="C8" s="5" t="n">
        <v>220</v>
      </c>
    </row>
    <row r="9" spans="1:3">
      <c r="A9" s="4" t="s">
        <v>636</v>
      </c>
      <c r="B9" s="6" t="n">
        <v>113</v>
      </c>
      <c r="C9" s="6" t="n">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v>
      </c>
      <c r="B1" s="2" t="s">
        <v>1</v>
      </c>
      <c r="C1" s="2" t="s">
        <v>134</v>
      </c>
    </row>
    <row r="2" spans="1:3">
      <c r="B2" s="2" t="s">
        <v>2</v>
      </c>
      <c r="C2" s="2" t="s">
        <v>31</v>
      </c>
    </row>
    <row r="3" spans="1:3">
      <c r="A3" s="3" t="s">
        <v>125</v>
      </c>
    </row>
    <row r="4" spans="1:3">
      <c r="A4" s="4" t="s">
        <v>135</v>
      </c>
      <c r="B4" s="6" t="n">
        <v>58</v>
      </c>
      <c r="C4"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638</v>
      </c>
    </row>
    <row r="3" spans="1:2">
      <c r="A3" s="3" t="s">
        <v>570</v>
      </c>
    </row>
    <row r="4" spans="1:2">
      <c r="A4" s="4" t="s">
        <v>639</v>
      </c>
      <c r="B4" s="5" t="n">
        <v>176516</v>
      </c>
    </row>
    <row r="5" spans="1:2">
      <c r="A5" s="4" t="s">
        <v>611</v>
      </c>
      <c r="B5" s="5" t="n">
        <v>1255</v>
      </c>
    </row>
    <row r="6" spans="1:2">
      <c r="A6" s="4" t="s">
        <v>640</v>
      </c>
      <c r="B6" s="5" t="n">
        <v>-10421</v>
      </c>
    </row>
    <row r="7" spans="1:2">
      <c r="A7" s="4" t="s">
        <v>641</v>
      </c>
      <c r="B7" s="5" t="n">
        <v>-47</v>
      </c>
    </row>
    <row r="8" spans="1:2">
      <c r="A8" s="4" t="s">
        <v>642</v>
      </c>
      <c r="B8" s="5" t="n">
        <v>167303</v>
      </c>
    </row>
    <row r="9" spans="1:2">
      <c r="A9" s="4" t="s">
        <v>643</v>
      </c>
      <c r="B9" s="7" t="n">
        <v>31.07</v>
      </c>
    </row>
    <row r="10" spans="1:2">
      <c r="A10" s="4" t="s">
        <v>644</v>
      </c>
      <c r="B10" s="8" t="n">
        <v>31.87</v>
      </c>
    </row>
    <row r="11" spans="1:2">
      <c r="A11" s="4" t="s">
        <v>645</v>
      </c>
      <c r="B11" s="8" t="n">
        <v>31.09</v>
      </c>
    </row>
    <row r="12" spans="1:2">
      <c r="A12" s="4" t="s">
        <v>646</v>
      </c>
      <c r="B12" s="7" t="n">
        <v>32.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5"/>
  </cols>
  <sheetData>
    <row r="1" spans="1:2">
      <c r="A1" s="1" t="s">
        <v>647</v>
      </c>
      <c r="B1" s="2" t="s">
        <v>1</v>
      </c>
    </row>
    <row r="2" spans="1:2">
      <c r="B2" s="2" t="s">
        <v>2</v>
      </c>
    </row>
    <row r="3" spans="1:2">
      <c r="A3" s="3" t="s">
        <v>648</v>
      </c>
    </row>
    <row r="4" spans="1:2">
      <c r="A4" s="4" t="s">
        <v>649</v>
      </c>
      <c r="B4" s="4" t="s">
        <v>650</v>
      </c>
    </row>
    <row r="5" spans="1:2">
      <c r="A5" s="4" t="s">
        <v>651</v>
      </c>
      <c r="B5" s="4" t="s">
        <v>652</v>
      </c>
    </row>
    <row r="6" spans="1:2">
      <c r="A6" s="4" t="s">
        <v>653</v>
      </c>
      <c r="B6" s="4" t="s">
        <v>654</v>
      </c>
    </row>
    <row r="7" spans="1:2">
      <c r="A7" s="4" t="s">
        <v>655</v>
      </c>
      <c r="B7" s="4" t="s">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3" t="s">
        <v>657</v>
      </c>
    </row>
    <row r="3" spans="1:3">
      <c r="A3" s="4" t="s">
        <v>658</v>
      </c>
      <c r="B3" s="6" t="n">
        <v>369202</v>
      </c>
      <c r="C3" s="6" t="n">
        <v>367096</v>
      </c>
    </row>
    <row r="4" spans="1:3">
      <c r="A4" s="4" t="s">
        <v>659</v>
      </c>
      <c r="B4" s="5" t="n">
        <v>455881</v>
      </c>
      <c r="C4" s="5" t="n">
        <v>449325</v>
      </c>
    </row>
    <row r="5" spans="1:3">
      <c r="A5" s="4" t="s">
        <v>660</v>
      </c>
      <c r="B5" s="5" t="n">
        <v>369202</v>
      </c>
      <c r="C5" s="5" t="n">
        <v>367096</v>
      </c>
    </row>
    <row r="6" spans="1:3">
      <c r="A6" s="4" t="s">
        <v>661</v>
      </c>
      <c r="B6" s="6" t="n">
        <v>369202</v>
      </c>
      <c r="C6" s="6" t="n">
        <v>367096</v>
      </c>
    </row>
    <row r="7" spans="1:3">
      <c r="A7" s="4" t="s">
        <v>662</v>
      </c>
      <c r="B7" s="4" t="s">
        <v>663</v>
      </c>
      <c r="C7" s="4" t="s">
        <v>664</v>
      </c>
    </row>
    <row r="8" spans="1:3">
      <c r="A8" s="4" t="s">
        <v>665</v>
      </c>
      <c r="B8" s="4" t="s">
        <v>666</v>
      </c>
      <c r="C8" s="4" t="s">
        <v>667</v>
      </c>
    </row>
    <row r="9" spans="1:3">
      <c r="A9" s="4" t="s">
        <v>668</v>
      </c>
      <c r="B9" s="4" t="s">
        <v>663</v>
      </c>
      <c r="C9" s="4" t="s">
        <v>664</v>
      </c>
    </row>
    <row r="10" spans="1:3">
      <c r="A10" s="4" t="s">
        <v>669</v>
      </c>
      <c r="B10" s="4" t="s">
        <v>670</v>
      </c>
      <c r="C10" s="4" t="s">
        <v>670</v>
      </c>
    </row>
    <row r="11" spans="1:3">
      <c r="A11" s="4" t="s">
        <v>662</v>
      </c>
      <c r="B11" s="6" t="n">
        <v>146855</v>
      </c>
      <c r="C11" s="6" t="n">
        <v>135598</v>
      </c>
    </row>
    <row r="12" spans="1:3">
      <c r="A12" s="4" t="s">
        <v>671</v>
      </c>
      <c r="B12" s="5" t="n">
        <v>261076</v>
      </c>
      <c r="C12" s="5" t="n">
        <v>241064</v>
      </c>
    </row>
    <row r="13" spans="1:3">
      <c r="A13" s="4" t="s">
        <v>672</v>
      </c>
      <c r="B13" s="5" t="n">
        <v>195807</v>
      </c>
      <c r="C13" s="5" t="n">
        <v>180798</v>
      </c>
    </row>
    <row r="14" spans="1:3">
      <c r="A14" s="4" t="s">
        <v>673</v>
      </c>
      <c r="B14" s="6" t="n">
        <v>168498</v>
      </c>
      <c r="C14" s="6" t="n">
        <v>167553</v>
      </c>
    </row>
    <row r="15" spans="1:3">
      <c r="A15" s="4" t="s">
        <v>662</v>
      </c>
      <c r="B15" s="4" t="s">
        <v>674</v>
      </c>
      <c r="C15" s="4" t="s">
        <v>674</v>
      </c>
    </row>
    <row r="16" spans="1:3">
      <c r="A16" s="4" t="s">
        <v>675</v>
      </c>
      <c r="B16" s="4" t="s">
        <v>676</v>
      </c>
      <c r="C16" s="4" t="s">
        <v>676</v>
      </c>
    </row>
    <row r="17" spans="1:3">
      <c r="A17" s="4" t="s">
        <v>677</v>
      </c>
      <c r="B17" s="4" t="s">
        <v>678</v>
      </c>
      <c r="C17" s="4" t="s">
        <v>678</v>
      </c>
    </row>
    <row r="18" spans="1:3">
      <c r="A18" s="4" t="s">
        <v>679</v>
      </c>
      <c r="B18" s="4" t="s">
        <v>680</v>
      </c>
      <c r="C18" s="4" t="s">
        <v>680</v>
      </c>
    </row>
    <row r="19" spans="1:3">
      <c r="A19" s="4" t="s">
        <v>681</v>
      </c>
    </row>
    <row r="20" spans="1:3">
      <c r="A20" s="3" t="s">
        <v>657</v>
      </c>
    </row>
    <row r="21" spans="1:3">
      <c r="A21" s="4" t="s">
        <v>658</v>
      </c>
      <c r="B21" s="6" t="n">
        <v>425528</v>
      </c>
      <c r="C21" s="6" t="n">
        <v>421335</v>
      </c>
    </row>
    <row r="22" spans="1:3">
      <c r="A22" s="4" t="s">
        <v>659</v>
      </c>
      <c r="B22" s="5" t="n">
        <v>453469</v>
      </c>
      <c r="C22" s="5" t="n">
        <v>444871</v>
      </c>
    </row>
    <row r="23" spans="1:3">
      <c r="A23" s="4" t="s">
        <v>660</v>
      </c>
      <c r="B23" s="5" t="n">
        <v>425528</v>
      </c>
      <c r="C23" s="5" t="n">
        <v>421335</v>
      </c>
    </row>
    <row r="24" spans="1:3">
      <c r="A24" s="4" t="s">
        <v>661</v>
      </c>
      <c r="B24" s="6" t="n">
        <v>425528</v>
      </c>
      <c r="C24" s="6" t="n">
        <v>421335</v>
      </c>
    </row>
    <row r="25" spans="1:3">
      <c r="A25" s="4" t="s">
        <v>662</v>
      </c>
      <c r="B25" s="4" t="s">
        <v>682</v>
      </c>
      <c r="C25" s="4" t="s">
        <v>666</v>
      </c>
    </row>
    <row r="26" spans="1:3">
      <c r="A26" s="4" t="s">
        <v>665</v>
      </c>
      <c r="B26" s="4" t="s">
        <v>506</v>
      </c>
      <c r="C26" s="4" t="s">
        <v>683</v>
      </c>
    </row>
    <row r="27" spans="1:3">
      <c r="A27" s="4" t="s">
        <v>668</v>
      </c>
      <c r="B27" s="4" t="s">
        <v>682</v>
      </c>
      <c r="C27" s="4" t="s">
        <v>666</v>
      </c>
    </row>
    <row r="28" spans="1:3">
      <c r="A28" s="4" t="s">
        <v>669</v>
      </c>
      <c r="B28" s="4" t="s">
        <v>684</v>
      </c>
      <c r="C28" s="4" t="s">
        <v>684</v>
      </c>
    </row>
    <row r="29" spans="1:3">
      <c r="A29" s="4" t="s">
        <v>662</v>
      </c>
      <c r="B29" s="6" t="n">
        <v>146869</v>
      </c>
      <c r="C29" s="6" t="n">
        <v>135613</v>
      </c>
    </row>
    <row r="30" spans="1:3">
      <c r="A30" s="4" t="s">
        <v>671</v>
      </c>
      <c r="B30" s="5" t="n">
        <v>261101</v>
      </c>
      <c r="C30" s="5" t="n">
        <v>241090</v>
      </c>
    </row>
    <row r="31" spans="1:3">
      <c r="A31" s="4" t="s">
        <v>672</v>
      </c>
      <c r="B31" s="5" t="n">
        <v>195825</v>
      </c>
      <c r="C31" s="5" t="n">
        <v>180818</v>
      </c>
    </row>
    <row r="32" spans="1:3">
      <c r="A32" s="4" t="s">
        <v>673</v>
      </c>
      <c r="B32" s="6" t="n">
        <v>168318</v>
      </c>
      <c r="C32" s="6" t="n">
        <v>167420</v>
      </c>
    </row>
    <row r="33" spans="1:3">
      <c r="A33" s="4" t="s">
        <v>662</v>
      </c>
      <c r="B33" s="4" t="s">
        <v>674</v>
      </c>
      <c r="C33" s="4" t="s">
        <v>674</v>
      </c>
    </row>
    <row r="34" spans="1:3">
      <c r="A34" s="4" t="s">
        <v>675</v>
      </c>
      <c r="B34" s="4" t="s">
        <v>676</v>
      </c>
      <c r="C34" s="4" t="s">
        <v>676</v>
      </c>
    </row>
    <row r="35" spans="1:3">
      <c r="A35" s="4" t="s">
        <v>677</v>
      </c>
      <c r="B35" s="4" t="s">
        <v>678</v>
      </c>
      <c r="C35" s="4" t="s">
        <v>678</v>
      </c>
    </row>
    <row r="36" spans="1:3">
      <c r="A36" s="4" t="s">
        <v>679</v>
      </c>
      <c r="B36" s="4" t="s">
        <v>680</v>
      </c>
      <c r="C36" s="4" t="s">
        <v>680</v>
      </c>
    </row>
    <row r="37" spans="1:3">
      <c r="A37" s="4" t="s">
        <v>662</v>
      </c>
      <c r="B37" s="6" t="n">
        <v>212144</v>
      </c>
      <c r="C37" s="6" t="n">
        <v>195886</v>
      </c>
    </row>
    <row r="38" spans="1:3">
      <c r="A38" s="4" t="s">
        <v>685</v>
      </c>
      <c r="B38" s="5" t="n">
        <v>326376</v>
      </c>
      <c r="C38" s="5" t="n">
        <v>301363</v>
      </c>
    </row>
    <row r="39" spans="1:3">
      <c r="A39" s="4" t="s">
        <v>686</v>
      </c>
      <c r="B39" s="5" t="n">
        <v>261101</v>
      </c>
      <c r="C39" s="5" t="n">
        <v>241090</v>
      </c>
    </row>
    <row r="40" spans="1:3">
      <c r="A40" s="4" t="s">
        <v>687</v>
      </c>
      <c r="B40" s="6" t="n">
        <v>210397</v>
      </c>
      <c r="C40" s="6" t="n">
        <v>209275</v>
      </c>
    </row>
    <row r="41" spans="1:3">
      <c r="A41" s="4" t="s">
        <v>662</v>
      </c>
      <c r="B41" s="4" t="s">
        <v>688</v>
      </c>
      <c r="C41" s="4" t="s">
        <v>688</v>
      </c>
    </row>
    <row r="42" spans="1:3">
      <c r="A42" s="4" t="s">
        <v>689</v>
      </c>
      <c r="B42" s="4" t="s">
        <v>690</v>
      </c>
      <c r="C42" s="4" t="s">
        <v>690</v>
      </c>
    </row>
    <row r="43" spans="1:3">
      <c r="A43" s="4" t="s">
        <v>691</v>
      </c>
      <c r="B43" s="4" t="s">
        <v>676</v>
      </c>
      <c r="C43" s="4" t="s">
        <v>676</v>
      </c>
    </row>
    <row r="44" spans="1:3">
      <c r="A44" s="4" t="s">
        <v>692</v>
      </c>
      <c r="B44" s="4" t="s">
        <v>693</v>
      </c>
      <c r="C44" s="4" t="s">
        <v>6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4</v>
      </c>
      <c r="B1" s="2" t="s">
        <v>1</v>
      </c>
    </row>
    <row r="2" spans="1:3">
      <c r="B2" s="2" t="s">
        <v>695</v>
      </c>
      <c r="C2" s="2" t="s">
        <v>409</v>
      </c>
    </row>
    <row r="3" spans="1:3">
      <c r="A3" s="3" t="s">
        <v>696</v>
      </c>
    </row>
    <row r="4" spans="1:3">
      <c r="A4" s="4" t="s">
        <v>697</v>
      </c>
      <c r="B4" s="5" t="n">
        <v>16</v>
      </c>
    </row>
    <row r="5" spans="1:3">
      <c r="A5" s="4" t="s">
        <v>698</v>
      </c>
      <c r="B5" s="6" t="n">
        <v>101200000</v>
      </c>
    </row>
    <row r="6" spans="1:3">
      <c r="A6" s="4" t="s">
        <v>699</v>
      </c>
    </row>
    <row r="7" spans="1:3">
      <c r="A7" s="3" t="s">
        <v>696</v>
      </c>
    </row>
    <row r="8" spans="1:3">
      <c r="A8" s="4" t="s">
        <v>700</v>
      </c>
      <c r="C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1</v>
      </c>
      <c r="B1" s="2" t="s">
        <v>1</v>
      </c>
    </row>
    <row r="2" spans="1:3">
      <c r="B2" s="2" t="s">
        <v>2</v>
      </c>
      <c r="C2" s="2" t="s">
        <v>31</v>
      </c>
    </row>
    <row r="3" spans="1:3">
      <c r="A3" s="3" t="s">
        <v>696</v>
      </c>
    </row>
    <row r="4" spans="1:3">
      <c r="A4" s="4" t="s">
        <v>702</v>
      </c>
      <c r="B4" s="6" t="n">
        <v>101200000</v>
      </c>
    </row>
    <row r="5" spans="1:3">
      <c r="A5" s="4" t="s">
        <v>699</v>
      </c>
    </row>
    <row r="6" spans="1:3">
      <c r="A6" s="3" t="s">
        <v>696</v>
      </c>
    </row>
    <row r="7" spans="1:3">
      <c r="A7" s="4" t="s">
        <v>700</v>
      </c>
      <c r="C7" s="6" t="n">
        <v>0</v>
      </c>
    </row>
    <row r="8" spans="1:3">
      <c r="A8" s="4" t="s">
        <v>703</v>
      </c>
    </row>
    <row r="9" spans="1:3">
      <c r="A9" s="3" t="s">
        <v>696</v>
      </c>
    </row>
    <row r="10" spans="1:3">
      <c r="A10" s="4" t="s">
        <v>704</v>
      </c>
      <c r="B10" s="4" t="s">
        <v>705</v>
      </c>
    </row>
    <row r="11" spans="1:3">
      <c r="A11" s="4" t="s">
        <v>706</v>
      </c>
      <c r="B11" s="4" t="s">
        <v>707</v>
      </c>
    </row>
    <row r="12" spans="1:3">
      <c r="A12" s="4" t="s">
        <v>708</v>
      </c>
      <c r="B12" s="4" t="s">
        <v>709</v>
      </c>
    </row>
    <row r="13" spans="1:3">
      <c r="A13" s="4" t="s">
        <v>702</v>
      </c>
      <c r="B13" s="6" t="n">
        <v>101205000</v>
      </c>
    </row>
    <row r="14" spans="1:3">
      <c r="A14" s="4" t="s">
        <v>710</v>
      </c>
    </row>
    <row r="15" spans="1:3">
      <c r="A15" s="3" t="s">
        <v>696</v>
      </c>
    </row>
    <row r="16" spans="1:3">
      <c r="A16" s="4" t="s">
        <v>700</v>
      </c>
      <c r="B16" s="6" t="n">
        <v>-111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322</v>
      </c>
    </row>
    <row r="3" spans="1:2">
      <c r="A3" s="3" t="s">
        <v>712</v>
      </c>
    </row>
    <row r="4" spans="1:2">
      <c r="A4" s="4" t="s">
        <v>713</v>
      </c>
      <c r="B4" s="6" t="n">
        <v>1118</v>
      </c>
    </row>
    <row r="5" spans="1:2">
      <c r="A5" s="4" t="s">
        <v>714</v>
      </c>
      <c r="B5" s="6" t="n">
        <v>-11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22</v>
      </c>
    </row>
    <row r="2" spans="1:2">
      <c r="A2" s="3" t="s">
        <v>696</v>
      </c>
    </row>
    <row r="3" spans="1:2">
      <c r="A3" s="4" t="s">
        <v>716</v>
      </c>
      <c r="B3" s="6" t="n">
        <v>116634</v>
      </c>
    </row>
    <row r="4" spans="1:2">
      <c r="A4" s="4" t="s">
        <v>717</v>
      </c>
      <c r="B4" s="6" t="n">
        <v>11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s>
  <sheetData>
    <row r="1" spans="1:4">
      <c r="A1" s="1" t="s">
        <v>718</v>
      </c>
      <c r="B1" s="2" t="s">
        <v>1</v>
      </c>
      <c r="D1" s="2" t="s">
        <v>134</v>
      </c>
    </row>
    <row r="2" spans="1:4">
      <c r="B2" s="2" t="s">
        <v>719</v>
      </c>
      <c r="C2" s="2" t="s">
        <v>410</v>
      </c>
      <c r="D2" s="2" t="s">
        <v>720</v>
      </c>
    </row>
    <row r="3" spans="1:4">
      <c r="A3" s="3" t="s">
        <v>721</v>
      </c>
    </row>
    <row r="4" spans="1:4">
      <c r="A4" s="4" t="s">
        <v>722</v>
      </c>
      <c r="B4" s="4" t="s">
        <v>723</v>
      </c>
    </row>
    <row r="5" spans="1:4">
      <c r="A5" s="4" t="s">
        <v>724</v>
      </c>
      <c r="B5" s="6" t="n">
        <v>0</v>
      </c>
      <c r="D5" s="6" t="n">
        <v>0</v>
      </c>
    </row>
    <row r="6" spans="1:4">
      <c r="A6" s="4" t="s">
        <v>725</v>
      </c>
      <c r="B6" s="5" t="n">
        <v>0</v>
      </c>
      <c r="D6" s="5" t="n">
        <v>0</v>
      </c>
    </row>
    <row r="7" spans="1:4">
      <c r="A7" s="4" t="s">
        <v>726</v>
      </c>
      <c r="B7" s="5" t="n">
        <v>0</v>
      </c>
      <c r="D7" s="5" t="n">
        <v>0</v>
      </c>
    </row>
    <row r="8" spans="1:4">
      <c r="A8" s="4" t="s">
        <v>727</v>
      </c>
      <c r="B8" s="5" t="n">
        <v>0</v>
      </c>
      <c r="D8" s="5" t="n">
        <v>0</v>
      </c>
    </row>
    <row r="9" spans="1:4">
      <c r="A9" s="4" t="s">
        <v>728</v>
      </c>
      <c r="B9" s="5" t="n">
        <v>11571000</v>
      </c>
      <c r="D9" s="5" t="n">
        <v>5654000</v>
      </c>
    </row>
    <row r="10" spans="1:4">
      <c r="A10" s="4" t="s">
        <v>729</v>
      </c>
      <c r="B10" s="5" t="n">
        <v>5055000</v>
      </c>
      <c r="C10" s="6" t="n">
        <v>573000</v>
      </c>
    </row>
    <row r="11" spans="1:4">
      <c r="A11" s="4" t="s">
        <v>730</v>
      </c>
      <c r="B11" s="6" t="n">
        <v>0</v>
      </c>
      <c r="D11" s="6" t="n">
        <v>0</v>
      </c>
    </row>
    <row r="12" spans="1:4">
      <c r="A12" s="4" t="s">
        <v>731</v>
      </c>
    </row>
    <row r="13" spans="1:4">
      <c r="A13" s="3" t="s">
        <v>721</v>
      </c>
    </row>
    <row r="14" spans="1:4">
      <c r="A14" s="4" t="s">
        <v>732</v>
      </c>
      <c r="B14" s="5" t="n">
        <v>6</v>
      </c>
      <c r="D14" s="5" t="n">
        <v>1</v>
      </c>
    </row>
    <row r="15" spans="1:4">
      <c r="A15" s="4" t="s">
        <v>728</v>
      </c>
      <c r="B15" s="6" t="n">
        <v>5722000</v>
      </c>
      <c r="D15" s="6" t="n">
        <v>150000</v>
      </c>
    </row>
    <row r="16" spans="1:4">
      <c r="A16" s="4" t="s">
        <v>733</v>
      </c>
    </row>
    <row r="17" spans="1:4">
      <c r="A17" s="3" t="s">
        <v>721</v>
      </c>
    </row>
    <row r="18" spans="1:4">
      <c r="A18" s="4" t="s">
        <v>729</v>
      </c>
      <c r="B18" s="5" t="n">
        <v>3455000</v>
      </c>
      <c r="C18" s="5" t="n">
        <v>0</v>
      </c>
    </row>
    <row r="19" spans="1:4">
      <c r="A19" s="4" t="s">
        <v>734</v>
      </c>
    </row>
    <row r="20" spans="1:4">
      <c r="A20" s="3" t="s">
        <v>721</v>
      </c>
    </row>
    <row r="21" spans="1:4">
      <c r="A21" s="4" t="s">
        <v>735</v>
      </c>
      <c r="B21" s="5" t="n">
        <v>21079000</v>
      </c>
      <c r="D21" s="5" t="n">
        <v>10722000</v>
      </c>
    </row>
    <row r="22" spans="1:4">
      <c r="A22" s="4" t="s">
        <v>736</v>
      </c>
      <c r="B22" s="5" t="n">
        <v>651000</v>
      </c>
      <c r="D22" s="6" t="n">
        <v>381000</v>
      </c>
    </row>
    <row r="23" spans="1:4">
      <c r="A23" s="4" t="s">
        <v>737</v>
      </c>
      <c r="B23" s="6" t="n">
        <v>270000</v>
      </c>
      <c r="C23" s="6" t="n">
        <v>-26000</v>
      </c>
    </row>
    <row r="24" spans="1:4">
      <c r="A24" s="4" t="s">
        <v>738</v>
      </c>
    </row>
    <row r="25" spans="1:4">
      <c r="A25" s="3" t="s">
        <v>721</v>
      </c>
    </row>
    <row r="26" spans="1:4">
      <c r="A26" s="4" t="s">
        <v>739</v>
      </c>
      <c r="B26" s="4" t="s">
        <v>740</v>
      </c>
      <c r="D26" s="4" t="s">
        <v>7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1</v>
      </c>
    </row>
    <row r="2" spans="1:3">
      <c r="A2" s="3" t="s">
        <v>742</v>
      </c>
    </row>
    <row r="3" spans="1:3">
      <c r="A3" s="4" t="s">
        <v>743</v>
      </c>
      <c r="B3" s="6" t="n">
        <v>799301</v>
      </c>
      <c r="C3" s="6" t="n">
        <v>1030668</v>
      </c>
    </row>
    <row r="4" spans="1:3">
      <c r="A4" s="4" t="s">
        <v>744</v>
      </c>
      <c r="B4" s="5" t="n">
        <v>21730</v>
      </c>
      <c r="C4" s="5" t="n">
        <v>11103</v>
      </c>
    </row>
    <row r="5" spans="1:3">
      <c r="A5" s="4" t="s">
        <v>745</v>
      </c>
    </row>
    <row r="6" spans="1:3">
      <c r="A6" s="3" t="s">
        <v>742</v>
      </c>
    </row>
    <row r="7" spans="1:3">
      <c r="A7" s="4" t="s">
        <v>743</v>
      </c>
      <c r="B7" s="5" t="n">
        <v>69618</v>
      </c>
      <c r="C7" s="5" t="n">
        <v>253014</v>
      </c>
    </row>
    <row r="8" spans="1:3">
      <c r="A8" s="4" t="s">
        <v>746</v>
      </c>
    </row>
    <row r="9" spans="1:3">
      <c r="A9" s="3" t="s">
        <v>742</v>
      </c>
    </row>
    <row r="10" spans="1:3">
      <c r="A10" s="4" t="s">
        <v>743</v>
      </c>
      <c r="B10" s="5" t="n">
        <v>729683</v>
      </c>
      <c r="C10" s="5" t="n">
        <v>777654</v>
      </c>
    </row>
    <row r="11" spans="1:3">
      <c r="A11" s="4" t="s">
        <v>744</v>
      </c>
      <c r="B11" s="5" t="n">
        <v>21730</v>
      </c>
      <c r="C11" s="5" t="n">
        <v>11103</v>
      </c>
    </row>
    <row r="12" spans="1:3">
      <c r="A12" s="4" t="s">
        <v>49</v>
      </c>
      <c r="B12" s="5" t="n">
        <v>190</v>
      </c>
      <c r="C12" s="5" t="n">
        <v>206</v>
      </c>
    </row>
    <row r="13" spans="1:3">
      <c r="A13" s="4" t="s">
        <v>58</v>
      </c>
      <c r="B13" s="5" t="n">
        <v>1331</v>
      </c>
      <c r="C13" s="5" t="n">
        <v>129</v>
      </c>
    </row>
    <row r="14" spans="1:3">
      <c r="A14" s="4" t="s">
        <v>331</v>
      </c>
    </row>
    <row r="15" spans="1:3">
      <c r="A15" s="3" t="s">
        <v>742</v>
      </c>
    </row>
    <row r="16" spans="1:3">
      <c r="A16" s="4" t="s">
        <v>743</v>
      </c>
      <c r="B16" s="5" t="n">
        <v>69618</v>
      </c>
      <c r="C16" s="5" t="n">
        <v>253014</v>
      </c>
    </row>
    <row r="17" spans="1:3">
      <c r="A17" s="4" t="s">
        <v>747</v>
      </c>
    </row>
    <row r="18" spans="1:3">
      <c r="A18" s="3" t="s">
        <v>742</v>
      </c>
    </row>
    <row r="19" spans="1:3">
      <c r="A19" s="4" t="s">
        <v>743</v>
      </c>
      <c r="B19" s="5" t="n">
        <v>69618</v>
      </c>
      <c r="C19" s="5" t="n">
        <v>253014</v>
      </c>
    </row>
    <row r="20" spans="1:3">
      <c r="A20" s="4" t="s">
        <v>332</v>
      </c>
    </row>
    <row r="21" spans="1:3">
      <c r="A21" s="3" t="s">
        <v>742</v>
      </c>
    </row>
    <row r="22" spans="1:3">
      <c r="A22" s="4" t="s">
        <v>743</v>
      </c>
      <c r="B22" s="5" t="n">
        <v>1820</v>
      </c>
      <c r="C22" s="5" t="n">
        <v>21888</v>
      </c>
    </row>
    <row r="23" spans="1:3">
      <c r="A23" s="4" t="s">
        <v>748</v>
      </c>
    </row>
    <row r="24" spans="1:3">
      <c r="A24" s="3" t="s">
        <v>742</v>
      </c>
    </row>
    <row r="25" spans="1:3">
      <c r="A25" s="4" t="s">
        <v>743</v>
      </c>
      <c r="B25" s="5" t="n">
        <v>1820</v>
      </c>
      <c r="C25" s="5" t="n">
        <v>21888</v>
      </c>
    </row>
    <row r="26" spans="1:3">
      <c r="A26" s="4" t="s">
        <v>333</v>
      </c>
    </row>
    <row r="27" spans="1:3">
      <c r="A27" s="3" t="s">
        <v>742</v>
      </c>
    </row>
    <row r="28" spans="1:3">
      <c r="A28" s="4" t="s">
        <v>743</v>
      </c>
      <c r="B28" s="5" t="n">
        <v>523458</v>
      </c>
      <c r="C28" s="5" t="n">
        <v>580699</v>
      </c>
    </row>
    <row r="29" spans="1:3">
      <c r="A29" s="4" t="s">
        <v>749</v>
      </c>
    </row>
    <row r="30" spans="1:3">
      <c r="A30" s="3" t="s">
        <v>742</v>
      </c>
    </row>
    <row r="31" spans="1:3">
      <c r="A31" s="4" t="s">
        <v>743</v>
      </c>
      <c r="B31" s="5" t="n">
        <v>523458</v>
      </c>
      <c r="C31" s="5" t="n">
        <v>580699</v>
      </c>
    </row>
    <row r="32" spans="1:3">
      <c r="A32" s="4" t="s">
        <v>334</v>
      </c>
    </row>
    <row r="33" spans="1:3">
      <c r="A33" s="3" t="s">
        <v>742</v>
      </c>
    </row>
    <row r="34" spans="1:3">
      <c r="A34" s="4" t="s">
        <v>743</v>
      </c>
      <c r="B34" s="5" t="n">
        <v>25050</v>
      </c>
      <c r="C34" s="5" t="n">
        <v>24844</v>
      </c>
    </row>
    <row r="35" spans="1:3">
      <c r="A35" s="4" t="s">
        <v>750</v>
      </c>
    </row>
    <row r="36" spans="1:3">
      <c r="A36" s="3" t="s">
        <v>742</v>
      </c>
    </row>
    <row r="37" spans="1:3">
      <c r="A37" s="4" t="s">
        <v>743</v>
      </c>
      <c r="B37" s="5" t="n">
        <v>25050</v>
      </c>
      <c r="C37" s="5" t="n">
        <v>24844</v>
      </c>
    </row>
    <row r="38" spans="1:3">
      <c r="A38" s="4" t="s">
        <v>336</v>
      </c>
    </row>
    <row r="39" spans="1:3">
      <c r="A39" s="3" t="s">
        <v>742</v>
      </c>
    </row>
    <row r="40" spans="1:3">
      <c r="A40" s="4" t="s">
        <v>743</v>
      </c>
      <c r="B40" s="5" t="n">
        <v>161416</v>
      </c>
      <c r="C40" s="5" t="n">
        <v>137799</v>
      </c>
    </row>
    <row r="41" spans="1:3">
      <c r="A41" s="4" t="s">
        <v>751</v>
      </c>
    </row>
    <row r="42" spans="1:3">
      <c r="A42" s="3" t="s">
        <v>742</v>
      </c>
    </row>
    <row r="43" spans="1:3">
      <c r="A43" s="4" t="s">
        <v>743</v>
      </c>
      <c r="B43" s="5" t="n">
        <v>161416</v>
      </c>
      <c r="C43" s="5" t="n">
        <v>137799</v>
      </c>
    </row>
    <row r="44" spans="1:3">
      <c r="A44" s="4" t="s">
        <v>335</v>
      </c>
    </row>
    <row r="45" spans="1:3">
      <c r="A45" s="3" t="s">
        <v>742</v>
      </c>
    </row>
    <row r="46" spans="1:3">
      <c r="A46" s="4" t="s">
        <v>743</v>
      </c>
      <c r="B46" s="5" t="n">
        <v>17939</v>
      </c>
      <c r="C46" s="5" t="n">
        <v>12424</v>
      </c>
    </row>
    <row r="47" spans="1:3">
      <c r="A47" s="4" t="s">
        <v>752</v>
      </c>
    </row>
    <row r="48" spans="1:3">
      <c r="A48" s="3" t="s">
        <v>742</v>
      </c>
    </row>
    <row r="49" spans="1:3">
      <c r="A49" s="4" t="s">
        <v>743</v>
      </c>
      <c r="B49" s="6" t="n">
        <v>17939</v>
      </c>
      <c r="C49" s="6" t="n">
        <v>124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1</v>
      </c>
    </row>
    <row r="2" spans="1:3">
      <c r="A2" s="3" t="s">
        <v>754</v>
      </c>
    </row>
    <row r="3" spans="1:3">
      <c r="A3" s="4" t="s">
        <v>35</v>
      </c>
      <c r="B3" s="6" t="n">
        <v>799301</v>
      </c>
      <c r="C3" s="6" t="n">
        <v>1030668</v>
      </c>
    </row>
    <row r="4" spans="1:3">
      <c r="A4" s="4" t="s">
        <v>755</v>
      </c>
      <c r="B4" s="5" t="n">
        <v>118866</v>
      </c>
      <c r="C4" s="5" t="n">
        <v>118955</v>
      </c>
    </row>
    <row r="5" spans="1:3">
      <c r="A5" s="4" t="s">
        <v>744</v>
      </c>
      <c r="B5" s="5" t="n">
        <v>21730</v>
      </c>
      <c r="C5" s="5" t="n">
        <v>11103</v>
      </c>
    </row>
    <row r="6" spans="1:3">
      <c r="A6" s="4" t="s">
        <v>46</v>
      </c>
      <c r="B6" s="5" t="n">
        <v>4329</v>
      </c>
      <c r="C6" s="5" t="n">
        <v>4836</v>
      </c>
    </row>
    <row r="7" spans="1:3">
      <c r="A7" s="4" t="s">
        <v>756</v>
      </c>
    </row>
    <row r="8" spans="1:3">
      <c r="A8" s="3" t="s">
        <v>754</v>
      </c>
    </row>
    <row r="9" spans="1:3">
      <c r="A9" s="4" t="s">
        <v>757</v>
      </c>
      <c r="B9" s="5" t="n">
        <v>300113</v>
      </c>
      <c r="C9" s="5" t="n">
        <v>280212</v>
      </c>
    </row>
    <row r="10" spans="1:3">
      <c r="A10" s="4" t="s">
        <v>758</v>
      </c>
      <c r="B10" s="5" t="n">
        <v>3595</v>
      </c>
      <c r="C10" s="5" t="n">
        <v>3594</v>
      </c>
    </row>
    <row r="11" spans="1:3">
      <c r="A11" s="4" t="s">
        <v>35</v>
      </c>
      <c r="B11" s="5" t="n">
        <v>799301</v>
      </c>
      <c r="C11" s="5" t="n">
        <v>1030668</v>
      </c>
    </row>
    <row r="12" spans="1:3">
      <c r="A12" s="4" t="s">
        <v>755</v>
      </c>
      <c r="B12" s="5" t="n">
        <v>118831</v>
      </c>
      <c r="C12" s="5" t="n">
        <v>121617</v>
      </c>
    </row>
    <row r="13" spans="1:3">
      <c r="A13" s="4" t="s">
        <v>744</v>
      </c>
      <c r="B13" s="5" t="n">
        <v>21730</v>
      </c>
      <c r="C13" s="5" t="n">
        <v>11103</v>
      </c>
    </row>
    <row r="14" spans="1:3">
      <c r="A14" s="4" t="s">
        <v>40</v>
      </c>
      <c r="B14" s="5" t="n">
        <v>2779520</v>
      </c>
      <c r="C14" s="5" t="n">
        <v>2641948</v>
      </c>
    </row>
    <row r="15" spans="1:3">
      <c r="A15" s="4" t="s">
        <v>46</v>
      </c>
      <c r="B15" s="5" t="n">
        <v>3366</v>
      </c>
      <c r="C15" s="5" t="n">
        <v>3403</v>
      </c>
    </row>
    <row r="16" spans="1:3">
      <c r="A16" s="4" t="s">
        <v>49</v>
      </c>
      <c r="B16" s="5" t="n">
        <v>190</v>
      </c>
      <c r="C16" s="5" t="n">
        <v>206</v>
      </c>
    </row>
    <row r="17" spans="1:3">
      <c r="A17" s="4" t="s">
        <v>43</v>
      </c>
      <c r="B17" s="5" t="n">
        <v>14232</v>
      </c>
      <c r="C17" s="5" t="n">
        <v>13337</v>
      </c>
    </row>
    <row r="18" spans="1:3">
      <c r="A18" s="3" t="s">
        <v>759</v>
      </c>
    </row>
    <row r="19" spans="1:3">
      <c r="A19" s="4" t="s">
        <v>51</v>
      </c>
      <c r="B19" s="5" t="n">
        <v>3315843</v>
      </c>
      <c r="C19" s="5" t="n">
        <v>3431807</v>
      </c>
    </row>
    <row r="20" spans="1:3">
      <c r="A20" s="4" t="s">
        <v>55</v>
      </c>
      <c r="B20" s="5" t="n">
        <v>416500</v>
      </c>
      <c r="C20" s="5" t="n">
        <v>368500</v>
      </c>
    </row>
    <row r="21" spans="1:3">
      <c r="A21" s="4" t="s">
        <v>56</v>
      </c>
      <c r="B21" s="5" t="n">
        <v>58738</v>
      </c>
      <c r="C21" s="5" t="n">
        <v>58693</v>
      </c>
    </row>
    <row r="22" spans="1:3">
      <c r="A22" s="4" t="s">
        <v>58</v>
      </c>
      <c r="B22" s="5" t="n">
        <v>1331</v>
      </c>
      <c r="C22" s="5" t="n">
        <v>129</v>
      </c>
    </row>
    <row r="23" spans="1:3">
      <c r="A23" s="4" t="s">
        <v>57</v>
      </c>
      <c r="B23" s="5" t="n">
        <v>5041</v>
      </c>
      <c r="C23" s="5" t="n">
        <v>4700</v>
      </c>
    </row>
    <row r="24" spans="1:3">
      <c r="A24" s="4" t="s">
        <v>731</v>
      </c>
    </row>
    <row r="25" spans="1:3">
      <c r="A25" s="3" t="s">
        <v>754</v>
      </c>
    </row>
    <row r="26" spans="1:3">
      <c r="A26" s="4" t="s">
        <v>757</v>
      </c>
      <c r="B26" s="5" t="n">
        <v>300113</v>
      </c>
      <c r="C26" s="5" t="n">
        <v>280212</v>
      </c>
    </row>
    <row r="27" spans="1:3">
      <c r="A27" s="4" t="s">
        <v>758</v>
      </c>
      <c r="B27" s="5" t="n">
        <v>3601</v>
      </c>
      <c r="C27" s="5" t="n">
        <v>3594</v>
      </c>
    </row>
    <row r="28" spans="1:3">
      <c r="A28" s="4" t="s">
        <v>35</v>
      </c>
      <c r="B28" s="5" t="n">
        <v>799301</v>
      </c>
      <c r="C28" s="5" t="n">
        <v>1030668</v>
      </c>
    </row>
    <row r="29" spans="1:3">
      <c r="A29" s="4" t="s">
        <v>755</v>
      </c>
      <c r="B29" s="5" t="n">
        <v>118866</v>
      </c>
      <c r="C29" s="5" t="n">
        <v>118955</v>
      </c>
    </row>
    <row r="30" spans="1:3">
      <c r="A30" s="4" t="s">
        <v>744</v>
      </c>
      <c r="B30" s="5" t="n">
        <v>21730</v>
      </c>
      <c r="C30" s="5" t="n">
        <v>11103</v>
      </c>
    </row>
    <row r="31" spans="1:3">
      <c r="A31" s="4" t="s">
        <v>40</v>
      </c>
      <c r="B31" s="5" t="n">
        <v>2781888</v>
      </c>
      <c r="C31" s="5" t="n">
        <v>2622386</v>
      </c>
    </row>
    <row r="32" spans="1:3">
      <c r="A32" s="4" t="s">
        <v>46</v>
      </c>
      <c r="B32" s="5" t="n">
        <v>4329</v>
      </c>
      <c r="C32" s="5" t="n">
        <v>4836</v>
      </c>
    </row>
    <row r="33" spans="1:3">
      <c r="A33" s="4" t="s">
        <v>49</v>
      </c>
      <c r="B33" s="5" t="n">
        <v>190</v>
      </c>
      <c r="C33" s="5" t="n">
        <v>206</v>
      </c>
    </row>
    <row r="34" spans="1:3">
      <c r="A34" s="4" t="s">
        <v>43</v>
      </c>
      <c r="B34" s="5" t="n">
        <v>14232</v>
      </c>
      <c r="C34" s="5" t="n">
        <v>13337</v>
      </c>
    </row>
    <row r="35" spans="1:3">
      <c r="A35" s="3" t="s">
        <v>759</v>
      </c>
    </row>
    <row r="36" spans="1:3">
      <c r="A36" s="4" t="s">
        <v>51</v>
      </c>
      <c r="B36" s="5" t="n">
        <v>3313849</v>
      </c>
      <c r="C36" s="5" t="n">
        <v>3425277</v>
      </c>
    </row>
    <row r="37" spans="1:3">
      <c r="A37" s="4" t="s">
        <v>55</v>
      </c>
      <c r="B37" s="5" t="n">
        <v>415845</v>
      </c>
      <c r="C37" s="5" t="n">
        <v>366786</v>
      </c>
    </row>
    <row r="38" spans="1:3">
      <c r="A38" s="4" t="s">
        <v>56</v>
      </c>
      <c r="B38" s="5" t="n">
        <v>60426</v>
      </c>
      <c r="C38" s="5" t="n">
        <v>59852</v>
      </c>
    </row>
    <row r="39" spans="1:3">
      <c r="A39" s="4" t="s">
        <v>58</v>
      </c>
      <c r="B39" s="5" t="n">
        <v>1331</v>
      </c>
      <c r="C39" s="5" t="n">
        <v>129</v>
      </c>
    </row>
    <row r="40" spans="1:3">
      <c r="A40" s="4" t="s">
        <v>57</v>
      </c>
      <c r="B40" s="5" t="n">
        <v>5041</v>
      </c>
      <c r="C40" s="5" t="n">
        <v>4700</v>
      </c>
    </row>
    <row r="41" spans="1:3">
      <c r="A41" s="4" t="s">
        <v>760</v>
      </c>
    </row>
    <row r="42" spans="1:3">
      <c r="A42" s="3" t="s">
        <v>754</v>
      </c>
    </row>
    <row r="43" spans="1:3">
      <c r="A43" s="4" t="s">
        <v>757</v>
      </c>
      <c r="B43" s="5" t="n">
        <v>300113</v>
      </c>
      <c r="C43" s="5" t="n">
        <v>280212</v>
      </c>
    </row>
    <row r="44" spans="1:3">
      <c r="A44" s="4" t="s">
        <v>35</v>
      </c>
      <c r="B44" s="5" t="n">
        <v>69618</v>
      </c>
      <c r="C44" s="5" t="n">
        <v>253014</v>
      </c>
    </row>
    <row r="45" spans="1:3">
      <c r="A45" s="4" t="s">
        <v>43</v>
      </c>
      <c r="B45" s="5" t="n">
        <v>140</v>
      </c>
      <c r="C45" s="5" t="n">
        <v>71</v>
      </c>
    </row>
    <row r="46" spans="1:3">
      <c r="A46" s="3" t="s">
        <v>759</v>
      </c>
    </row>
    <row r="47" spans="1:3">
      <c r="A47" s="4" t="s">
        <v>51</v>
      </c>
      <c r="B47" s="5" t="n">
        <v>2201698</v>
      </c>
      <c r="C47" s="5" t="n">
        <v>2105951</v>
      </c>
    </row>
    <row r="48" spans="1:3">
      <c r="A48" s="4" t="s">
        <v>57</v>
      </c>
      <c r="B48" s="5" t="n">
        <v>205</v>
      </c>
      <c r="C48" s="5" t="n">
        <v>146</v>
      </c>
    </row>
    <row r="49" spans="1:3">
      <c r="A49" s="4" t="s">
        <v>761</v>
      </c>
    </row>
    <row r="50" spans="1:3">
      <c r="A50" s="3" t="s">
        <v>754</v>
      </c>
    </row>
    <row r="51" spans="1:3">
      <c r="A51" s="4" t="s">
        <v>758</v>
      </c>
      <c r="B51" s="5" t="n">
        <v>3601</v>
      </c>
      <c r="C51" s="5" t="n">
        <v>3594</v>
      </c>
    </row>
    <row r="52" spans="1:3">
      <c r="A52" s="4" t="s">
        <v>35</v>
      </c>
      <c r="B52" s="5" t="n">
        <v>729683</v>
      </c>
      <c r="C52" s="5" t="n">
        <v>777654</v>
      </c>
    </row>
    <row r="53" spans="1:3">
      <c r="A53" s="4" t="s">
        <v>755</v>
      </c>
      <c r="B53" s="5" t="n">
        <v>118866</v>
      </c>
      <c r="C53" s="5" t="n">
        <v>118955</v>
      </c>
    </row>
    <row r="54" spans="1:3">
      <c r="A54" s="4" t="s">
        <v>744</v>
      </c>
      <c r="B54" s="5" t="n">
        <v>21730</v>
      </c>
      <c r="C54" s="5" t="n">
        <v>11103</v>
      </c>
    </row>
    <row r="55" spans="1:3">
      <c r="A55" s="4" t="s">
        <v>49</v>
      </c>
      <c r="B55" s="5" t="n">
        <v>190</v>
      </c>
      <c r="C55" s="5" t="n">
        <v>206</v>
      </c>
    </row>
    <row r="56" spans="1:3">
      <c r="A56" s="4" t="s">
        <v>43</v>
      </c>
      <c r="B56" s="5" t="n">
        <v>5151</v>
      </c>
      <c r="C56" s="5" t="n">
        <v>5539</v>
      </c>
    </row>
    <row r="57" spans="1:3">
      <c r="A57" s="3" t="s">
        <v>759</v>
      </c>
    </row>
    <row r="58" spans="1:3">
      <c r="A58" s="4" t="s">
        <v>51</v>
      </c>
      <c r="B58" s="5" t="n">
        <v>1112151</v>
      </c>
      <c r="C58" s="5" t="n">
        <v>1319326</v>
      </c>
    </row>
    <row r="59" spans="1:3">
      <c r="A59" s="4" t="s">
        <v>55</v>
      </c>
      <c r="B59" s="5" t="n">
        <v>415845</v>
      </c>
      <c r="C59" s="5" t="n">
        <v>366786</v>
      </c>
    </row>
    <row r="60" spans="1:3">
      <c r="A60" s="4" t="s">
        <v>58</v>
      </c>
      <c r="B60" s="5" t="n">
        <v>1331</v>
      </c>
      <c r="C60" s="5" t="n">
        <v>129</v>
      </c>
    </row>
    <row r="61" spans="1:3">
      <c r="A61" s="4" t="s">
        <v>57</v>
      </c>
      <c r="B61" s="5" t="n">
        <v>350</v>
      </c>
      <c r="C61" s="5" t="n">
        <v>3866</v>
      </c>
    </row>
    <row r="62" spans="1:3">
      <c r="A62" s="4" t="s">
        <v>762</v>
      </c>
    </row>
    <row r="63" spans="1:3">
      <c r="A63" s="3" t="s">
        <v>754</v>
      </c>
    </row>
    <row r="64" spans="1:3">
      <c r="A64" s="4" t="s">
        <v>40</v>
      </c>
      <c r="B64" s="5" t="n">
        <v>2781888</v>
      </c>
      <c r="C64" s="5" t="n">
        <v>2622386</v>
      </c>
    </row>
    <row r="65" spans="1:3">
      <c r="A65" s="4" t="s">
        <v>46</v>
      </c>
      <c r="B65" s="5" t="n">
        <v>4329</v>
      </c>
      <c r="C65" s="5" t="n">
        <v>4836</v>
      </c>
    </row>
    <row r="66" spans="1:3">
      <c r="A66" s="4" t="s">
        <v>43</v>
      </c>
      <c r="B66" s="5" t="n">
        <v>8941</v>
      </c>
      <c r="C66" s="5" t="n">
        <v>7727</v>
      </c>
    </row>
    <row r="67" spans="1:3">
      <c r="A67" s="3" t="s">
        <v>759</v>
      </c>
    </row>
    <row r="68" spans="1:3">
      <c r="A68" s="4" t="s">
        <v>56</v>
      </c>
      <c r="B68" s="5" t="n">
        <v>60426</v>
      </c>
      <c r="C68" s="5" t="n">
        <v>59852</v>
      </c>
    </row>
    <row r="69" spans="1:3">
      <c r="A69" s="4" t="s">
        <v>57</v>
      </c>
      <c r="B69" s="6" t="n">
        <v>4486</v>
      </c>
      <c r="C69" s="6" t="n">
        <v>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 customWidth="1" max="6" min="6" width="33"/>
  </cols>
  <sheetData>
    <row r="1" spans="1:6">
      <c r="A1" s="1" t="s">
        <v>136</v>
      </c>
      <c r="B1" s="2" t="s">
        <v>137</v>
      </c>
      <c r="C1" s="2" t="s">
        <v>138</v>
      </c>
      <c r="D1" s="2" t="s">
        <v>139</v>
      </c>
      <c r="E1" s="2" t="s">
        <v>140</v>
      </c>
      <c r="F1" s="2" t="s">
        <v>141</v>
      </c>
    </row>
    <row r="2" spans="1:6">
      <c r="A2" s="4" t="s">
        <v>142</v>
      </c>
      <c r="B2" s="6" t="n">
        <v>304653</v>
      </c>
      <c r="C2" s="6" t="n">
        <v>222665</v>
      </c>
      <c r="D2" s="6" t="n">
        <v>88671</v>
      </c>
      <c r="E2" s="6" t="n">
        <v>-6786</v>
      </c>
      <c r="F2" s="6" t="n">
        <v>103</v>
      </c>
    </row>
    <row r="3" spans="1:6">
      <c r="A3" s="4" t="s">
        <v>143</v>
      </c>
      <c r="C3" s="5" t="n">
        <v>13237128</v>
      </c>
    </row>
    <row r="4" spans="1:6">
      <c r="A4" s="4" t="s">
        <v>144</v>
      </c>
      <c r="B4" s="5" t="n">
        <v>220</v>
      </c>
      <c r="C4" s="6" t="n">
        <v>220</v>
      </c>
    </row>
    <row r="5" spans="1:6">
      <c r="A5" s="4" t="s">
        <v>145</v>
      </c>
      <c r="C5" s="5" t="n">
        <v>21348</v>
      </c>
    </row>
    <row r="6" spans="1:6">
      <c r="A6" s="4" t="s">
        <v>146</v>
      </c>
      <c r="B6" s="5" t="n">
        <v>759</v>
      </c>
      <c r="C6" s="6" t="n">
        <v>759</v>
      </c>
    </row>
    <row r="7" spans="1:6">
      <c r="A7" s="4" t="s">
        <v>147</v>
      </c>
      <c r="C7" s="5" t="n">
        <v>-334</v>
      </c>
    </row>
    <row r="8" spans="1:6">
      <c r="A8" s="4" t="s">
        <v>148</v>
      </c>
      <c r="B8" s="5" t="n">
        <v>-50</v>
      </c>
      <c r="C8" s="6" t="n">
        <v>-50</v>
      </c>
    </row>
    <row r="9" spans="1:6">
      <c r="A9" s="4" t="s">
        <v>112</v>
      </c>
      <c r="B9" s="5" t="n">
        <v>10052</v>
      </c>
      <c r="D9" s="5" t="n">
        <v>10052</v>
      </c>
    </row>
    <row r="10" spans="1:6">
      <c r="A10" s="4" t="s">
        <v>149</v>
      </c>
      <c r="B10" s="5" t="n">
        <v>-10769</v>
      </c>
      <c r="E10" s="5" t="n">
        <v>-10769</v>
      </c>
    </row>
    <row r="11" spans="1:6">
      <c r="A11" s="4" t="s">
        <v>150</v>
      </c>
      <c r="B11" s="5" t="n">
        <v>304865</v>
      </c>
      <c r="C11" s="6" t="n">
        <v>223594</v>
      </c>
      <c r="D11" s="5" t="n">
        <v>98723</v>
      </c>
      <c r="E11" s="5" t="n">
        <v>-17555</v>
      </c>
      <c r="F11" s="5" t="n">
        <v>103</v>
      </c>
    </row>
    <row r="12" spans="1:6">
      <c r="A12" s="4" t="s">
        <v>151</v>
      </c>
      <c r="C12" s="5" t="n">
        <v>13258142</v>
      </c>
    </row>
    <row r="13" spans="1:6">
      <c r="A13" s="4" t="s">
        <v>152</v>
      </c>
      <c r="B13" s="5" t="n">
        <v>372833</v>
      </c>
      <c r="C13" s="6" t="n">
        <v>264905</v>
      </c>
      <c r="D13" s="5" t="n">
        <v>123176</v>
      </c>
      <c r="E13" s="5" t="n">
        <v>-15341</v>
      </c>
      <c r="F13" s="5" t="n">
        <v>93</v>
      </c>
    </row>
    <row r="14" spans="1:6">
      <c r="A14" s="4" t="s">
        <v>153</v>
      </c>
      <c r="C14" s="5" t="n">
        <v>14538085</v>
      </c>
    </row>
    <row r="15" spans="1:6">
      <c r="A15" s="4" t="s">
        <v>144</v>
      </c>
      <c r="B15" s="5" t="n">
        <v>524</v>
      </c>
      <c r="C15" s="6" t="n">
        <v>524</v>
      </c>
    </row>
    <row r="16" spans="1:6">
      <c r="A16" s="4" t="s">
        <v>145</v>
      </c>
      <c r="C16" s="5" t="n">
        <v>35046</v>
      </c>
    </row>
    <row r="17" spans="1:6">
      <c r="A17" s="4" t="s">
        <v>154</v>
      </c>
      <c r="C17" s="5" t="n">
        <v>1208</v>
      </c>
    </row>
    <row r="18" spans="1:6">
      <c r="A18" s="4" t="s">
        <v>146</v>
      </c>
      <c r="B18" s="5" t="n">
        <v>1329</v>
      </c>
      <c r="C18" s="6" t="n">
        <v>1329</v>
      </c>
    </row>
    <row r="19" spans="1:6">
      <c r="A19" s="4" t="s">
        <v>155</v>
      </c>
      <c r="B19" s="5" t="n">
        <v>-583</v>
      </c>
      <c r="D19" s="5" t="n">
        <v>-583</v>
      </c>
    </row>
    <row r="20" spans="1:6">
      <c r="A20" s="4" t="s">
        <v>156</v>
      </c>
      <c r="B20" s="5" t="n">
        <v>-2244</v>
      </c>
      <c r="D20" s="5" t="n">
        <v>-2244</v>
      </c>
    </row>
    <row r="21" spans="1:6">
      <c r="A21" s="4" t="s">
        <v>112</v>
      </c>
      <c r="B21" s="5" t="n">
        <v>2901</v>
      </c>
      <c r="D21" s="5" t="n">
        <v>2901</v>
      </c>
    </row>
    <row r="22" spans="1:6">
      <c r="A22" s="4" t="s">
        <v>149</v>
      </c>
      <c r="B22" s="5" t="n">
        <v>8754</v>
      </c>
      <c r="E22" s="5" t="n">
        <v>8754</v>
      </c>
    </row>
    <row r="23" spans="1:6">
      <c r="A23" s="4" t="s">
        <v>157</v>
      </c>
      <c r="B23" s="6" t="n">
        <v>383514</v>
      </c>
      <c r="C23" s="6" t="n">
        <v>266758</v>
      </c>
      <c r="D23" s="6" t="n">
        <v>123250</v>
      </c>
      <c r="E23" s="6" t="n">
        <v>-6587</v>
      </c>
      <c r="F23" s="6" t="n">
        <v>93</v>
      </c>
    </row>
    <row r="24" spans="1:6">
      <c r="A24" s="4" t="s">
        <v>158</v>
      </c>
      <c r="C24" s="5" t="n">
        <v>145743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81</v>
      </c>
    </row>
    <row r="3" spans="1:3">
      <c r="A3" s="3" t="s">
        <v>115</v>
      </c>
    </row>
    <row r="4" spans="1:3">
      <c r="A4" s="4" t="s">
        <v>113</v>
      </c>
      <c r="B4" s="6" t="n">
        <v>2901</v>
      </c>
      <c r="C4" s="6" t="n">
        <v>10052</v>
      </c>
    </row>
    <row r="5" spans="1:3">
      <c r="A5" s="4" t="s">
        <v>764</v>
      </c>
      <c r="B5" s="5" t="n">
        <v>-34</v>
      </c>
      <c r="C5" s="5" t="n">
        <v>-71</v>
      </c>
    </row>
    <row r="6" spans="1:3">
      <c r="A6" s="4" t="s">
        <v>765</v>
      </c>
      <c r="B6" s="6" t="n">
        <v>2867</v>
      </c>
      <c r="C6" s="6" t="n">
        <v>9981</v>
      </c>
    </row>
    <row r="7" spans="1:3">
      <c r="A7" s="4" t="s">
        <v>766</v>
      </c>
      <c r="B7" s="5" t="n">
        <v>14561721</v>
      </c>
      <c r="C7" s="5" t="n">
        <v>13249728</v>
      </c>
    </row>
    <row r="8" spans="1:3">
      <c r="A8" s="4" t="s">
        <v>767</v>
      </c>
      <c r="B8" s="5" t="n">
        <v>-168638</v>
      </c>
      <c r="C8" s="5" t="n">
        <v>-94010</v>
      </c>
    </row>
    <row r="9" spans="1:3">
      <c r="A9" s="4" t="s">
        <v>768</v>
      </c>
      <c r="B9" s="5" t="n">
        <v>14393083</v>
      </c>
      <c r="C9" s="5" t="n">
        <v>13155718</v>
      </c>
    </row>
    <row r="10" spans="1:3">
      <c r="A10" s="4" t="s">
        <v>769</v>
      </c>
      <c r="B10" s="7" t="n">
        <v>0.2</v>
      </c>
      <c r="C10" s="7" t="n">
        <v>0.76</v>
      </c>
    </row>
    <row r="11" spans="1:3">
      <c r="A11" s="3" t="s">
        <v>116</v>
      </c>
    </row>
    <row r="12" spans="1:3">
      <c r="A12" s="4" t="s">
        <v>765</v>
      </c>
      <c r="B12" s="6" t="n">
        <v>2867</v>
      </c>
      <c r="C12" s="6" t="n">
        <v>9981</v>
      </c>
    </row>
    <row r="13" spans="1:3">
      <c r="A13" s="4" t="s">
        <v>770</v>
      </c>
      <c r="B13" s="5" t="n">
        <v>14393083</v>
      </c>
      <c r="C13" s="5" t="n">
        <v>13155718</v>
      </c>
    </row>
    <row r="14" spans="1:3">
      <c r="A14" s="4" t="s">
        <v>771</v>
      </c>
      <c r="B14" s="5" t="n">
        <v>411747</v>
      </c>
      <c r="C14" s="5" t="n">
        <v>516666</v>
      </c>
    </row>
    <row r="15" spans="1:3">
      <c r="A15" s="4" t="s">
        <v>772</v>
      </c>
      <c r="B15" s="5" t="n">
        <v>14804830</v>
      </c>
      <c r="C15" s="5" t="n">
        <v>13672384</v>
      </c>
    </row>
    <row r="16" spans="1:3">
      <c r="A16" s="4" t="s">
        <v>773</v>
      </c>
      <c r="B16" s="7" t="n">
        <v>0.19</v>
      </c>
      <c r="C16" s="7" t="n">
        <v>0.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4</v>
      </c>
      <c r="B1" s="2" t="s">
        <v>1</v>
      </c>
    </row>
    <row r="2" spans="1:3">
      <c r="B2" s="2" t="s">
        <v>2</v>
      </c>
      <c r="C2" s="2" t="s">
        <v>81</v>
      </c>
    </row>
    <row r="3" spans="1:3">
      <c r="A3" s="3" t="s">
        <v>238</v>
      </c>
    </row>
    <row r="4" spans="1:3">
      <c r="A4" s="4" t="s">
        <v>775</v>
      </c>
      <c r="B4" s="5" t="n">
        <v>768458</v>
      </c>
      <c r="C4" s="5" t="n">
        <v>4112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s>
  <sheetData>
    <row r="1" spans="1:4">
      <c r="A1" s="1" t="s">
        <v>776</v>
      </c>
      <c r="B1" s="2" t="s">
        <v>777</v>
      </c>
      <c r="D1" s="2" t="s">
        <v>1</v>
      </c>
    </row>
    <row r="2" spans="1:4">
      <c r="B2" s="2" t="s">
        <v>778</v>
      </c>
      <c r="C2" s="2" t="s">
        <v>779</v>
      </c>
      <c r="D2" s="2" t="s">
        <v>2</v>
      </c>
    </row>
    <row r="3" spans="1:4">
      <c r="A3" s="3" t="s">
        <v>780</v>
      </c>
    </row>
    <row r="4" spans="1:4">
      <c r="A4" s="4" t="s">
        <v>781</v>
      </c>
      <c r="D4" s="6" t="n">
        <v>60000000</v>
      </c>
    </row>
    <row r="5" spans="1:4">
      <c r="A5" s="4" t="s">
        <v>782</v>
      </c>
    </row>
    <row r="6" spans="1:4">
      <c r="A6" s="3" t="s">
        <v>780</v>
      </c>
    </row>
    <row r="7" spans="1:4">
      <c r="A7" s="4" t="s">
        <v>781</v>
      </c>
      <c r="C7" s="6" t="n">
        <v>40000000</v>
      </c>
    </row>
    <row r="8" spans="1:4">
      <c r="A8" s="4" t="s">
        <v>783</v>
      </c>
      <c r="C8" s="4" t="s">
        <v>784</v>
      </c>
    </row>
    <row r="9" spans="1:4">
      <c r="A9" s="4" t="s">
        <v>785</v>
      </c>
      <c r="C9" s="4" t="s">
        <v>786</v>
      </c>
    </row>
    <row r="10" spans="1:4">
      <c r="A10" s="4" t="s">
        <v>787</v>
      </c>
      <c r="D10" s="4" t="s">
        <v>579</v>
      </c>
    </row>
    <row r="11" spans="1:4">
      <c r="A11" s="4" t="s">
        <v>788</v>
      </c>
      <c r="C11" s="4" t="s">
        <v>789</v>
      </c>
    </row>
    <row r="12" spans="1:4">
      <c r="A12" s="4" t="s">
        <v>790</v>
      </c>
      <c r="C12" s="4" t="s">
        <v>791</v>
      </c>
    </row>
    <row r="13" spans="1:4">
      <c r="A13" s="4" t="s">
        <v>792</v>
      </c>
      <c r="C13" s="4" t="s">
        <v>793</v>
      </c>
    </row>
    <row r="14" spans="1:4">
      <c r="A14" s="4" t="s">
        <v>794</v>
      </c>
    </row>
    <row r="15" spans="1:4">
      <c r="A15" s="3" t="s">
        <v>780</v>
      </c>
    </row>
    <row r="16" spans="1:4">
      <c r="A16" s="4" t="s">
        <v>787</v>
      </c>
      <c r="C16" s="4" t="s">
        <v>588</v>
      </c>
    </row>
    <row r="17" spans="1:4">
      <c r="A17" s="4" t="s">
        <v>795</v>
      </c>
    </row>
    <row r="18" spans="1:4">
      <c r="A18" s="3" t="s">
        <v>780</v>
      </c>
    </row>
    <row r="19" spans="1:4">
      <c r="A19" s="4" t="s">
        <v>781</v>
      </c>
      <c r="B19" s="6" t="n">
        <v>20000000</v>
      </c>
    </row>
    <row r="20" spans="1:4">
      <c r="A20" s="4" t="s">
        <v>783</v>
      </c>
      <c r="B20" s="4" t="s">
        <v>796</v>
      </c>
    </row>
    <row r="21" spans="1:4">
      <c r="A21" s="4" t="s">
        <v>785</v>
      </c>
      <c r="B21" s="4" t="s">
        <v>797</v>
      </c>
    </row>
    <row r="22" spans="1:4">
      <c r="A22" s="4" t="s">
        <v>787</v>
      </c>
      <c r="D22" s="4" t="s">
        <v>579</v>
      </c>
    </row>
    <row r="23" spans="1:4">
      <c r="A23" s="4" t="s">
        <v>788</v>
      </c>
      <c r="B23" s="4" t="s">
        <v>798</v>
      </c>
    </row>
    <row r="24" spans="1:4">
      <c r="A24" s="4" t="s">
        <v>790</v>
      </c>
      <c r="B24" s="4" t="s">
        <v>791</v>
      </c>
    </row>
    <row r="25" spans="1:4">
      <c r="A25" s="4" t="s">
        <v>792</v>
      </c>
      <c r="B25" s="4" t="s">
        <v>793</v>
      </c>
    </row>
    <row r="26" spans="1:4">
      <c r="A26" s="4" t="s">
        <v>799</v>
      </c>
    </row>
    <row r="27" spans="1:4">
      <c r="A27" s="3" t="s">
        <v>780</v>
      </c>
    </row>
    <row r="28" spans="1:4">
      <c r="A28" s="4" t="s">
        <v>787</v>
      </c>
      <c r="B28" s="4" t="s">
        <v>588</v>
      </c>
    </row>
    <row r="29" spans="1:4">
      <c r="A29" s="4" t="s">
        <v>800</v>
      </c>
    </row>
    <row r="30" spans="1:4">
      <c r="A30" s="3" t="s">
        <v>780</v>
      </c>
    </row>
    <row r="31" spans="1:4">
      <c r="A31" s="4" t="s">
        <v>790</v>
      </c>
      <c r="C31" s="4" t="s">
        <v>793</v>
      </c>
    </row>
    <row r="32" spans="1:4">
      <c r="A32" s="4" t="s">
        <v>801</v>
      </c>
      <c r="C32" s="4" t="s">
        <v>802</v>
      </c>
    </row>
    <row r="33" spans="1:4">
      <c r="A33" s="4" t="s">
        <v>803</v>
      </c>
    </row>
    <row r="34" spans="1:4">
      <c r="A34" s="3" t="s">
        <v>780</v>
      </c>
    </row>
    <row r="35" spans="1:4">
      <c r="A35" s="4" t="s">
        <v>790</v>
      </c>
      <c r="B35" s="4" t="s">
        <v>793</v>
      </c>
    </row>
    <row r="36" spans="1:4">
      <c r="A36" s="4" t="s">
        <v>801</v>
      </c>
      <c r="B36" s="4" t="s">
        <v>8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805</v>
      </c>
      <c r="B1" s="2" t="s">
        <v>1</v>
      </c>
    </row>
    <row r="2" spans="1:6">
      <c r="B2" s="2" t="s">
        <v>2</v>
      </c>
      <c r="C2" s="2" t="s">
        <v>81</v>
      </c>
      <c r="D2" s="2" t="s">
        <v>31</v>
      </c>
      <c r="E2" s="2" t="s">
        <v>778</v>
      </c>
      <c r="F2" s="2" t="s">
        <v>779</v>
      </c>
    </row>
    <row r="3" spans="1:6">
      <c r="A3" s="3" t="s">
        <v>780</v>
      </c>
    </row>
    <row r="4" spans="1:6">
      <c r="A4" s="4" t="s">
        <v>806</v>
      </c>
      <c r="B4" s="6" t="n">
        <v>58738000</v>
      </c>
      <c r="D4" s="6" t="n">
        <v>58693000</v>
      </c>
    </row>
    <row r="5" spans="1:6">
      <c r="A5" s="4" t="s">
        <v>169</v>
      </c>
      <c r="B5" s="5" t="n">
        <v>45000</v>
      </c>
      <c r="C5" s="6" t="n">
        <v>44000</v>
      </c>
    </row>
    <row r="6" spans="1:6">
      <c r="A6" s="4" t="s">
        <v>807</v>
      </c>
    </row>
    <row r="7" spans="1:6">
      <c r="A7" s="3" t="s">
        <v>780</v>
      </c>
    </row>
    <row r="8" spans="1:6">
      <c r="A8" s="4" t="s">
        <v>808</v>
      </c>
      <c r="B8" s="5" t="n">
        <v>60000000</v>
      </c>
    </row>
    <row r="9" spans="1:6">
      <c r="A9" s="4" t="s">
        <v>169</v>
      </c>
      <c r="B9" s="5" t="n">
        <v>45000</v>
      </c>
      <c r="C9" s="6" t="n">
        <v>45000</v>
      </c>
    </row>
    <row r="10" spans="1:6">
      <c r="A10" s="4" t="s">
        <v>809</v>
      </c>
    </row>
    <row r="11" spans="1:6">
      <c r="A11" s="3" t="s">
        <v>780</v>
      </c>
    </row>
    <row r="12" spans="1:6">
      <c r="A12" s="4" t="s">
        <v>808</v>
      </c>
      <c r="F12" s="6" t="n">
        <v>40000000</v>
      </c>
    </row>
    <row r="13" spans="1:6">
      <c r="A13" s="4" t="s">
        <v>810</v>
      </c>
      <c r="F13" s="4" t="s">
        <v>786</v>
      </c>
    </row>
    <row r="14" spans="1:6">
      <c r="A14" s="4" t="s">
        <v>811</v>
      </c>
      <c r="B14" s="6" t="n">
        <v>1382000</v>
      </c>
    </row>
    <row r="15" spans="1:6">
      <c r="A15" s="4" t="s">
        <v>812</v>
      </c>
      <c r="B15" s="4" t="s">
        <v>579</v>
      </c>
    </row>
    <row r="16" spans="1:6">
      <c r="A16" s="4" t="s">
        <v>813</v>
      </c>
    </row>
    <row r="17" spans="1:6">
      <c r="A17" s="3" t="s">
        <v>780</v>
      </c>
    </row>
    <row r="18" spans="1:6">
      <c r="A18" s="4" t="s">
        <v>808</v>
      </c>
      <c r="E18" s="6" t="n">
        <v>20000000</v>
      </c>
    </row>
    <row r="19" spans="1:6">
      <c r="A19" s="4" t="s">
        <v>810</v>
      </c>
      <c r="E19" s="4" t="s">
        <v>797</v>
      </c>
    </row>
    <row r="20" spans="1:6">
      <c r="A20" s="4" t="s">
        <v>811</v>
      </c>
      <c r="B20" s="6" t="n">
        <v>404000</v>
      </c>
    </row>
    <row r="21" spans="1:6">
      <c r="A21" s="4" t="s">
        <v>812</v>
      </c>
      <c r="B21" s="4" t="s">
        <v>5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3" t="s">
        <v>160</v>
      </c>
    </row>
    <row r="4" spans="1:3">
      <c r="A4" s="4" t="s">
        <v>161</v>
      </c>
      <c r="B4" s="7" t="n">
        <v>0.04</v>
      </c>
      <c r="C4" s="7" t="n">
        <v>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2</v>
      </c>
      <c r="B1" s="2" t="s">
        <v>1</v>
      </c>
    </row>
    <row r="2" spans="1:3">
      <c r="B2" s="2" t="s">
        <v>2</v>
      </c>
      <c r="C2" s="2" t="s">
        <v>81</v>
      </c>
    </row>
    <row r="3" spans="1:3">
      <c r="A3" s="3" t="s">
        <v>163</v>
      </c>
    </row>
    <row r="4" spans="1:3">
      <c r="A4" s="4" t="s">
        <v>112</v>
      </c>
      <c r="B4" s="6" t="n">
        <v>2901</v>
      </c>
      <c r="C4" s="6" t="n">
        <v>10052</v>
      </c>
    </row>
    <row r="5" spans="1:3">
      <c r="A5" s="3" t="s">
        <v>164</v>
      </c>
    </row>
    <row r="6" spans="1:3">
      <c r="A6" s="4" t="s">
        <v>165</v>
      </c>
      <c r="B6" s="5" t="n">
        <v>410</v>
      </c>
      <c r="C6" s="5" t="n">
        <v>403</v>
      </c>
    </row>
    <row r="7" spans="1:3">
      <c r="A7" s="4" t="s">
        <v>166</v>
      </c>
      <c r="B7" s="5" t="n">
        <v>-172</v>
      </c>
      <c r="C7" s="5" t="n">
        <v>-252</v>
      </c>
    </row>
    <row r="8" spans="1:3">
      <c r="A8" s="4" t="s">
        <v>167</v>
      </c>
      <c r="B8" s="5" t="n">
        <v>1212</v>
      </c>
      <c r="C8" s="5" t="n">
        <v>1904</v>
      </c>
    </row>
    <row r="9" spans="1:3">
      <c r="A9" s="4" t="s">
        <v>168</v>
      </c>
      <c r="B9" s="5" t="n">
        <v>225</v>
      </c>
      <c r="C9" s="5" t="n">
        <v>214</v>
      </c>
    </row>
    <row r="10" spans="1:3">
      <c r="A10" s="4" t="s">
        <v>107</v>
      </c>
      <c r="B10" s="5" t="n">
        <v>145</v>
      </c>
      <c r="C10" s="5" t="n">
        <v>104</v>
      </c>
    </row>
    <row r="11" spans="1:3">
      <c r="A11" s="4" t="s">
        <v>169</v>
      </c>
      <c r="B11" s="5" t="n">
        <v>45</v>
      </c>
      <c r="C11" s="5" t="n">
        <v>44</v>
      </c>
    </row>
    <row r="12" spans="1:3">
      <c r="A12" s="4" t="s">
        <v>95</v>
      </c>
      <c r="B12" s="5" t="n">
        <v>5055</v>
      </c>
      <c r="C12" s="5" t="n">
        <v>573</v>
      </c>
    </row>
    <row r="13" spans="1:3">
      <c r="A13" s="4" t="s">
        <v>170</v>
      </c>
      <c r="B13" s="5" t="n">
        <v>-2115</v>
      </c>
      <c r="C13" s="5" t="n">
        <v>10</v>
      </c>
    </row>
    <row r="14" spans="1:3">
      <c r="A14" s="4" t="s">
        <v>171</v>
      </c>
      <c r="B14" s="5" t="n">
        <v>-130</v>
      </c>
    </row>
    <row r="15" spans="1:3">
      <c r="A15" s="4" t="s">
        <v>172</v>
      </c>
      <c r="B15" s="5" t="n">
        <v>-85008</v>
      </c>
      <c r="C15" s="5" t="n">
        <v>-83226</v>
      </c>
    </row>
    <row r="16" spans="1:3">
      <c r="A16" s="4" t="s">
        <v>173</v>
      </c>
      <c r="B16" s="5" t="n">
        <v>75791</v>
      </c>
      <c r="C16" s="5" t="n">
        <v>83622</v>
      </c>
    </row>
    <row r="17" spans="1:3">
      <c r="A17" s="4" t="s">
        <v>174</v>
      </c>
      <c r="B17" s="5" t="n">
        <v>-1598</v>
      </c>
      <c r="C17" s="5" t="n">
        <v>-1439</v>
      </c>
    </row>
    <row r="18" spans="1:3">
      <c r="A18" s="4" t="s">
        <v>175</v>
      </c>
      <c r="B18" s="5" t="n">
        <v>-149</v>
      </c>
    </row>
    <row r="19" spans="1:3">
      <c r="A19" s="4" t="s">
        <v>176</v>
      </c>
      <c r="B19" s="5" t="n">
        <v>-375</v>
      </c>
      <c r="C19" s="5" t="n">
        <v>-365</v>
      </c>
    </row>
    <row r="20" spans="1:3">
      <c r="A20" s="4" t="s">
        <v>177</v>
      </c>
      <c r="B20" s="5" t="n">
        <v>1329</v>
      </c>
      <c r="C20" s="5" t="n">
        <v>759</v>
      </c>
    </row>
    <row r="21" spans="1:3">
      <c r="A21" s="4" t="s">
        <v>178</v>
      </c>
      <c r="B21" s="5" t="n">
        <v>-4</v>
      </c>
      <c r="C21" s="5" t="n">
        <v>-4</v>
      </c>
    </row>
    <row r="22" spans="1:3">
      <c r="A22" s="4" t="s">
        <v>179</v>
      </c>
      <c r="B22" s="5" t="n">
        <v>-4</v>
      </c>
      <c r="C22" s="5" t="n">
        <v>-3</v>
      </c>
    </row>
    <row r="23" spans="1:3">
      <c r="A23" s="3" t="s">
        <v>180</v>
      </c>
    </row>
    <row r="24" spans="1:3">
      <c r="A24" s="4" t="s">
        <v>181</v>
      </c>
      <c r="B24" s="5" t="n">
        <v>-12900</v>
      </c>
      <c r="C24" s="5" t="n">
        <v>-1871</v>
      </c>
    </row>
    <row r="25" spans="1:3">
      <c r="A25" s="4" t="s">
        <v>182</v>
      </c>
      <c r="B25" s="5" t="n">
        <v>3080</v>
      </c>
      <c r="C25" s="5" t="n">
        <v>1896</v>
      </c>
    </row>
    <row r="26" spans="1:3">
      <c r="A26" s="4" t="s">
        <v>183</v>
      </c>
      <c r="B26" s="5" t="n">
        <v>-12262</v>
      </c>
      <c r="C26" s="5" t="n">
        <v>12421</v>
      </c>
    </row>
    <row r="27" spans="1:3">
      <c r="A27" s="3" t="s">
        <v>184</v>
      </c>
    </row>
    <row r="28" spans="1:3">
      <c r="A28" s="4" t="s">
        <v>185</v>
      </c>
      <c r="B28" s="5" t="n">
        <v>259613</v>
      </c>
    </row>
    <row r="29" spans="1:3">
      <c r="A29" s="4" t="s">
        <v>186</v>
      </c>
      <c r="B29" s="5" t="n">
        <v>-80360</v>
      </c>
      <c r="C29" s="5" t="n">
        <v>-224712</v>
      </c>
    </row>
    <row r="30" spans="1:3">
      <c r="A30" s="4" t="s">
        <v>187</v>
      </c>
      <c r="B30" s="5" t="n">
        <v>62050</v>
      </c>
      <c r="C30" s="5" t="n">
        <v>22129</v>
      </c>
    </row>
    <row r="31" spans="1:3">
      <c r="A31" s="3" t="s">
        <v>188</v>
      </c>
    </row>
    <row r="32" spans="1:3">
      <c r="A32" s="4" t="s">
        <v>186</v>
      </c>
      <c r="C32" s="5" t="n">
        <v>-1676</v>
      </c>
    </row>
    <row r="33" spans="1:3">
      <c r="A33" s="4" t="s">
        <v>187</v>
      </c>
      <c r="B33" s="5" t="n">
        <v>2448</v>
      </c>
      <c r="C33" s="5" t="n">
        <v>2714</v>
      </c>
    </row>
    <row r="34" spans="1:3">
      <c r="A34" s="4" t="s">
        <v>189</v>
      </c>
      <c r="B34" s="5" t="n">
        <v>-142455</v>
      </c>
      <c r="C34" s="5" t="n">
        <v>-53240</v>
      </c>
    </row>
    <row r="35" spans="1:3">
      <c r="A35" s="4" t="s">
        <v>190</v>
      </c>
      <c r="B35" s="5" t="n">
        <v>-972</v>
      </c>
      <c r="C35" s="5" t="n">
        <v>-1114</v>
      </c>
    </row>
    <row r="36" spans="1:3">
      <c r="A36" s="4" t="s">
        <v>191</v>
      </c>
      <c r="B36" s="5" t="n">
        <v>-721</v>
      </c>
      <c r="C36" s="5" t="n">
        <v>-63</v>
      </c>
    </row>
    <row r="37" spans="1:3">
      <c r="A37" s="4" t="s">
        <v>192</v>
      </c>
      <c r="B37" s="5" t="n">
        <v>99603</v>
      </c>
      <c r="C37" s="5" t="n">
        <v>-255962</v>
      </c>
    </row>
    <row r="38" spans="1:3">
      <c r="A38" s="3" t="s">
        <v>193</v>
      </c>
    </row>
    <row r="39" spans="1:3">
      <c r="A39" s="4" t="s">
        <v>194</v>
      </c>
      <c r="B39" s="5" t="n">
        <v>-115964</v>
      </c>
      <c r="C39" s="5" t="n">
        <v>187925</v>
      </c>
    </row>
    <row r="40" spans="1:3">
      <c r="A40" s="4" t="s">
        <v>195</v>
      </c>
      <c r="C40" s="5" t="n">
        <v>5067</v>
      </c>
    </row>
    <row r="41" spans="1:3">
      <c r="A41" s="4" t="s">
        <v>196</v>
      </c>
      <c r="B41" s="5" t="n">
        <v>190000</v>
      </c>
      <c r="C41" s="5" t="n">
        <v>95000</v>
      </c>
    </row>
    <row r="42" spans="1:3">
      <c r="A42" s="4" t="s">
        <v>197</v>
      </c>
      <c r="B42" s="5" t="n">
        <v>-142000</v>
      </c>
      <c r="C42" s="5" t="n">
        <v>-50000</v>
      </c>
    </row>
    <row r="43" spans="1:3">
      <c r="A43" s="4" t="s">
        <v>198</v>
      </c>
      <c r="B43" s="5" t="n">
        <v>524</v>
      </c>
      <c r="C43" s="5" t="n">
        <v>220</v>
      </c>
    </row>
    <row r="44" spans="1:3">
      <c r="A44" s="4" t="s">
        <v>199</v>
      </c>
      <c r="C44" s="5" t="n">
        <v>-50</v>
      </c>
    </row>
    <row r="45" spans="1:3">
      <c r="A45" s="4" t="s">
        <v>200</v>
      </c>
      <c r="B45" s="5" t="n">
        <v>-67440</v>
      </c>
      <c r="C45" s="5" t="n">
        <v>238162</v>
      </c>
    </row>
    <row r="46" spans="1:3">
      <c r="A46" s="4" t="s">
        <v>201</v>
      </c>
      <c r="B46" s="5" t="n">
        <v>19901</v>
      </c>
      <c r="C46" s="5" t="n">
        <v>-5379</v>
      </c>
    </row>
    <row r="47" spans="1:3">
      <c r="A47" s="4" t="s">
        <v>202</v>
      </c>
      <c r="B47" s="5" t="n">
        <v>280212</v>
      </c>
      <c r="C47" s="5" t="n">
        <v>251543</v>
      </c>
    </row>
    <row r="48" spans="1:3">
      <c r="A48" s="4" t="s">
        <v>203</v>
      </c>
      <c r="B48" s="5" t="n">
        <v>300113</v>
      </c>
      <c r="C48" s="5" t="n">
        <v>246164</v>
      </c>
    </row>
    <row r="49" spans="1:3">
      <c r="A49" s="3" t="s">
        <v>204</v>
      </c>
    </row>
    <row r="50" spans="1:3">
      <c r="A50" s="4" t="s">
        <v>205</v>
      </c>
      <c r="B50" s="5" t="n">
        <v>19762</v>
      </c>
      <c r="C50" s="5" t="n">
        <v>12925</v>
      </c>
    </row>
    <row r="51" spans="1:3">
      <c r="A51" s="4" t="s">
        <v>206</v>
      </c>
      <c r="B51" s="5" t="n">
        <v>1428</v>
      </c>
      <c r="C51" s="6" t="n">
        <v>525</v>
      </c>
    </row>
    <row r="52" spans="1:3">
      <c r="A52" s="3" t="s">
        <v>207</v>
      </c>
    </row>
    <row r="53" spans="1:3">
      <c r="A53" s="4" t="s">
        <v>208</v>
      </c>
      <c r="B53" s="5" t="n">
        <v>43723</v>
      </c>
    </row>
    <row r="54" spans="1:3">
      <c r="A54" s="4" t="s">
        <v>209</v>
      </c>
      <c r="B54" s="6" t="n">
        <v>12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52:20Z</dcterms:created>
  <dcterms:modified xmlns:dcterms="http://purl.org/dc/terms/" xmlns:xsi="http://www.w3.org/2001/XMLSchema-instance" xsi:type="dcterms:W3CDTF">2019-05-09T08:52:20Z</dcterms:modified>
</cp:coreProperties>
</file>